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Accounts Receivable, net" sheetId="13" state="visible" r:id="rId13"/>
    <sheet xmlns:r="http://schemas.openxmlformats.org/officeDocument/2006/relationships" name="Intangibles, net and Goodwill" sheetId="14" state="visible" r:id="rId14"/>
    <sheet xmlns:r="http://schemas.openxmlformats.org/officeDocument/2006/relationships" name="Revolving Credit Facility" sheetId="15" state="visible" r:id="rId15"/>
    <sheet xmlns:r="http://schemas.openxmlformats.org/officeDocument/2006/relationships" name="Revenues" sheetId="16" state="visible" r:id="rId16"/>
    <sheet xmlns:r="http://schemas.openxmlformats.org/officeDocument/2006/relationships" name="Leases" sheetId="17" state="visible" r:id="rId17"/>
    <sheet xmlns:r="http://schemas.openxmlformats.org/officeDocument/2006/relationships" name="Restructuring Costs" sheetId="18" state="visible" r:id="rId18"/>
    <sheet xmlns:r="http://schemas.openxmlformats.org/officeDocument/2006/relationships" name="Postretirement Benefit Plans" sheetId="19" state="visible" r:id="rId19"/>
    <sheet xmlns:r="http://schemas.openxmlformats.org/officeDocument/2006/relationships" name="Equity Compensation" sheetId="20" state="visible" r:id="rId20"/>
    <sheet xmlns:r="http://schemas.openxmlformats.org/officeDocument/2006/relationships" name="Commitments and Contingencies" sheetId="21" state="visible" r:id="rId21"/>
    <sheet xmlns:r="http://schemas.openxmlformats.org/officeDocument/2006/relationships" name="Legal Matter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Quarterly Results (Unaudite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Accounts Receivable, net (Table" sheetId="33" state="visible" r:id="rId33"/>
    <sheet xmlns:r="http://schemas.openxmlformats.org/officeDocument/2006/relationships" name="Intangibles, net and Goodwill ("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Restructuring Costs (Tables)" sheetId="37" state="visible" r:id="rId37"/>
    <sheet xmlns:r="http://schemas.openxmlformats.org/officeDocument/2006/relationships" name="Equity Compensation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Quarterly Results (Unaudited)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Marketable Securities (Schedule" sheetId="48" state="visible" r:id="rId48"/>
    <sheet xmlns:r="http://schemas.openxmlformats.org/officeDocument/2006/relationships" name="Marketable Securities (Narrativ" sheetId="49" state="visible" r:id="rId49"/>
    <sheet xmlns:r="http://schemas.openxmlformats.org/officeDocument/2006/relationships" name="Marketable Securities (Schedu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 Financial Instrume_3" sheetId="53" state="visible" r:id="rId53"/>
    <sheet xmlns:r="http://schemas.openxmlformats.org/officeDocument/2006/relationships" name="Accounts Receivable, net (Compo" sheetId="54" state="visible" r:id="rId54"/>
    <sheet xmlns:r="http://schemas.openxmlformats.org/officeDocument/2006/relationships" name="Accounts Receivable, net (Chang" sheetId="55" state="visible" r:id="rId55"/>
    <sheet xmlns:r="http://schemas.openxmlformats.org/officeDocument/2006/relationships" name="Intangibles, net and Goodwill_2" sheetId="56" state="visible" r:id="rId56"/>
    <sheet xmlns:r="http://schemas.openxmlformats.org/officeDocument/2006/relationships" name="Intangibles, net and Goodwill_3" sheetId="57" state="visible" r:id="rId57"/>
    <sheet xmlns:r="http://schemas.openxmlformats.org/officeDocument/2006/relationships" name="Intangibles, net and Goodwill_4" sheetId="58" state="visible" r:id="rId58"/>
    <sheet xmlns:r="http://schemas.openxmlformats.org/officeDocument/2006/relationships" name="Revolving Credit Facility (Deta" sheetId="59" state="visible" r:id="rId59"/>
    <sheet xmlns:r="http://schemas.openxmlformats.org/officeDocument/2006/relationships" name="Revenues (Details)" sheetId="60" state="visible" r:id="rId60"/>
    <sheet xmlns:r="http://schemas.openxmlformats.org/officeDocument/2006/relationships" name="Leases (Narrative) (Details)" sheetId="61" state="visible" r:id="rId61"/>
    <sheet xmlns:r="http://schemas.openxmlformats.org/officeDocument/2006/relationships" name="Leases (Schedule of Lease Expen" sheetId="62" state="visible" r:id="rId62"/>
    <sheet xmlns:r="http://schemas.openxmlformats.org/officeDocument/2006/relationships" name="Leases (Schedule of Future Leas" sheetId="63" state="visible" r:id="rId63"/>
    <sheet xmlns:r="http://schemas.openxmlformats.org/officeDocument/2006/relationships" name="Leases (Schedule of Lease Liabi" sheetId="64" state="visible" r:id="rId64"/>
    <sheet xmlns:r="http://schemas.openxmlformats.org/officeDocument/2006/relationships" name="Restructuring Costs (Narrative)" sheetId="65" state="visible" r:id="rId65"/>
    <sheet xmlns:r="http://schemas.openxmlformats.org/officeDocument/2006/relationships" name="Restructuring and Related Activ" sheetId="66" state="visible" r:id="rId66"/>
    <sheet xmlns:r="http://schemas.openxmlformats.org/officeDocument/2006/relationships" name="Postretirement Benefit Plans (N" sheetId="67" state="visible" r:id="rId67"/>
    <sheet xmlns:r="http://schemas.openxmlformats.org/officeDocument/2006/relationships" name="Equity Compensation (Narrative)" sheetId="68" state="visible" r:id="rId68"/>
    <sheet xmlns:r="http://schemas.openxmlformats.org/officeDocument/2006/relationships" name="Equity Compensation (Summary of" sheetId="69" state="visible" r:id="rId69"/>
    <sheet xmlns:r="http://schemas.openxmlformats.org/officeDocument/2006/relationships" name="Equity Compensation (Summary _2" sheetId="70" state="visible" r:id="rId70"/>
    <sheet xmlns:r="http://schemas.openxmlformats.org/officeDocument/2006/relationships" name="Equity Compensation (Schedule o" sheetId="71" state="visible" r:id="rId71"/>
    <sheet xmlns:r="http://schemas.openxmlformats.org/officeDocument/2006/relationships" name="Equity Compensation (Schedule_2" sheetId="72" state="visible" r:id="rId72"/>
    <sheet xmlns:r="http://schemas.openxmlformats.org/officeDocument/2006/relationships" name="Equity Compensation (Summary _3" sheetId="73" state="visible" r:id="rId73"/>
    <sheet xmlns:r="http://schemas.openxmlformats.org/officeDocument/2006/relationships" name="Equity Compensation (Summary _4" sheetId="74" state="visible" r:id="rId74"/>
    <sheet xmlns:r="http://schemas.openxmlformats.org/officeDocument/2006/relationships" name="Equity Compensation (Summary _5" sheetId="75" state="visible" r:id="rId75"/>
    <sheet xmlns:r="http://schemas.openxmlformats.org/officeDocument/2006/relationships" name="Equity Compensation (Summary _6" sheetId="76" state="visible" r:id="rId76"/>
    <sheet xmlns:r="http://schemas.openxmlformats.org/officeDocument/2006/relationships" name="Equity Compensation (Schedule_3" sheetId="77" state="visible" r:id="rId77"/>
    <sheet xmlns:r="http://schemas.openxmlformats.org/officeDocument/2006/relationships" name="Equity Compensation (Summary _7" sheetId="78" state="visible" r:id="rId78"/>
    <sheet xmlns:r="http://schemas.openxmlformats.org/officeDocument/2006/relationships" name="Equity Compensation (Summary _8" sheetId="79" state="visible" r:id="rId79"/>
    <sheet xmlns:r="http://schemas.openxmlformats.org/officeDocument/2006/relationships" name="Equity Compensation (Summary _9" sheetId="80" state="visible" r:id="rId80"/>
    <sheet xmlns:r="http://schemas.openxmlformats.org/officeDocument/2006/relationships" name="Commitments and Contingencies (" sheetId="81" state="visible" r:id="rId81"/>
    <sheet xmlns:r="http://schemas.openxmlformats.org/officeDocument/2006/relationships" name="Stockholders' Equity (Details)" sheetId="82" state="visible" r:id="rId82"/>
    <sheet xmlns:r="http://schemas.openxmlformats.org/officeDocument/2006/relationships" name="Accumulated Other Comprehensi_3" sheetId="83" state="visible" r:id="rId83"/>
    <sheet xmlns:r="http://schemas.openxmlformats.org/officeDocument/2006/relationships" name="Income Taxes (Narrative) (Detai" sheetId="84" state="visible" r:id="rId84"/>
    <sheet xmlns:r="http://schemas.openxmlformats.org/officeDocument/2006/relationships" name="Income Taxes (Summary of Income" sheetId="85" state="visible" r:id="rId85"/>
    <sheet xmlns:r="http://schemas.openxmlformats.org/officeDocument/2006/relationships" name="Income Taxes (Summary of Provis" sheetId="86" state="visible" r:id="rId86"/>
    <sheet xmlns:r="http://schemas.openxmlformats.org/officeDocument/2006/relationships" name="Income Taxes (Summary of Prov_2" sheetId="87" state="visible" r:id="rId87"/>
    <sheet xmlns:r="http://schemas.openxmlformats.org/officeDocument/2006/relationships" name="Income Taxes (Significant Compo" sheetId="88" state="visible" r:id="rId88"/>
    <sheet xmlns:r="http://schemas.openxmlformats.org/officeDocument/2006/relationships" name="Income Taxes (Reconciliation of"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 xmlns:r="http://schemas.openxmlformats.org/officeDocument/2006/relationships" name="Segment Information (Schedule_2" sheetId="92" state="visible" r:id="rId92"/>
    <sheet xmlns:r="http://schemas.openxmlformats.org/officeDocument/2006/relationships" name="Segment Information (Schedule_3" sheetId="93" state="visible" r:id="rId93"/>
    <sheet xmlns:r="http://schemas.openxmlformats.org/officeDocument/2006/relationships" name="Quarterly Results (Unaudited)_2" sheetId="94" state="visible" r:id="rId94"/>
  </sheets>
  <definedNames/>
  <calcPr calcId="124519" fullCalcOnLoad="1"/>
</workbook>
</file>

<file path=xl/sharedStrings.xml><?xml version="1.0" encoding="utf-8"?>
<sst xmlns="http://schemas.openxmlformats.org/spreadsheetml/2006/main" uniqueCount="936">
  <si>
    <t>Cover - USD ($)</t>
  </si>
  <si>
    <t>12 Months Ended</t>
  </si>
  <si>
    <t>Mar. 28, 2020</t>
  </si>
  <si>
    <t>May 18, 2020</t>
  </si>
  <si>
    <t>Sep. 28, 2019</t>
  </si>
  <si>
    <t>Cover [Abstract]</t>
  </si>
  <si>
    <t>Document Type</t>
  </si>
  <si>
    <t>10-K</t>
  </si>
  <si>
    <t>Document Annual Report</t>
  </si>
  <si>
    <t>true</t>
  </si>
  <si>
    <t>Document Period End Date</t>
  </si>
  <si>
    <t>Mar. 28,
		2020</t>
  </si>
  <si>
    <t>Document Transition Report</t>
  </si>
  <si>
    <t>false</t>
  </si>
  <si>
    <t>Entity File Number</t>
  </si>
  <si>
    <t>0-17795</t>
  </si>
  <si>
    <t>Entity Registrant Name</t>
  </si>
  <si>
    <t>CIRRUS LOGIC, INC.</t>
  </si>
  <si>
    <t>Entity Incorporation, State or Country Code</t>
  </si>
  <si>
    <t>DE</t>
  </si>
  <si>
    <t>Entity Tax Identification Number</t>
  </si>
  <si>
    <t>77-0024818</t>
  </si>
  <si>
    <t>Entity Address, Address Line One</t>
  </si>
  <si>
    <t>800 W. 6th Street</t>
  </si>
  <si>
    <t>Entity Address, City or Town</t>
  </si>
  <si>
    <t>Austin,</t>
  </si>
  <si>
    <t>Entity Address, State or Province</t>
  </si>
  <si>
    <t>TX</t>
  </si>
  <si>
    <t>Entity Address, Postal Zip Code</t>
  </si>
  <si>
    <t>78701</t>
  </si>
  <si>
    <t>City Area Code</t>
  </si>
  <si>
    <t>(512)</t>
  </si>
  <si>
    <t>Local Phone Number</t>
  </si>
  <si>
    <t>851-4000</t>
  </si>
  <si>
    <t>Title of 12(g) Security</t>
  </si>
  <si>
    <t>Common stock, $0.001 par value</t>
  </si>
  <si>
    <t>Trading Symbol</t>
  </si>
  <si>
    <t>CRU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Entity Common Stock, Shares Outstanding (in shares)</t>
  </si>
  <si>
    <t>Documents Incorporated by Reference</t>
  </si>
  <si>
    <t>Certain information contained in the registrant’s proxy statement for its annual meeting of stockholders to be held July 31, 2020 is incorporated by reference in Part II – Item 5 and Part III of this Annual Report on Form 10-K.</t>
  </si>
  <si>
    <t>Amendment Flag</t>
  </si>
  <si>
    <t>Entity Central Index Key</t>
  </si>
  <si>
    <t>0000772406</t>
  </si>
  <si>
    <t>Document Fiscal Year Focus</t>
  </si>
  <si>
    <t>2020</t>
  </si>
  <si>
    <t>Document Fiscal Period Focus</t>
  </si>
  <si>
    <t>FY</t>
  </si>
  <si>
    <t>Current Fiscal Year End Date</t>
  </si>
  <si>
    <t>--03-28</t>
  </si>
  <si>
    <t>Consolidated Balance Sheets - USD ($) $ in Thousands</t>
  </si>
  <si>
    <t>Mar. 30, 2019</t>
  </si>
  <si>
    <t>Current assets:</t>
  </si>
  <si>
    <t>Cash and cash equivalents</t>
  </si>
  <si>
    <t>Marketable securities</t>
  </si>
  <si>
    <t>Accounts receivable, net</t>
  </si>
  <si>
    <t>Inventories</t>
  </si>
  <si>
    <t>Prepaid assets</t>
  </si>
  <si>
    <t>Other current assets</t>
  </si>
  <si>
    <t>Total current assets</t>
  </si>
  <si>
    <t>Long-term marketable securities</t>
  </si>
  <si>
    <t>Right-of-use lease asset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Current lease liabilities</t>
  </si>
  <si>
    <t>Other accrued liabilities</t>
  </si>
  <si>
    <t>Total current liabilities</t>
  </si>
  <si>
    <t>Long-term liabilities:</t>
  </si>
  <si>
    <t>Non-current income taxes</t>
  </si>
  <si>
    <t>Non-current lease liabilities</t>
  </si>
  <si>
    <t>Other long-term liabilities</t>
  </si>
  <si>
    <t>Total long-term liabilities</t>
  </si>
  <si>
    <t>Stockholders’ equity:</t>
  </si>
  <si>
    <t>Preferred stock, 5.0 million shares authorized but unissued</t>
  </si>
  <si>
    <t>Common stock, $0.001 par value, 280,000 shares authorized, 58,242 shares and 58,954 shares issued and outstanding at March 28, 2020 and March 30,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but unissued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31, 2018</t>
  </si>
  <si>
    <t>Income Statement [Abstract]</t>
  </si>
  <si>
    <t>Net sales</t>
  </si>
  <si>
    <t>Cost of sales</t>
  </si>
  <si>
    <t>Gross profit</t>
  </si>
  <si>
    <t>Operating expenses</t>
  </si>
  <si>
    <t>Research and development</t>
  </si>
  <si>
    <t>Selling, general and administrative</t>
  </si>
  <si>
    <t>Restructuring costs</t>
  </si>
  <si>
    <t>Gain on sale of assets</t>
  </si>
  <si>
    <t>Total operating expenses</t>
  </si>
  <si>
    <t>Income from operations</t>
  </si>
  <si>
    <t>Interest income</t>
  </si>
  <si>
    <t>Interest expense</t>
  </si>
  <si>
    <t>U.K. pension settlement</t>
  </si>
  <si>
    <t>Other expense</t>
  </si>
  <si>
    <t>Income before income taxes</t>
  </si>
  <si>
    <t>Provision for income taxes</t>
  </si>
  <si>
    <t>Net income</t>
  </si>
  <si>
    <t>Basic earnings per share (in dollars per share)</t>
  </si>
  <si>
    <t>Diluted earnings per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Other comprehensive income (loss), before tax</t>
  </si>
  <si>
    <t>Foreign currency translation gain (loss)</t>
  </si>
  <si>
    <t>Unrealized gain (loss) on marketable securities</t>
  </si>
  <si>
    <t>Actuarial loss on defined benefit pension plan</t>
  </si>
  <si>
    <t>Cumulative effect of adoption of ASU 2018-02</t>
  </si>
  <si>
    <t>Benefit (provision) for income taxes</t>
  </si>
  <si>
    <t>Comprehensive income</t>
  </si>
  <si>
    <t>Consolidated Statements of Cash Flows - USD ($) $ in Thousands</t>
  </si>
  <si>
    <t>Cash flows from operating activities:</t>
  </si>
  <si>
    <t>Adjustments to net cash provided by operating activities:</t>
  </si>
  <si>
    <t>Depreciation and amortization</t>
  </si>
  <si>
    <t>Stock-based compensation expense</t>
  </si>
  <si>
    <t>Deferred income taxes</t>
  </si>
  <si>
    <t>(Gain) loss on retirement or write-off of long-lived assets</t>
  </si>
  <si>
    <t>Charges (payments) for defined benefit pension plan</t>
  </si>
  <si>
    <t>Other non-cash charges</t>
  </si>
  <si>
    <t>MEMS restructuring charges</t>
  </si>
  <si>
    <t>Net change in operating assets and liabilities:</t>
  </si>
  <si>
    <t>Income taxes payable</t>
  </si>
  <si>
    <t>Net cash provid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Proceeds from the sale of assets</t>
  </si>
  <si>
    <t>Net cash used in investing activities</t>
  </si>
  <si>
    <t>Cash flows from financing activities:</t>
  </si>
  <si>
    <t>Principal payments on long-term revolver</t>
  </si>
  <si>
    <t>Issuance of common stock, net of shares withheld for taxes</t>
  </si>
  <si>
    <t>Repurchase of stock to satisfy employee tax withholding obligations</t>
  </si>
  <si>
    <t>Repurchase and retirement of common stock</t>
  </si>
  <si>
    <t>Contingent consideration payments</t>
  </si>
  <si>
    <t>Net cash used in financing activities</t>
  </si>
  <si>
    <t>Net increase (decrease) in cash and cash equivalents</t>
  </si>
  <si>
    <t>Cash and cash equivalents at beginning of period</t>
  </si>
  <si>
    <t>Cash and cash equivalents at end of period</t>
  </si>
  <si>
    <t>Cash payments during the year for:</t>
  </si>
  <si>
    <t>Income taxes</t>
  </si>
  <si>
    <t>Interest</t>
  </si>
  <si>
    <t>Consolidated Statements of Stockholders' Equity - USD ($) shares in Thousands, $ in Thousands</t>
  </si>
  <si>
    <t>Total</t>
  </si>
  <si>
    <t>Common Stock</t>
  </si>
  <si>
    <t>Additional Paid-In Capital</t>
  </si>
  <si>
    <t>Accumulated Deficit</t>
  </si>
  <si>
    <t>Accumulated Other Comprehensive Income / (Loss)</t>
  </si>
  <si>
    <t>Cumulative effect of adoption of new ASU | Accounting Standards Update 2016-16</t>
  </si>
  <si>
    <t>Balance (in shares) at Mar. 25, 2017</t>
  </si>
  <si>
    <t>Balance at Mar. 25, 2017</t>
  </si>
  <si>
    <t>Change in unrealized gain (loss) on marketable securities, net of tax</t>
  </si>
  <si>
    <t>Change in defined benefit pension plan liability, net of tax</t>
  </si>
  <si>
    <t>Change in foreign currency translation adjustments</t>
  </si>
  <si>
    <t>Issuance of stock under stock option plans and other, net of shares withheld for employee taxes (in shares)</t>
  </si>
  <si>
    <t>Issuance of stock under stock option plans and other, net of shares withheld for employee taxes</t>
  </si>
  <si>
    <t>Repurchase and retirement of common stock (in shares)</t>
  </si>
  <si>
    <t>Amortization of deferred stock compensation</t>
  </si>
  <si>
    <t>Balance (in shares) at Mar. 31, 2018</t>
  </si>
  <si>
    <t>Balance at Mar. 31, 2018</t>
  </si>
  <si>
    <t>Balance (in shares) at Mar. 30, 2019</t>
  </si>
  <si>
    <t>Balance at Mar. 30, 2019</t>
  </si>
  <si>
    <t>Cumulative effect of adoption of new ASU | Accounting Standards Update 2016-02</t>
  </si>
  <si>
    <t>Balance (in shares) at Mar. 28, 2020</t>
  </si>
  <si>
    <t>Balance at Mar. 28, 2020</t>
  </si>
  <si>
    <t>Description of Business</t>
  </si>
  <si>
    <t>Organization, Consolidation and Presentation of Financial Statements [Abstract]</t>
  </si>
  <si>
    <t>Description of Business Description of Business Cirrus Logic, Inc. (“Cirrus Logic,” “We,” “Us,” “Our,” or the “Company”) is a leader in low-power, high-precision mixed-signal processing solutions that create innovative user experiences for the world’s top mobile and consumer applications. We were incorporated in California in 1984, became a public company in 1989, and were reincorporated in the State of Delaware in February 1999. Our primary facility housing engineering, sales and marketing, and administration functions is located in Austin, Texas. We also have offices in various other locations in the United States, United Kingdom, Spain, and Asia, including the People’s Republic of China, Hong Kong, South Korea, Japan, Singapore, and Taiwan. Our common stock, which has been publicly traded since 1989, is listed on the NASDAQ's Global Select Market under the symbol CRUS. Basis of Presentation We prepare financial statements on a 52- or 53-week year that ends on the last Saturday in March. Fiscal years 2020 and 2019 were 52-week years. Fiscal year 2018 was a 53-week year. Principles of Consolidation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Reclassifications Certain reclassifications have been made to prior year balances in order to conform to the current year’s presentation of financial information. 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Summary of Significant Accounting Policies</t>
  </si>
  <si>
    <t>Accounting Policies [Abstract]</t>
  </si>
  <si>
    <t>Summary of Significant Accounting Policies Cash and Cash Equivalents Cash and cash equivalents consist primarily of money market funds, commercial paper, and U.S. Government Treasury and Agency instruments with original maturities of three months or less at the date of purchase. 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2.8 million and $6.2 million, in fiscal year 2020 and 2019, respectively. Inventory charges in fiscal year 2020 and 2019 related to a combination of quality issues and inventory exceeding demand. Inventories were comprised of the following (in thousands): March 28, 2020 March 30, 2019 Work in process $ 82,494 $ 80,100 Finished goods 64,231 84,633 $ 146,725 $ 164,733 Property, Plant and Equipment, net Property, plant and equipment is recorded at cost, net of depreciation and amortization. Depreciation and amortization is calculated on a straight-line basis over estimated economic lives, ranging from 3 to 39 years. Leasehold improvements are depreciated over the shorter of the term of the lease or the estimated useful life. Furniture, fixtures, machinery, and equipment are all depreciated over a useful life of 3 to 10 years, while buildings are depreciated over a period of up to 39 years. In general, our capitalized software is amortized over a useful life of 3 years, with capitalized enterprise resource planning software being amortized over a useful life of 10 years. Gains or losses related to retirements or dispositions of fixed assets are recognized in the period incurred. Additionally, if impairment indicators exist, the Company will assess the carrying value of the associated asset. In the fourth quarter of fiscal year 2019, the Company sold the Edinburgh, Scotland property for a $4.9 million gain presented separately in the Consolidated Statements of Income as " Gain on sale of assets ". During the fourth quarter of fiscal year 2020, the Company recorded $9.6 million of equipment disposal charges, net of recovery, related to the MEMS restructuring. See Note 11 — Restructuring Costs for further detail. Property, plant and equipment was comprised of the following (in thousands): March 28, 2020 March 30, 2019 Land $ 23,853 $ 23,853 Buildings 63,803 63,172 Furniture and fixtures 23,059 22,762 Leasehold improvements 51,525 45,286 Machinery and equipment 159,201 157,994 Capitalized software 25,942 25,763 Construction in progress and other 892 3,689 Total property, plant and equipment 348,275 342,519 Less: Accumulated depreciation and amortization (190,031) (156,334) Property, plant and equipment, net $ 158,244 $ 186,185 Depreciation and amortization expense on property, plant, and equipment for fiscal years 2020, 2019, and 2018 was $31.9 million, $32.0 million, and $27.7 million, respectively. Goodwill and Intangibles, net Intangible assets include purchased technology licenses and patents that are reported at cost and are amortized on a straight-line basis over their useful lives, generally ranging from 1 to 10 years.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1 to 15 years.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 Company has recorded no goodwill impairments in fiscal years 2020, 2019, and 2018. During the fourth quarter of fiscal year 2020, the Company recorded $10.0 million of intangible asset impairment charges related to the MEMS restructuring. See Note 11 — Restructuring Costs for further detail. There were no material intangible asset impairments in fiscal years 2019 or 2018. Long-Lived Assets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Foreign Currency Translation Some of the Company's subsidiaries utilize the local currency as the functional currency. The Company’s main entities, including the entities that generate the majority of sales and employ the majority of employees, are US dollar functional. 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wo contract manufacturers, Hongfujin Precision and Pegatron, who represented 29 percent and 20 percent, respectively of our consolidated gross trade accounts receivable as of the end of fiscal year 2020. Hongfujin Precision, Pegatron, and Foxconn represented 22 percent, 19 percent, and 11 percent, respectively of our consolidated gross trade accounts receivable as of the end of fiscal year 2019. No other distributor or customer had receivable balances that represented more than 10 percent of consolidated gross trade accounts receivable as of the end of fiscal year 2020 and 2019.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s 2020, 2019, and 2018, our ten largest end customers represented approximately 93 percent, 91 percent, and 92 percent, of our sales, respectively. For fiscal years 2020, 2019, and 2018, we had one end customer, Apple Inc., who purchased through multiple contract manufacturers and represented approximately 79 percent, 78 percent, and 81 percent, of the Company’s total sales, respectively. No other customer or distributor represented more than 10 percent of net sales in fiscal years 2020, 2019, or 2018. Revenue Recognition We recognize revenue upon the transfer of promised goods or services to customers, in an amount that reflects the consideration the Company expects to be entitled in exchange for those goods or services.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of one year or less. A s allowed by ASC 606, the Company has not disclosed of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a significant financing component or noncash consideration. There have been no material impairment losses on accounts receivable. There are no material contract assets or contract liabilities recorded on the consolidat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which it expects to be entitled. The estimate is based on current and historical information available to the Company, including recent sales activity and pricing.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 Warranty Expense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Shipping Costs Our shipping and handling costs are included in cost of sales for all periods presented in the Consolidated Statements of Income. Advertising Costs Advertising costs are expensed as incurred. Advertising costs were $0.9 million, $1.0 million, and $1.4 million, in fiscal years 2020, 2019, and 2018, respectively. Stock-Based Compensation Stock-based compensation is measured at the grant date based on the grant-date fair value of the awards and is recognized as an expense, on a ratable basis, over the vesting period, which is generally between 0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 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fiscal years 2020, 2019, and 2018, (in thousands, except per share amounts): Fiscal Years Ended March 28, 2020 March 30, 2019 March 31, 2018 Numerator: Net income $ 159,498 $ 89,991 $ 161,995 Denominator: Weighted average shares outstanding 58,317 60,116 63,407 Effect of dilutive securities 2,145 1,467 2,544 Weighted average diluted shares 60,462 61,583 65,951 Basic earnings per share $ 2.74 $ 1.50 $ 2.55 Diluted earnings per share $ 2.64 $ 1.46 $ 2.46 The weighted outstanding shares excluded from our diluted calculation for the years ended March 28, 2020, March 30, 2019, and March 31, 2018 were 543 thousand, 872 thousand, and 326 thousand, respectively, as the exercise price of certain outstanding stock options exceeded the average market price during the period. 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prior to plan settlement in fiscal year 2019. See Note 17 — Accumulated Other Comprehensive Loss for additional discussion. Recently Issued Accounting Pronouncements In February 2016, the Financial Accounting Standards Board ("FASB") issued Accounting Standards Update ("ASU") No. 2016-02, Leases , which the Company adopted in the first quarter of fiscal year 2020. The new standard provides a number of optional practical expedients in transition. We elected the use-of-hindsight practical expedient and the ‘package of practical expedients’ which permit us not to reassess our prior conclusions about lease identification, lease classification and initial direct costs. The new standard also provides practical expedients for an entity’s ongoing accounting. We elected the short-term lease recognition exemption for all leases that qualify. This means, for qualifying leases, which are those with terms of less than twelve months, we will not recognize right-of-use ("ROU") assets or lease liabilities. We also do not separate lease and non-lease components for all classes of assets. Most of our operating lease commitments were subject to the new standard and recognized as ROU assets and operating lease liabilities upon adoption, which materially increased the total assets and total liabilities that we reported relative to such amounts prior to adoption. In applying the use-of-hindsight practical expedient, we re-assessed whether we were reasonably certain to exercise extension options within our lease agreements. This resulted in the lease term being extended on a number of leases. The previously capitalized initial direct costs and accrued lease payments were recalculated assuming these extended lease terms had always applied, resulting in an adjustment of $0.7 million net of tax, to opening retained earnings on transition. On adoption, we recognized additional operating liabilities, with corresponding ROU assets based on the present value of the lease payments over the lease term under current leasing contracts for existing operating leases. In addition, existing capitalized initial direct costs and accrued lease payments were reclassified from prepayments and accruals to the ROU asset. There was no income statement or cash flow statement impact on adoption, nor were prior periods adjusted. The effects of the changes made to our balance sheet at adoption were as follows (in thousands): Balance at March 30, 2019 Impact from ASU 2016-02 Adoption Balance at March 31, 2019 Financial statement line item: Prepaid assets $ 30,794 $ (2,833) $ 27,961 Right-of-use lease assets — 149,746 149,746 Lease liabilities — (14,899) (14,899) Other accrued liabilities (16,339) 11,071 (5,268) Non-current lease liabilities — (143,085) (143,085) Other long-term liabilities (9,889) (965) (10,854) Accumulated deficit $ (222,430) $ 965 $ (221,465) In June 2016, the FASB issued ASU No.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but does not expect a material impact to the financial statements upon adoption in the first quarter of fiscal year 2021. In January 2017, the FASB issued ASU No.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but does not expect a material impact to the financial statements upon adoption. In February 2018, the FASB issued ASU No.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adopted this ASU in the first quarter of fiscal year 2020 and elected to reclassify the stranded tax effects of $0.3 million from accumulated other comprehensive income to retained earnings in the period of adoption. In June 2018, the FASB issued ASU No.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adopted this ASU in the first quarter of fiscal year 2020, with no material impact to the financial statements. In August 2018, the FASB issued ASU No.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with early adoption permitted. The Company is currently evaluating the impact of this ASU, but does not expect a material impact to the financial statements upon adoption. In August 2018, the Commission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published in the Federal Register on October 4, 2018, effective November 5, 2018. The Company adopted the amendments in the first quarter of fiscal year 2020.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This ASU clarifies the interaction of the accounting for equity securities,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March 2020, the FASB issued ASU No. 2020-04, Reference Rate Reform (Topic 848): Facilitation of the Effects of Reference Rate Reform on Financial Reporting . The ASU, effective immediately for reporting periods through December 31, 2022, provides accounting relief for contract modifications that replace an interest rate impacted by reference rate reform (e.g., LIBOR) with a new alternative reference rate. The guidance is applicable to investment securities, receivables, debt, leases, hedging relationships and other contractual arrangements. The Company is currently evaluating the impact of this ASU, but does not expect a material impact to the financial statements upon adoption.</t>
  </si>
  <si>
    <t>Marketable Securities</t>
  </si>
  <si>
    <t>Marketable Securities [Abstract]</t>
  </si>
  <si>
    <t xml:space="preserve">Marketable Securities The Company’s investments have been classified as available-for-sale securities in accordance with U.S. GAAP. Marketable securities are categorized on the Consolidated Balance Sheet as “ Marketable securities” within the short-term or long-term classification, as appropriate. The following table is a summary of available-for-sale securities (in thousands): As of March 28, 2020 Amortized Gross Unrealized Gross Unrealized Estimated Fair Value Corporate debt securities $ 286,668 $ 1,157 $ (3,993) $ 283,832 Non-US government securities 12,483 260 — 12,743 US Treasury securities 8,839 167 — 9,006 Total securities $ 307,990 $ 1,584 $ (3,993) $ 305,581 The Company typically invests in highly-rated securities with original maturities generally ranging from one three As of March 30, 2019 Amortized Gross Unrealized Gross Unrealized Estimated Fair Value Corporate debt securities $ 215,098 $ 1,027 $ (600) $ 215,525 Non-US government securities 13,209 8 (40) 13,177 Agency discount notes 450 — (1) 449 Total securities $ 228,757 $ 1,035 $ (641) $ 229,151 The Company’s specifically identified certain securities with a total gross unrealized losses of $0.6 million at March 30, 2019. The total amortized cost of these securities was approximately $123.1 million. Securities in a continuous unrealized loss position for more than 12 months as of March 30, 2019 had an aggregate amortized cost of $120.3 million and an aggregate unrealized loss of $0.6 million. As of March 30, 2019, the Company did not consider any of its investments to be other-than-temporarily impaired. The cost and estimated fair value of available-for-sale investments by contractual maturity were as follows: March 28, 2020 March 30, 2019 Amortized Estimated Amortized Estimated Within 1 year $ 22,012 $ 22,008 $ 70,490 $ 70,183 After 1 year 285,978 283,573 158,267 158,968 Total $ 307,990 $ 305,581 $ 228,757 $ 229,151 </t>
  </si>
  <si>
    <t>Fair Value of Financial Instruments</t>
  </si>
  <si>
    <t>Fair Value Disclosures [Abstract]</t>
  </si>
  <si>
    <t xml:space="preserve">Fair Value of Financial Instruments The Company has determined that the only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Balance Sheet under the headings cash and cash equivalents, marketable securities, and long-term marketable securities. The Company determines the fair value of its marketable securities portfolio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facility, described in Note 8, bears interest at a base rate plus applicable margin or LIBOR plus applicable margin. As of March 28, 2020, there are no amounts drawn under the facility and the fair value is zero. As of March 28, 2020 and March 30, 2019, the Company has no material Level 3 assets or liabilities. There were no transfers between Level 1, Level 2, or Level 3 measurements for the years ending March 28, 2020 and March 30, 2019. The following summarizes the fair value of our financial instruments at March 28, 2020 (in thousands): Quoted Prices Significant Significant Total Assets: Cash equivalents Money market funds $ 237,714 $ — $ — $ 237,714 Available-for-sale securities Corporate debt securities $ — $ 283,832 $ — $ 283,832 Non-US government securities — 12,743 — 12,743 US Treasury securities 9,006 — — 9,006 $ 9,006 $ 296,575 $ — $ 305,581 The following summarizes the fair value of our financial instruments at March 30, 2019 (in thousands): Quoted Prices Significant Significant Total Assets: Cash equivalents Money market funds $ 174,214 $ — $ — $ 174,214 Available-for-sale securities Corporate debt securities $ — $ 215,525 $ — $ 215,525 Non-US government securities — 13,177 — 13,177 Agency discount notes — 449 — 449 $ — $ 229,151 $ — $ 229,151 </t>
  </si>
  <si>
    <t>Derivative Financial Instruments</t>
  </si>
  <si>
    <t>Derivative Instruments and Hedging Activities Disclosure [Abstract]</t>
  </si>
  <si>
    <t>Derivative Financial Instruments Foreign Currency Forward Contracts Beginning in the first quarter of fiscal year 2020, the Company began using foreign currency forward contracts to reduce the earnings impact that exchange rate fluctuations have on non-U.S. dollar balance sheet exposures. The Company recognizes both the gains and losses on foreign currency forward contracts and the gains and losses on the remeasurement of non-U.S. dollar denominated assets and liabilities within "Other income (expense)" in the consolidated statements of income. The Company does not apply hedge accounting to these foreign currency derivative instruments. As of March 28, 2020, the Company held one foreign currency forward contract denominated in British Pound Sterling with a notional value of $29.2 million. The fair value of this contract was not material as of March 28, 2020. The before-tax effect of derivative instruments not designated as hedging instruments was as follows (in thousands): Fiscal Years Ended March 28, 2020 March 30, 2019 March 31, 2018 Location Gain (loss) recognized in income Foreign currency forward contracts $ (4,226) $ — $ — Other income (expense)</t>
  </si>
  <si>
    <t>Accounts Receivable, net</t>
  </si>
  <si>
    <t>Accounts Receivable, after Allowance for Credit Loss [Abstract]</t>
  </si>
  <si>
    <t>Accounts Receivable, net The following are the components of accounts receivable, net (in thousands): March 28, 2020 March 30, 2019 Gross accounts receivable $ 153,998 $ 120,926 Allowance for doubtful accounts — (270) Accounts receivable, net $ 153,998 $ 120,656 The Company regularly evaluates the collectability of accounts receivable based on age, historical customer payment trends and ongoing customer relations. The following table summarizes the changes in the allowance for doubtful accounts (in thousands): Balance, March 25, 2017 $ (434) Bad debt expense, net of recoveries 231 Balance, March 31, 2018 (203) Bad debt expense, net of recoveries (67) Balance, March 30, 2019 (270) Bad debt expense, net or recoveries 270 Balance, March 28, 2020 $ — Recoveries on bad debt were immaterial for the three years presented above.</t>
  </si>
  <si>
    <t>Intangibles, net and Goodwill</t>
  </si>
  <si>
    <t>Goodwill and Intangible Assets Disclosure [Abstract]</t>
  </si>
  <si>
    <t>Intangibles, net and Goodwill The intangibles, net balance included on the Consolidated Balance Sheet was $34.4 million and $67.8 million at March 28, 2020 and March 30, 2019, respectively. The following information details the gross carrying amount and accumulated amortization of our intangible assets (in thousands): March 28, 2020 March 30, 2019 Intangible Category / Weighted-Average Amortization Gross Accumulated Gross Accumulated Core technology (a) $ 1,390 $ (1,390) $ 1,390 $ (1,390) License agreement (a) 440 (440) 440 (440) Existing technology (6.7) 111,005 (100,145) 117,976 (94,136) In-process research &amp; development (“IPR&amp;D”) (7.5) 70,936 (58,284) 97,972 (69,794) Trademarks and tradename (10.0) 3,037 (2,589) 3,037 (2,461) Customer relationships (10.0) 15,381 (8,808) 15,381 (7,270) Backlog (a) 220 (220) 220 (220) Non-compete agreements (a) 470 (470) 470 (470) Technology licenses (3.0) 23,820 (19,923) 28,336 (21,194) Total $ 226,699 $ (192,269) $ 265,222 $ (197,375) (a) Intangible assets are fully amortized. Amortization expense for intangibles in fiscal years 2020, 2019, and 2018 was $28.3 million, $47.8 million, and $53.7 million, respectively. The following table details the estimated aggregate amortization expense for all intangibles owned as of March 28, 2020, for each of the five succeeding fiscal years and in the aggregate thereafter (in thousands): For the year ended March 27, 2021 $ 14,368 For the year ended March 26, 2022 $ 11,817 For the year ended March 25, 2023 $ 6,009 For the year ended March 30, 2024 $ 1,695 For the year ended March 29, 2025 $ 541 Thereafter $ — The goodwill balance included on the Consolidated Balance Sheet is $287.1 million and $286.2 million at March 28, 2020 and March 30, 2019, respectively.</t>
  </si>
  <si>
    <t>Revolving Credit Facility</t>
  </si>
  <si>
    <t>Line of Credit Facility [Abstract]</t>
  </si>
  <si>
    <t>Revolving Credit Facility On July 12, 2016, Cirrus Logic entered into an amended and restated credit agreement (the “Credit Agreement”) with Wells Fargo Bank, National Association, as Administrative Agent, and the Lenders party thereto, for the purpose of refinancing an existing credit facility and providing ongoing working capital. The Credit Agreement provides for a $300 million senior secured revolving credit facility (the “Credit Facility”). The Credit Facility matures on July 12, 2021.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Cirrus Logic’s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Credit Agreement contains certain financial covenants providing that (a) the ratio of consolidated funded indebtedness to consolidated EBITDA for the prior four consecutive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Credit Agreement also contains negative covenants limiting the Company’s or any Subsidiary’s ability to, among other things, incur debt, grant liens, make investments, effect certain fundamental changes, make certain asset dispositions, and make certain restricted payments. As of March 28, 2020, the Company had no amounts outstanding under the Credit Facility and was in compliance with all covenants under the Credit Agreement.</t>
  </si>
  <si>
    <t>Revenues</t>
  </si>
  <si>
    <t>Revenue from Contract with Customer [Abstract]</t>
  </si>
  <si>
    <t>Revenues Disaggregation of revenue We disaggregate revenue from contracts with customers based on the ship to location of the customer. The geographic regions that are reviewed are the United States and countries outside of the United States (primarily located in Asia). Total net sales based on the disaggregation criteria described above are as follows: Fiscal Years Ended March 28, March 30, March 31, 2020 2019 2018 Non-United States $ 1,264,025 $ 1,159,342 $ 1,498,454 United States 17,099 26,182 33,732 $ 1,281,124 $ 1,185,524 $ 1,532,186 See Note 2 - Summary of Significant Accounting Policies for additional discussion surrounding revenue recognition considerations.</t>
  </si>
  <si>
    <t>Leases</t>
  </si>
  <si>
    <t>Leases [Abstract]</t>
  </si>
  <si>
    <t xml:space="preserve">Leases The Company has operating leases for corporate offices and certain office equipment. Our leases have remaining lease terms of 1 year to 29 years, some of which include options to extend the leases that are considered reasonably certain to be exercised. Our leases generally contain fixed rental payments, with additional variable payments linked to actual common area maintenance costs incurred by the landlord. These variable payments are therefore not included within the lease liability and ROU asset, but are recognized as an expense when incurred. As our leases typically do not provide an implicit rate, the Company determined the Incremental Borrowing Rate ("IBR") for each lease based on the information available at the commencement date, taking into consideration necessary adjustments for collateral, currency, and lease term. There are no residual value guarantees in any of our leases. No restrictions or covenants have been imposed on the Company as a result of the lease agreements in place. The Company also leases a small portion of our office space to tenants under operating leases, receiving monthly rental payments. Payments are generally fixed, with variable payments linked to actual common area maintenance costs incurred. Total fixed lease payments to be received over the life of the lease are recognized on a straight-line basis over the lease term. All of the Company’s leases have been classified as operating leases. Operating leases in excess of 12 months are recognized on the balance sheet, with future lease payments recognized as a liability, measured at present value, and the right-of-use asset recognized for the lease term. A single lease cost is recognized in the income statement over the lease term. The components of net operating lease expense were as follows (in thousands): Fiscal Year Ended March 28, 2020 Operating lease - in excess of 12 months $ 13,518 Variable lease 4,721 Short-term lease 119 Operating lease income (1,296) Total net operating lease expense $ 17,062 Other information related to operating leases was as follows: Fiscal Year Ended March 28, 2020 Cash paid for amounts included in the measurement of lease liabilities (in thousands) Operating cash flows from operating leases $ 13,955 Right-of-use assets obtained in exchange for new operating lease liabilities (in thousands) 1,107 Weighted-average remaining lease term - operating leases (in years) 20 Weighted-average discount rate - operating leases 4 % As of March 28, 2020, there are no leases that have not yet commenced that would create significant rights and obligations on the Company. Future lease commitments under non-cancellable leases, including extension options reasonably anticipated to be exercised as of March 28, 2020, are as follows (in thousands): Fiscal Year Operating Lease Expense Operating Lease Income 2021 $ 13,823 $ 1,322 2022 13,459 1,356 2023 13,174 535 2024 12,850 264 2025 12,507 270 Thereafter 147,661 68 Total $ 213,474 $ 3,815 Less imputed interest (70,582) — Total $ 142,892 $ 3,815 Operating lease liabilities consisted of the following (in thousands): March 28, 2020 Current lease liabilities $ 13,580 Non-current lease liabilities 129,312 Total operating lease liabilities $ 142,892 </t>
  </si>
  <si>
    <t>Restructuring Costs</t>
  </si>
  <si>
    <t>Restructuring and Related Activities [Abstract]</t>
  </si>
  <si>
    <t>Restructuring Costs During the fourth quarter of fiscal year 2020, the Company approved a restructuring plan (the “MEMS Restructuring”), including discontinuing efforts relating to the microelectromechanical systems ("MEMS") microphone product line. The MEMS Restructuring allows the Company to concentrate our resources on projects that we anticipate will have a larger return on investment. The Company recorded charges of $21.9 million as part of the MEMS Restructuring, which is expected to be substantially complete by the first quarter of fiscal year 2021. The following table details the total restructuring charges presented in the Consolidated Statements of Income within the " Restructuring Costs " line item (in thousands): Fiscal Year Ended March 28, 2020 Disposal of equipment, net of recovery from sales (a) $ 9,578 Impairment and write-off of intangible assets 9,961 Other exit costs (b) 1,903 Personnel-related charges, net of equity cancellations (c) 483 Total $ 21,925 a. Includes accelerated depreciation of equipment of $11.5 million, net of $1.9 million of recovery from equipment sold during the fourth quarter of fiscal 2020. b. Includes $0.6 million of accrued exit costs as of March 28, 2020 which are presented in the “ Other accrued liabilities ” line item of our Consolidated Balance Sheet. c. Personnel-related charges consists of severance costs of $1.7 million, net of $1.2 million of equity cancellation benefits. Includes $0.4 million of accrued severance as of March 28, 2020 which is presented in the “ Other accrued liabilities ” line item of our Consolidated Balance Sheet.</t>
  </si>
  <si>
    <t>Postretirement Benefit Plans</t>
  </si>
  <si>
    <t>Retirement Benefits [Abstract]</t>
  </si>
  <si>
    <t>Pension Benefit Plans</t>
  </si>
  <si>
    <t>Postretirement Benefit Plans Defined Benefit Pension Plan As a result of our acquisition of Wolfson in fiscal year 2015, the Company had a defined benefit pension scheme (the “Scheme”), for some individuals in the United Kingdom. Following the acquisition, the participants in the Scheme no longer accrued benefits and therefore the Company was not required to make contributions in respect of future accruals. During fiscal year 2018, the Company authorized the termination of the Scheme under which 60 participants had accrued benefits. On March 16, 2018, the Scheme completed a buy-in transaction whereby the assets of the Scheme, together with a final contribution from the Company of $11.0 million, were invested in a bulk purchase annuity contract that fully insured the benefits payable to the members of the Scheme at that time. The bulk purchase annuity contract was structured to enable the Scheme to move to full buy-out (following which the insurance company became directly responsible for the pension payments). On November 30, 2018, the insurance company confirmed that the buy-out was completed and individual policies had been established for each member. Completion of the buy-out confirmed full and final settlement of the Scheme, and the unamortized loss previously recorded within Accumulated Other Comprehensive Income ("AOCI") of $13.8 million was recognized within other non-operating expense as "U.K. pension settlement" in the third quarter of fiscal year 2019, with the corresponding tax benefit of $2.6 million being recognized within "Provision for income taxes" in the Consolidated Statements of Income. As the buy-out transaction fully settled, there were no further contributions to the Scheme. Defined Contribution Plans We have Defined Contribution Plans (“the Plans”) covering all of our qualifying employees. Under the Plans, employees may elect to contribute any percentage of their annual compensation up to the annual regulatory limits. The Company made matching employee contributions of $7.5 million, $7.7 million, and $6.7 million during fiscal years 2020, 2019, and 2018, respectively.</t>
  </si>
  <si>
    <t>Equity Compensation</t>
  </si>
  <si>
    <t>Share-based Payment Arrangement, Noncash Expense [Abstract]</t>
  </si>
  <si>
    <t>Equity CompensationThe Company is currently granting equity awards from the 2018 Long Term Incentive Plan (the “Plan”), which was approved by stockholders in August 2018. The Plan provides for granting of stock options, restricted stock awards, performance awards, phantom stock awards, and bonus stock awards, or any combination of the foregoing. To date, the Company has granted stock options, restricted stock awards, phantom stock awards (also called restricted stock units), and performance awards (also called market stock units). Each stock option granted reduces the total shares available for grant under the Plan by one share. Each full value award granted (including restricted stock awards, restricted stock units and market stock units) reduces the total shares available for grant under the Plan by 1.5 shares. Stock options generally vest between zero zero The following table summarizes the activity in total shares available for grant (in thousands): Shares Available for Grant Balance, March 25, 2017 4,692 Shares added — Granted (1,755) Forfeited 128 Balance, March 31, 2018 3,065 Shares added 2,509 Granted (2,371) Forfeited 120 Balance, March 30, 2019 3,323 Shares added 248 Granted (1,686) Forfeited 210 Balance, March 28, 2020 2,095 Stock-based Compensation Expense The following table summarizes the effects of stock-based compensation on cost of goods sold, research and development, sales, general and administrative, pre-tax income, and net income after taxes for shares granted under the Plan (in thousands, except per share amounts): Fiscal Year 2020 2019 2018 Cost of sales $ 908 $ 877 $ 1,474 Research and development 33,859 29,115 26,137 Sales, general and administrative 18,990 19,697 21,130 Effect on pre-tax income 53,757 49,689 48,741 Income Tax Benefit (9,336) (5,748) (5,953) Total stock-based compensation expense (net of taxes) 44,421 43,941 42,788 Stock-based compensation effects on basic earnings per share $ 0.76 $ 0.73 $ 0.67 Stock-based compensation effects on diluted earnings per share 0.73 0.71 0.65 The total stock-based compensation expense included in the table above and which is attributable to restricted stock units and market stock units was $50.0 million, $45.5 million, $44.2 million, for fiscal years 2020, 2019, and 2018, respectively. Stock-based compensation expense is presented within operating activities in the Consolidated Statement of Cash Flows. As of March 28, 2020, there was $97.1 million of compensation costs related to non-vested stock options, restricted stock units, and market stock units granted under the Company’s equity incentive plans not yet recognized in the Company’s financial statements. The unrecognized compensation cost is expected to be recognized over a weighted average period of 1.31 years for stock options, 1.61 years for restricted stock units, and 1.55 years for market stock units. In addition to the income tax benefit of stock-based compensation expense shown in the table above, the Company recognized excess tax benefits of $4.9 million, $0.9 million and $11.7 million in fiscal years 2020, 2019, and 2018 respectively. Stock Options We estimate the fair value of each stock option on the date of grant using the Black-Scholes option-pricing model using a dividend yield of zero and the following additional assumptions: March 28, 2020 March 30, 2019 March 31, 2018 Expected stock price volatility 37.17% - 41.61% 38.00% - 38.14% 37.36 % Risk-free interest rate 1.54% - 2.29% 2.57% - 2.94% 1.67 % Expected term (in years) 3.81 - 4.55 3.12 - 3.73 3.03 T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The risk-free interest rate reflects the yield on zero-coupon U.S. Treasury securities for a period that is commensurate with the expected term assumption. Finally, we have never paid cash dividends, do not currently intend to pay cash dividends, and thus have assumed a zero percent dividend yield. Using the Black-Scholes option valuation model, the weighted average estimated fair values of employee stock options granted in fiscal years 2020, 2019, and 2018, were $29.25, $16.27, and $19.87, respectively. During fiscal years 2020, 2019, and 2018, we received a net $18.6 million, $1.6 million, and $4.4 million, respectively, from the exercise of 0.8 million, 0.1 million, and 0.2 million, respectively, stock options granted under the Company’s Stock Plan. The total intrinsic value of stock options exercised during fiscal year 2020, 2019, and 2018, was $34.0 million, $2.6 million, and $9.8 million, respectively. Intrinsic value represents the difference between the market value of the Company’s common stock at the time of exercise and the strike price of the stock option. Additional information with respect to stock option activity is as follows (in thousands, except per share amounts): Outstanding Options Number Weighted Balance, March 25, 2017 1,758 $ 27.25 Options granted 216 55.72 Options exercised (234) 18.84 Options forfeited — — Options expired — — Balance, March 31, 2018 1,740 $ 31.91 Options granted 280 40.41 Options exercised (108) 15.03 Options forfeited (38) 49.62 Options expired (9) 55.01 Balance, March 30, 2019 1,865 $ 33.68 Options granted 169 66.93 Options exercised (780) 23.90 Options forfeited (27) 50.75 Options expired (11) 55.03 Balance, March 28, 2020 1,216 $ 44.01 Additional information with regards to outstanding options that are vesting, expected to vest, or exercisable as of March 28, 2020 is as follows (in thousands, except years and per share amounts): Number of Weighted Weighted Average Aggregate Vested and expected to vest 1,205 $ 43.90 6.49 $ 22,733 Exercisable 781 $ 38.41 5.31 $ 18,360 In accordance with U.S. GAAP, stock options outstanding that are expected to vest are presented net of estimated future option forfeitures, which are estimated as compensation costs are recognized. Options with a fair value of $4.7 million, $4.1 million, and $3.8 million, became vested during fiscal years 2020, 2019, and 2018, respectively. The following table summarizes information regarding outstanding and exercisable options as of March 28, 2020 (in thousands, except per share amounts): Options Outstanding Options Exercisable Weighted Average Weighted Number Weighted Range of Exercise Prices Number (years) Price Exercisable Exercise Price $14.58 - $31.25 324 4.51 $ 26.98 324 $ 26.98 $33.38 - $38.99 240 4.76 38.11 188 38.11 $41.49 - $42.64 183 8.63 41.56 54 41.49 $54.65 - $54.65 154 6.60 54.65 127 54.65 $55.72 - $55.72 157 7.60 55.72 88 55.72 $68.56 - $68.56 158 9.61 68.56 — — 1,216 6.51 $ 44.01 781 $ 38.41 As of March 28, 2020 and March 30, 2019, the number of options exercisable was 0.8 million and 1.3 million, respectively. Restricted Stock Units Commencing in fiscal year 2011, the Company began granting restricted stock units (“RSUs”) to select employees. These awards are valued as of the grant date and amortized over the requisite vesting period. Generally, RSUs vest 100 percent on the first to third anniversary of the grant date depending on the vesting specifications. A summary of the activity for RSUs in fiscal year 2020, 2019, and 2018 is presented below (in thousands, except year and per share amounts): Shares Weighted March 25, 2017 2,995 $ 34.91 Granted 936 55.79 Vested (1,077) 24.79 Forfeited (85) 41.09 March 31, 2018 2,769 $ 45.70 Granted 1,416 40.57 Vested (1,176) 33.65 Forfeited (175) 48.15 March 30, 2019 2,834 $ 47.99 Granted 1,014 66.76 Vested (897) 51.20 Forfeited (271) 50.82 March 28, 2020 2,680 $ 53.74 The aggregate intrinsic value of RSUs outstanding as of March 28, 2020 was $165.9 million. Additional information with regards to outstanding RSUs that are expected to vest as of March 28, 2020, is as follows (in thousands, except year and per share amounts): Shares Weighted Weighted Average Expected to vest 2,558 $ 53.60 1.59 RSUs outstanding that are expected to vest are presented net of estimated future forfeitures, which are estimated as compensation costs are recognized. RSUs with a fair value of $45.9 million and $39.6 million became vested during fiscal years 2020 and 2019, respectively. The majority of RSUs that vested in 2020 and 2019 were net settled such that the Company withheld a portion of the shares to satisfy tax withholding requirements. In fiscal years 2020 and 2019, the vesting of RSUs reduced the authorized and unissued share balance by approximately 0.9 million and 1.2 million, respectively. Total shares withheld and subsequently retired out of the Plan were approximately 0.3 million and 0.3 million, and total payments for the employees’ tax obligations to taxing authorities were $18.3 million and $13.1 million for fiscal years 2020 and 2019, respectively. Market Stock Units In fiscal year 2015, the Company began granting market stock units (“MSUs”) to select employees. MSUs vest based upon the relative total shareholder return (“TSR”) of the Company as compared to that of the Philadelphia Semiconductor Index (“the Index”). The requisite service period for these MSUs is also the vesting period, which is three The fair values estimated from the Monte Carlo simulation were calculated using a dividend yield of zero and the following additional assumptions: Fiscal Years Ended March 28, March 30, Expected stock price volatility 37.17% - 41.61% 38.00% - 38.14% Risk-free interest rate 1.59% - 2.28% 2.62% - 3.01% Expected term (in years) 3.00 3.00 Using the Monte Carlo simulation, the weighted average estimated fair value of the MSUs granted in fiscal year 2020 was $95.89. A summary of the activity for MSUs in fiscal year 2020, 2019, and 2018 is presented below (in thousands, except year and per share amounts): Shares Weighted March 25, 2017 180 $ 47.30 Granted 89 47.26 Vested (70) 22.00 Forfeited — — March 31, 2018 199 $ 56.16 Granted 68 53.13 Vested — — Forfeited (101) 43.41 March 30, 2019 166 $ 62.77 Granted 45 95.89 Vested — — Forfeited (58) 73.25 March 28, 2020 153 $ 68.71 The aggregate intrinsic value of MSUs outstanding as of March 28, 2020 was $9.5 million. Additional information with regard to outstanding MSUs that are expected to vest as of March 28, 2020 is as follows (in thousands, except year and per share amounts): Shares Weighted Weighted Average Expected to vest 147 $ 68.38 1.53 MSUs with a fair value of $1.5 million became vested during fiscal year 2018. No MSUs became vested in fiscal years 2020 and 2019.</t>
  </si>
  <si>
    <t>Commitments and Contingencies</t>
  </si>
  <si>
    <t>Commitments and Contingencies Disclosure [Abstract]</t>
  </si>
  <si>
    <t>Commitments and Contingencies Facilities and Equipment Under Operating and Capital Lease Agreements We currently own our corporate headquarters and select surrounding properties. We lease certain of our other facilities and certain equipment under operating lease agreements, some of which have renewal options. Certain of these arrangements provide for lease payment increases based upon future fair market rates. As of March 28, 2020, our principal facilities are located in Austin, Texas and Edinburgh, Scotland, United Kingdom. Total rent expense under operating leases was approximately $18.4 million, $12.7 million, and $11.5 million, for fiscal years 2020, 2019, and 2018, respectively. Rental income was $1.3 million, $0.2 million, and $0.3 million, for fiscal years 2020, 2019, and 2018, respectively. See Note 10 - Leases for minimum future rental commitments and income under all operating leases as of March 28, 2020. Wafer, Assembly, Test and Other Purchase Commitments We rely primarily on third-party foundries for our wafer manufacturing needs. Generally, our foundry agreements do not have volume purchase commitments and primarily provide for purchase commitments based on purchase orders. Cancellation fees or other charges may apply and are generally dependent upon whether wafers have been started or the stage of the manufacturing process at which the notice of cancellation is given. As of March 28, 2020, we had foundry commitments of $131.9 million. In addition to our wafer supply arrangements, we contract with third-party assembly vendors to package the wafer die into finished products. Assembly vendors provide fixed-cost-per-unit pricing, as is common in the semiconductor industry. We had non-cancelable assembly purchase orders with numerous vendors totaling $4.0 million at March 28, 2020. Test vendors provide fixed-cost-per-unit pricing, as is common in the semiconductor industry. Our total non-cancelable commitment for outside test services as of March 28, 2020 was $15.0 million. Other purchase commitments primarily relate to multi-year tool commitments, and were $21.6 million at March 28, 2020.</t>
  </si>
  <si>
    <t>Legal Matters</t>
  </si>
  <si>
    <t>Loss Contingency, Information about Litigation Matters [Abstract]</t>
  </si>
  <si>
    <t>Legal Matters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t>
  </si>
  <si>
    <t>Stockholders' Equity</t>
  </si>
  <si>
    <t>Stockholders' Equity Note [Abstract]</t>
  </si>
  <si>
    <t>Stockholders' Equity Share Repurchase Program In January 2018, the Company announced that the Board of Directors authorized a share repurchase program of up to $200 million of the Company's common stock. As of March 28, 2020, the Company had repurchased 4.9 million shares at a cost of $200.0 million, or an average cost of $41.17 per share. No balances remain available for repurchase under this plan. In January 2019, the Board of Directors authorized the repurchase of up to an additional $200 million of the Company’s common stock. As of March 28, 2020, 1.2 million shares have been repurchased under the new plan at a cost of $80.0 million, or an average cost of $64.39 per share. Approximately $120.0 million remain available for repurchase under this plan. All of these shares were repurchased in the open market and were funded from existing cash. All shares of our common stock that were repurchased were retired as of March 28, 2020. Preferred Stock We have 5.0 million shares of Preferred Stock authorized. As of March 28, 2020, we have not issued any of the authorized shares.</t>
  </si>
  <si>
    <t>Accumulated Other Comprehensive Loss</t>
  </si>
  <si>
    <t>Accumulated Other Comprehensive Income (Loss), Net of Tax [Abstract]</t>
  </si>
  <si>
    <t xml:space="preserve">Accumulated Other Comprehensive Loss Our accumulated other comprehensive loss is comprised of foreign currency translation adjustments, unrealized gains and losses on investments classified as available-for-sale, actuarial gains and losses on our defined benefit pension plan assets prior to fiscal year 2020, and cumulative effects of adopting new accounting standards. The following table summarizes the changes in the components of accumulated other comprehensive loss, net of tax (in thousands): Foreign Unrealized Gains Actuarial Gains Cumulative Effect of Adoption of ASU 2018-02 Total Balance, March 31, 2018 $ 1,489 $ (1,661) $ (11,189) $ — $ (11,361) Current period foreign exchange translation (3,125) — — — (3,125) Current period marketable securities activity — 2,823 — — 2,823 Current period actuarial gain/loss activity — — 13,814 — 13,814 Tax effect — (592) (2,625) — (3,217) Balance, March 30, 2019 $ (1,636) $ 570 $ — $ — $ (1,066) Current period foreign exchange translation 68 — — — 68 Current period marketable securities activity — (2,803) — — (2,803) Current period actuarial gain/loss activity — — — — — Cumulative effect of adoption of ASU 2018-02 — — — (257) (257) Tax effect — 589 — — 589 Balance, March 28, 2020 $ (1,568) $ (1,644) $ — $ (257) $ (3,469) </t>
  </si>
  <si>
    <t>Income Taxes</t>
  </si>
  <si>
    <t>Income Tax Disclosure [Abstract]</t>
  </si>
  <si>
    <t>Income Taxes Income before income taxes consisted of (in thousands): Fiscal Years Ended March 28, March 30, March 31, U.S. $ 44,154 $ 41,980 $ 91,220 Non-U.S. 137,112 51,764 173,879 $ 181,266 $ 93,744 $ 265,099 The provision (benefit) for income taxes consists of (in thousands): Fiscal Years Ended March 28, March 30, March 31, Current: U.S. $ 5,241 $ (7,109) $ 66,082 Non-U.S. 21,634 12,428 21,812 Total current tax provision $ 26,875 $ 5,319 $ 87,894 Deferred: U.S. (561) 5,441 19,309 Non-U.S. (4,546) (7,007) (4,099) Total deferred tax provision (5,107) (1,566) 15,210 Total tax provision $ 21,768 $ 3,753 $ 103,104 The effective income tax rates differ from the rates computed by applying the statutory federal rate to pretax income as follows (in percentages): Fiscal Years Ended March 28, March 30, March 31, U.S. federal statutory rate 21.0 21.0 31.6 Foreign income taxed at different rates (5.5) (2.9) (9.6) Transition tax on deferred foreign income — (11.8) 20.3 Remeasurement of U.S. deferred tax balance — (0.1) 2.3 Research and development tax credits — (6.7) (2.5) Stock-based compensation (2.7) (1.0) (4.5) Foreign-derived intangible income deduction (0.8) (2.8) — Current U.S. tax on foreign earnings 1.1 2.2 0.7 Change in valuation allowance (0.1) 4.4 — Release of prior year unrecognized tax benefits (2.3) — — Interest related to unrecognized tax benefits 0.5 1.6 — Other 0.8 0.1 0.6 Effective tax rate 12.0 4.0 38.9 The Tax Act was enacted on December 22, 2017. The Tax Act reduced the U.S. federal corporate income tax rate from 35% to 21%, restricted the deductibility of certain business expenses, required companies to pay a one-time transition tax on earnings of certain foreign subsidiaries that were previously tax-deferred, and created new taxes on certain foreign sourced earnings, among other provisions. We recognized a provisional amount of $60.1 million during fiscal year 2018, which was included as a component of income tax expense from continuing operations. Our accounting for the enactment-date effects of the Tax Act was completed during the quarter ended December 29, 2018 and we recognized an $11.1 million reduction to the provisional amounts, which was included as a component of income tax expense from continuing operations during fiscal year 2019. We elected to pay our transition tax over the eight-year period provided in the Tax Act. As of March 28, 2020, the remaining balance of our transition tax obligation is $27.0 million, which will be paid over the next six years. On March 27, 2020, the U.S. government enacted the Coronavirus Aid, Relief, and Economic Security Act (the "CARES Act"), a relief package comprising a combination of income and payroll tax provisions and other stimulus measures. The CARES Act broadly provides entities tax payment relief and significant business incentives and makes certain technical corrections to the Tax Act. The income tax relief measures for entities include an expanded net operating loss carryback, increased interest expense deduction limits, acceleration of alternative minimum tax credit refunds and a technical correction to allow accelerated deductions for qualified improvement property. Similar legislation is being enacted in other jurisdictions in which the Company operates. ASC 740, Income Taxes, requires the effect of changes in tax rates and laws on deferred tax balances to be recognized in the period in which new legislation is enacted. The enactment of the CARES Act and similar legislation in other jurisdictions did not have a material impact on the provision for income taxes in the period ended March 28, 2020.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has conferred on the appeal. On June 7, 2019, the Ninth Circuit reversed the decision of the U.S. Tax Court and upheld the cost-sharing regulations. On February 10, 2020, Altera Corp. filed a Petition for a Writ of Certiorari with the Supreme Court of the United States. The final resolution with respect to cost-sharing of stock-based compensation and the potential impact on the Company is unclear at this time. We will continue to monitor developments related to this decision and the potential impact of those developments on the Company's current and prior fiscal years. As of March 28, 2020, unremitted earnings of our foreign subsidiaries that can be distributed without tax consequence, other than withholding taxes that may apply based on the jurisdiction of the subsidiary, are not expected to be indefinitely reinvested. No taxes have been accrued for foreign withholding taxes on these earnings as these amounts are not material. We have not provided additional income taxes for other outside basis differences inherent in our foreign entities, as these amounts continue to be indefinitely reinvested in foreign operations. Determining the amount of unrecognized deferred tax liability related to all other outside basis differences in these entities is not practicable at this time. Significant components of our deferred tax assets and liabilities as of March 28, 2020 and March 30, 2019 are (in thousands): March 28, March 30, Deferred tax assets: Accrued expenses and allowances $ 2,750 $ 4,024 Net operating loss carryforwards 2,093 2,940 Research and development tax credit carryforwards 13,066 13,111 Stock-based compensation 8,380 14,667 Lease liabilities 18,095 — Other 1,260 1,261 Total deferred tax assets $ 45,644 $ 36,003 Valuation allowance for deferred tax assets (12,596) (18,588) Net deferred tax assets $ 33,048 $ 17,415 Deferred tax liabilities: Depreciation and amortization $ 5,425 $ 8,913 Right of use asset 17,391 — Acquisition intangibles 4,645 8,803 Total deferred tax liabilities $ 27,461 $ 17,716 Total net deferred tax assets (liabilities) $ 5,587 $ (301)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Our valuation allowance decreased by $6.0 million in fiscal year 2020, which included a decrease of $5.8 million with no effect on tax expense and a decrease of $0.2 million which affected tax expense. The Company maintains a valuation allowance for certain deferred tax assets primarily relating to certain U.S. federal tax deductions, state net operating loss carryforwards, and state tax credit carryforwards due to the likelihood that they will expire or go unutilized. Management believes that the Company’s results from future operations will generate sufficient taxable income in the appropriate jurisdictions and of the appropriate character such that it is more likely than not that the remaining deferred tax assets will be realized. At March 28, 2020, the Company had gross federal net operating loss carryforwards of $6.3 million, all of which related to acquired companies and are, therefore, subject to certain limitations under Section 382 of the Internal Revenue Code. The federal net operating loss carryforwards expire in fiscal years 2021 through 2031. At March 28, 2020, the Company had gross state net operating loss carryforwards of $12.4 million. The state net operating loss carryforwards expire in fiscal years 2021 through 2029. In addition, the Company had $13.3 million of state business tax, minimum tax, and research and development tax credit carryforwards. Certain of these state tax credits will expire in fiscal years 2021 through 2034. The remaining state tax credit carryforwards do not expire. The following table summarizes the changes in the unrecognized tax benefits (in thousands): March 28, March 30, Beginning balance $ 39,746 $ 55,164 Additions based on tax positions related to the current year 615 2,204 Reductions based on tax positions related to the prior years (4,153) (17,622) Ending balance $ 36,208 $ 39,746 At March 28, 2020, the Company had gross unrecognized tax benefits of $36.2 million, all of which would impact the effective tax rate if recognized. During fiscal year 2020, the Company had gross increases of $0.6 million related to current year unrecognized tax positions, as well as gross decreases of $4.2 million related to prior year unrecognized tax positions. The Company’s unrecognized tax benefits are classified as “ Non-current income taxes ” in the Consolidated Balance Sheet. The Company recognizes interest and penalties related to unrecognized tax benefits in the provision for income taxes. During fiscal years 2020 and 2019 we recognized interest expense, net of tax, of approximately $0.9 million and $1.5 million, respectively. The total amount of interest accrued as of March 28, 2020 was $3.5 million. The Company and its subsidiaries are subject to U.S. federal income tax as well as income tax in multiple state and foreign jurisdictions. Fiscal years 2017 through 2020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iscal year 2017, 2018, and 2019 federal income tax returns are under examination by the U.S. Internal Revenue Service. The Company believes it has accrued adequate reserves related to the matters under examination. The Company is not under an income tax audit in any other major taxing jurisdiction.</t>
  </si>
  <si>
    <t>Segment Information</t>
  </si>
  <si>
    <t>Segment Reporting [Abstract]</t>
  </si>
  <si>
    <t xml:space="preserve">Segment Information We determine our operating segments in accordance with Financial Accounting Standards Board (“FASB”) guidelines. Our Chief Executive Officer (“CEO”) has been identified as the chief operating decision maker under these guidelines. The Company operates and tracks its results in one reportable segment, but reports revenue performance in two product lines, which currently are portable and non-portable and other.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from our product lines are as follows (in thousands): Fiscal Years Ended March 28, March 30, March 31, Portable Products $ 1,146,918 $ 1,032,049 $ 1,363,876 Non-Portable and Other Products 134,206 153,475 168,310 $ 1,281,124 $ 1,185,524 $ 1,532,186 Geographic Area The following illustrates sales by ship to location of the customer (in thousands): Fiscal Years Ended March 28, March 30, March 31, United States $ 17,099 $ 26,182 $ 33,732 EMEA 12,676 14,406 15,458 China 975,090 922,202 1,264,000 Hong Kong 205,314 166,460 162,652 Japan 8,149 9,210 12,131 Taiwan 12,407 17,106 13,224 Other Asia 27,429 18,439 20,044 Other non-U.S. countries 22,960 11,519 10,945 Total consolidated sales $ 1,281,124 $ 1,185,524 $ 1,532,186 The following illustrates property, plant and equipment, net, by geographic locations, based on physical location (in thousands): Fiscal Years Ended March 28, March 30, United States $ 103,866 $ 126,292 EMEA 49,873 39,426 China 1,268 1,682 Japan 35 73 South Korea 269 870 Taiwan 2,421 15,349 Other Asia 512 1,999 Other non-U.S. countries — 494 Total consolidated property, plant and equipment, net $ 158,244 $ 186,185 </t>
  </si>
  <si>
    <t>Quarterly Results (Unaudited)</t>
  </si>
  <si>
    <t>Quarterly Financial Data [Abstract]</t>
  </si>
  <si>
    <t xml:space="preserve">Quarterly Results (Unaudited)The following quarterly results have been derived from our audited annual consolidated financial statements. In the opinion of management, this unaudited quarterly information has been prepared on the same basis as the annual consolidated financial statements and includes all adjustments, including normal recurring adjustments, necessary for a fair presentation of this quarterly information. This information should be read along with the financial statements and related notes. The operating results for any quarter are not necessarily indicative of results to be expected for any future period. The unaudited quarterly statement of operations data for each quarter of fiscal years 2020 and 2019 were as follows (in thousands, except per share data): Fiscal Year 2020 1st 2nd 3rd 4th Net sales $ 238,253 $ 388,912 $ 374,668 $ 279,291 Gross profit 122,494 207,933 197,505 146,235 Net income 4,618 76,210 68,512 10,158 Basic income per share $ 0.08 $ 1.31 $ 1.18 $ 0.17 Diluted income per share 0.08 1.27 1.13 0.17 Fiscal Year 2019 1st 2nd 3rd 4th Net sales $ 254,483 $ 366,305 $ 324,295 $ 240,441 Gross profit 124,559 185,119 163,180 124,639 Net income (loss) (4,272) 58,173 29,933 6,157 Basic income (loss) per share $ (0.07) $ 0.96 $ 0.50 $ 0.10 Diluted income (loss) per share (0.07) 0.93 0.49 0.10 </t>
  </si>
  <si>
    <t>Summary of Significant Accounting Policies (Policy)</t>
  </si>
  <si>
    <t>Basis of Presentation</t>
  </si>
  <si>
    <t>Basis of Presentation We prepare financial statements on a 52- or 53-week year that ends on the last Saturday in March. Fiscal years 2020 and 2019 were 52-week years. Fiscal year 2018 was a 53-week year.</t>
  </si>
  <si>
    <t>Principles of Consolidation</t>
  </si>
  <si>
    <t>Principles of Consolidation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t>
  </si>
  <si>
    <t>Reclassifications</t>
  </si>
  <si>
    <t>Reclassifications Certain reclassifications have been made to prior year balances in order to conform to the current year’s presentation of financial information.</t>
  </si>
  <si>
    <t>Use of Estimates</t>
  </si>
  <si>
    <t>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Cash and Cash Equivalents</t>
  </si>
  <si>
    <t>Cash and Cash Equivalents Cash and cash equivalents consist primarily of money market funds, commercial paper, and U.S. Government Treasury and Agency instruments with original maturities of three months or less at the date of purchase.</t>
  </si>
  <si>
    <t>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2.8 million and $6.2 million, in fiscal year 2020 and 2019, respectively. Inventory charges in fiscal year 2020 and 2019 related to a combination of quality issues and inventory exceeding demand.</t>
  </si>
  <si>
    <t>Property, Plant and Equipment, Net</t>
  </si>
  <si>
    <t>Property, Plant and Equipment, netProperty, plant and equipment is recorded at cost, net of depreciation and amortization. Depreciation and amortization is calculated on a straight-line basis over estimated economic lives, ranging from 3 to 39 years.  Leasehold improvements are depreciated over the shorter of the term of the lease or the estimated useful life.  Furniture, fixtures, machinery, and equipment are all depreciated over a useful life of 3 to 10 years, while buildings are depreciated over a period of up to 39 years.  In general, our capitalized software is amortized over a useful life of 3 years, with capitalized enterprise resource planning software being amortized over a useful life of 10 years.  Gains or losses related to retirements or dispositions of fixed assets are recognized in the period incurred.  Additionally, if impairment indicators exist, the Company will assess the carrying value of the associated asset.</t>
  </si>
  <si>
    <t>Goodwill and Intangibles, Net</t>
  </si>
  <si>
    <t>Goodwill and Intangibles, net Intangible assets include purchased technology licenses and patents that are reported at cost and are amortized on a straight-line basis over their useful lives, generally ranging from 1 to 10 years.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1 to 15 years.</t>
  </si>
  <si>
    <t>Long-Lived Assets</t>
  </si>
  <si>
    <t>Long-Lived Assets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t>
  </si>
  <si>
    <t>Foreign Currency Translation</t>
  </si>
  <si>
    <t>Foreign Currency TranslationSome of the Company's subsidiaries utilize the local currency as the functional currency.  The Company’s main entities, including the entities that generate the majority of sales and employ the majority of employees, are US dollar functional.</t>
  </si>
  <si>
    <t>Concentration of Credit Risk</t>
  </si>
  <si>
    <t>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wo contract manufacturers, Hongfujin Precision and Pegatron, who represented 29 percent and 20 percent, respectively of our consolidated gross trade accounts receivable as of the end of fiscal year 2020. Hongfujin Precision, Pegatron, and Foxconn represented 22 percent, 19 percent, and 11 percent, respectively of our consolidated gross trade accounts receivable as of the end of fiscal year 2019. No other distributor or customer had receivable balances that represented more than 10 percent of consolidated gross trade accounts receivable as of the end of fiscal year 2020 and 2019.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s 2020, 2019, and 2018, our ten largest end customers represented approximately 93 percent, 91 percent, and 92 percent, of our sales, respectively. For fiscal years 2020, 2019, and 2018, we had one end customer, Apple Inc., who purchased through multiple contract manufacturers and represented approximately 79 percent, 78 percent, and 81 percent, of the Company’s total sales, respectively. No other customer or distributor represented more than 10 percent of net sales in fiscal years 2020, 2019, or 2018.</t>
  </si>
  <si>
    <t>Revenue Recognition, Warranty Expense Shipping Costs</t>
  </si>
  <si>
    <t xml:space="preserve">Revenue Recognition We recognize revenue upon the transfer of promised goods or services to customers, in an amount that reflects the consideration the Company expects to be entitled in exchange for those goods or services.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of one year or less. A s allowed by ASC 606, the Company has not disclosed of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a significant financing component or noncash consideration. There have been no material impairment losses on accounts receivable. There are no material contract assets or contract liabilities recorded on the consolidat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which it expects to be entitled. The estimate is based on current and historical information available to the Company, including recent sales activity and pricing.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 Warranty Expense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Shipping Costs Our shipping and handling costs are included in cost of sales for all periods presented in the Consolidated Statements of Income. Disaggregation of revenue </t>
  </si>
  <si>
    <t>Advertising Costs</t>
  </si>
  <si>
    <t>Advertising CostsAdvertising costs are expensed as incurred.</t>
  </si>
  <si>
    <t>Stock-Based Compensation</t>
  </si>
  <si>
    <t>Stock-Based Compensation Stock-based compensation is measured at the grant date based on the grant-date fair value of the awards and is recognized as an expense, on a ratable basis, over the vesting period, which is generally between 0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t>
  </si>
  <si>
    <t>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t>
  </si>
  <si>
    <t>Net Income Per Share</t>
  </si>
  <si>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t>
  </si>
  <si>
    <t>Accumulated Other Comprehensive Loss Our accumulated other comprehensive loss is comprised of foreign currency translation adjustments, unrealized gains and losses on investments classified as available-for-sale and actuarial gains and losses on our defined benefit pension plan assets, prior to plan settlement in fiscal year 2019. See Note 17 — Accumulated Other Comprehensive Loss for additional discussion.</t>
  </si>
  <si>
    <t>Recently Issued Accounting Pronouncements</t>
  </si>
  <si>
    <t>Recently Issued Accounting Pronouncements In February 2016, the Financial Accounting Standards Board ("FASB") issued Accounting Standards Update ("ASU") No. 2016-02, Leases , which the Company adopted in the first quarter of fiscal year 2020. The new standard provides a number of optional practical expedients in transition. We elected the use-of-hindsight practical expedient and the ‘package of practical expedients’ which permit us not to reassess our prior conclusions about lease identification, lease classification and initial direct costs. The new standard also provides practical expedients for an entity’s ongoing accounting. We elected the short-term lease recognition exemption for all leases that qualify. This means, for qualifying leases, which are those with terms of less than twelve months, we will not recognize right-of-use ("ROU") assets or lease liabilities. We also do not separate lease and non-lease components for all classes of assets. Most of our operating lease commitments were subject to the new standard and recognized as ROU assets and operating lease liabilities upon adoption, which materially increased the total assets and total liabilities that we reported relative to such amounts prior to adoption. In applying the use-of-hindsight practical expedient, we re-assessed whether we were reasonably certain to exercise extension options within our lease agreements. This resulted in the lease term being extended on a number of leases. The previously capitalized initial direct costs and accrued lease payments were recalculated assuming these extended lease terms had always applied, resulting in an adjustment of $0.7 million net of tax, to opening retained earnings on transition. On adoption, we recognized additional operating liabilities, with corresponding ROU assets based on the present value of the lease payments over the lease term under current leasing contracts for existing operating leases. In addition, existing capitalized initial direct costs and accrued lease payments were reclassified from prepayments and accruals to the ROU asset. There was no income statement or cash flow statement impact on adoption, nor were prior periods adjusted. The effects of the changes made to our balance sheet at adoption were as follows (in thousands): Balance at March 30, 2019 Impact from ASU 2016-02 Adoption Balance at March 31, 2019 Financial statement line item: Prepaid assets $ 30,794 $ (2,833) $ 27,961 Right-of-use lease assets — 149,746 149,746 Lease liabilities — (14,899) (14,899) Other accrued liabilities (16,339) 11,071 (5,268) Non-current lease liabilities — (143,085) (143,085) Other long-term liabilities (9,889) (965) (10,854) Accumulated deficit $ (222,430) $ 965 $ (221,465) In June 2016, the FASB issued ASU No.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but does not expect a material impact to the financial statements upon adoption in the first quarter of fiscal year 2021. In January 2017, the FASB issued ASU No.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but does not expect a material impact to the financial statements upon adoption. In February 2018, the FASB issued ASU No.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adopted this ASU in the first quarter of fiscal year 2020 and elected to reclassify the stranded tax effects of $0.3 million from accumulated other comprehensive income to retained earnings in the period of adoption. In June 2018, the FASB issued ASU No.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adopted this ASU in the first quarter of fiscal year 2020, with no material impact to the financial statements. In August 2018, the FASB issued ASU No.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with early adoption permitted. The Company is currently evaluating the impact of this ASU, but does not expect a material impact to the financial statements upon adoption. In August 2018, the Commission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published in the Federal Register on October 4, 2018, effective November 5, 2018. The Company adopted the amendments in the first quarter of fiscal year 2020.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This ASU clarifies the interaction of the accounting for equity securities,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 In March 2020, the FASB issued ASU No. 2020-04, Reference Rate Reform (Topic 848): Facilitation of the Effects of Reference Rate Reform on Financial Reporting . The ASU, effective immediately for reporting periods through December 31, 2022, provides accounting relief for contract modifications that replace an interest rate impacted by reference rate reform (e.g., LIBOR) with a new alternative reference rate. The guidance is applicable to investment securities, receivables, debt, leases, hedging relationships and other contractual arrangements. The Company is currently evaluating the impact of this ASU, but does not expect a material impact to the financial statements upon adoption.</t>
  </si>
  <si>
    <t>Summary of Significant Accounting Policies (Tables)</t>
  </si>
  <si>
    <t>Schedule of Inventories</t>
  </si>
  <si>
    <t xml:space="preserve">Inventories were comprised of the following (in thousands): March 28, 2020 March 30, 2019 Work in process $ 82,494 $ 80,100 Finished goods 64,231 84,633 $ 146,725 $ 164,733 </t>
  </si>
  <si>
    <t>Components of Property, Plant and Equipment</t>
  </si>
  <si>
    <t xml:space="preserve">Property, plant and equipment was comprised of the following (in thousands): March 28, 2020 March 30, 2019 Land $ 23,853 $ 23,853 Buildings 63,803 63,172 Furniture and fixtures 23,059 22,762 Leasehold improvements 51,525 45,286 Machinery and equipment 159,201 157,994 Capitalized software 25,942 25,763 Construction in progress and other 892 3,689 Total property, plant and equipment 348,275 342,519 Less: Accumulated depreciation and amortization (190,031) (156,334) Property, plant and equipment, net $ 158,244 $ 186,185 </t>
  </si>
  <si>
    <t>Schedule of Earnings Per Share, Basic and Diluted</t>
  </si>
  <si>
    <t xml:space="preserve">The following table details the calculation of basic and diluted earnings per share for fiscal years 2020, 2019, and 2018, (in thousands, except per share amounts): Fiscal Years Ended March 28, 2020 March 30, 2019 March 31, 2018 Numerator: Net income $ 159,498 $ 89,991 $ 161,995 Denominator: Weighted average shares outstanding 58,317 60,116 63,407 Effect of dilutive securities 2,145 1,467 2,544 Weighted average diluted shares 60,462 61,583 65,951 Basic earnings per share $ 2.74 $ 1.50 $ 2.55 Diluted earnings per share $ 2.64 $ 1.46 $ 2.46 </t>
  </si>
  <si>
    <t>Schedule of the Impact from ASU 2016-02 Adoption</t>
  </si>
  <si>
    <t xml:space="preserve">The effects of the changes made to our balance sheet at adoption were as follows (in thousands): Balance at March 30, 2019 Impact from ASU 2016-02 Adoption Balance at March 31, 2019 Financial statement line item: Prepaid assets $ 30,794 $ (2,833) $ 27,961 Right-of-use lease assets — 149,746 149,746 Lease liabilities — (14,899) (14,899) Other accrued liabilities (16,339) 11,071 (5,268) Non-current lease liabilities — (143,085) (143,085) Other long-term liabilities (9,889) (965) (10,854) Accumulated deficit $ (222,430) $ 965 $ (221,465) </t>
  </si>
  <si>
    <t>Marketable Securities (Tables)</t>
  </si>
  <si>
    <t>Schedule of Available-for-sale Securities</t>
  </si>
  <si>
    <t xml:space="preserve">The following table is a summary of available-for-sale securities (in thousands): As of March 28, 2020 Amortized Gross Unrealized Gross Unrealized Estimated Fair Value Corporate debt securities $ 286,668 $ 1,157 $ (3,993) $ 283,832 Non-US government securities 12,483 260 — 12,743 US Treasury securities 8,839 167 — 9,006 Total securities $ 307,990 $ 1,584 $ (3,993) $ 305,581 As of March 30, 2019 Amortized Gross Unrealized Gross Unrealized Estimated Fair Value Corporate debt securities $ 215,098 $ 1,027 $ (600) $ 215,525 Non-US government securities 13,209 8 (40) 13,177 Agency discount notes 450 — (1) 449 Total securities $ 228,757 $ 1,035 $ (641) $ 229,151 </t>
  </si>
  <si>
    <t>Schedule of Cost and Estimated Fair Value of Available-for-sale Securities by Contractual Maturity</t>
  </si>
  <si>
    <t xml:space="preserve">The cost and estimated fair value of available-for-sale investments by contractual maturity were as follows: March 28, 2020 March 30, 2019 Amortized Estimated Amortized Estimated Within 1 year $ 22,012 $ 22,008 $ 70,490 $ 70,183 After 1 year 285,978 283,573 158,267 158,968 Total $ 307,990 $ 305,581 $ 228,757 $ 229,151 </t>
  </si>
  <si>
    <t>Fair Value of Financial Instruments (Tables)</t>
  </si>
  <si>
    <t>Schedule of Fair Value of Financial Assets and Liabilities</t>
  </si>
  <si>
    <t xml:space="preserve">The following summarizes the fair value of our financial instruments at March 28, 2020 (in thousands): Quoted Prices Significant Significant Total Assets: Cash equivalents Money market funds $ 237,714 $ — $ — $ 237,714 Available-for-sale securities Corporate debt securities $ — $ 283,832 $ — $ 283,832 Non-US government securities — 12,743 — 12,743 US Treasury securities 9,006 — — 9,006 $ 9,006 $ 296,575 $ — $ 305,581 The following summarizes the fair value of our financial instruments at March 30, 2019 (in thousands): Quoted Prices Significant Significant Total Assets: Cash equivalents Money market funds $ 174,214 $ — $ — $ 174,214 Available-for-sale securities Corporate debt securities $ — $ 215,525 $ — $ 215,525 Non-US government securities — 13,177 — 13,177 Agency discount notes — 449 — 449 $ — $ 229,151 $ — $ 229,151 </t>
  </si>
  <si>
    <t>Derivative Financial Instruments (Tables)</t>
  </si>
  <si>
    <t>Schedule of Before-Tax Effect of Derivative Instruments Not Designated as Hedging Instruments</t>
  </si>
  <si>
    <t>The before-tax effect of derivative instruments not designated as hedging instruments was as follows (in thousands): Fiscal Years Ended March 28, 2020 March 30, 2019 March 31, 2018 Location Gain (loss) recognized in income Foreign currency forward contracts $ (4,226) $ — $ — Other income (expense)</t>
  </si>
  <si>
    <t>Accounts Receivable, net (Tables)</t>
  </si>
  <si>
    <t>Components of Accounts Receivable, Net</t>
  </si>
  <si>
    <t xml:space="preserve">The following are the components of accounts receivable, net (in thousands): March 28, 2020 March 30, 2019 Gross accounts receivable $ 153,998 $ 120,926 Allowance for doubtful accounts — (270) Accounts receivable, net $ 153,998 $ 120,656 </t>
  </si>
  <si>
    <t>Changes in the Allowance for Doubtful Accounts</t>
  </si>
  <si>
    <t>The following table summarizes the changes in the allowance for doubtful accounts (in thousands): Balance, March 25, 2017 $ (434) Bad debt expense, net of recoveries 231 Balance, March 31, 2018 (203) Bad debt expense, net of recoveries (67) Balance, March 30, 2019 (270) Bad debt expense, net or recoveries 270 Balance, March 28, 2020 $ — Recoveries on bad debt were immaterial for the three years presented above.</t>
  </si>
  <si>
    <t>Intangibles, net and Goodwill (Tables)</t>
  </si>
  <si>
    <t>Schedule of Gross Carrying Amount and Amortization of Intangible Assets</t>
  </si>
  <si>
    <t>The following information details the gross carrying amount and accumulated amortization of our intangible assets (in thousands): March 28, 2020 March 30, 2019 Intangible Category / Weighted-Average Amortization Gross Accumulated Gross Accumulated Core technology (a) $ 1,390 $ (1,390) $ 1,390 $ (1,390) License agreement (a) 440 (440) 440 (440) Existing technology (6.7) 111,005 (100,145) 117,976 (94,136) In-process research &amp; development (“IPR&amp;D”) (7.5) 70,936 (58,284) 97,972 (69,794) Trademarks and tradename (10.0) 3,037 (2,589) 3,037 (2,461) Customer relationships (10.0) 15,381 (8,808) 15,381 (7,270) Backlog (a) 220 (220) 220 (220) Non-compete agreements (a) 470 (470) 470 (470) Technology licenses (3.0) 23,820 (19,923) 28,336 (21,194) Total $ 226,699 $ (192,269) $ 265,222 $ (197,375) (a) Intangible assets are fully amortized.</t>
  </si>
  <si>
    <t>Schedule of Estimated Aggregate Amortization Expense for Intangibles</t>
  </si>
  <si>
    <t xml:space="preserve">The following table details the estimated aggregate amortization expense for all intangibles owned as of March 28, 2020, for each of the five succeeding fiscal years and in the aggregate thereafter (in thousands): For the year ended March 27, 2021 $ 14,368 For the year ended March 26, 2022 $ 11,817 For the year ended March 25, 2023 $ 6,009 For the year ended March 30, 2024 $ 1,695 For the year ended March 29, 2025 $ 541 Thereafter $ — </t>
  </si>
  <si>
    <t>Revenues (Tables)</t>
  </si>
  <si>
    <t>Disaggregation of Revenue</t>
  </si>
  <si>
    <t xml:space="preserve">Total net sales based on the disaggregation criteria described above are as follows: Fiscal Years Ended March 28, March 30, March 31, 2020 2019 2018 Non-United States $ 1,264,025 $ 1,159,342 $ 1,498,454 United States 17,099 26,182 33,732 $ 1,281,124 $ 1,185,524 $ 1,532,186 </t>
  </si>
  <si>
    <t>Leases (Tables)</t>
  </si>
  <si>
    <t>Schedule of Lease Expense and Other Information</t>
  </si>
  <si>
    <t>The components of net operating lease expense were as follows (in thousands): Fiscal Year Ended March 28, 2020 Operating lease - in excess of 12 months $ 13,518 Variable lease 4,721 Short-term lease 119 Operating lease income (1,296) Total net operating lease expense $ 17,062 Other information related to operating leases was as follows: Fiscal Year Ended March 28, 2020 Cash paid for amounts included in the measurement of lease liabilities (in thousands) Operating cash flows from operating leases $ 13,955 Right-of-use assets obtained in exchange for new operating lease liabilities (in thousands) 1,107 Weighted-average remaining lease term - operating leases (in years) 20 Weighted-average discount rate - operating leases 4 %</t>
  </si>
  <si>
    <t>Schedule of Operating Lease Income</t>
  </si>
  <si>
    <t xml:space="preserve">The components of net operating lease expense were as follows (in thousands): Fiscal Year Ended March 28, 2020 Operating lease - in excess of 12 months $ 13,518 Variable lease 4,721 Short-term lease 119 Operating lease income (1,296) Total net operating lease expense $ 17,062 </t>
  </si>
  <si>
    <t>Schedule of Future Lease Commitments, Operating Lease Expense</t>
  </si>
  <si>
    <t xml:space="preserve">Future lease commitments under non-cancellable leases, including extension options reasonably anticipated to be exercised as of March 28, 2020, are as follows (in thousands): Fiscal Year Operating Lease Expense Operating Lease Income 2021 $ 13,823 $ 1,322 2022 13,459 1,356 2023 13,174 535 2024 12,850 264 2025 12,507 270 Thereafter 147,661 68 Total $ 213,474 $ 3,815 Less imputed interest (70,582) — Total $ 142,892 $ 3,815 </t>
  </si>
  <si>
    <t>Schedule of Future Lease Commitments, Operating Lease Income</t>
  </si>
  <si>
    <t>Schedule of Lease Liabilities</t>
  </si>
  <si>
    <t xml:space="preserve">Operating lease liabilities consisted of the following (in thousands): March 28, 2020 Current lease liabilities $ 13,580 Non-current lease liabilities 129,312 Total operating lease liabilities $ 142,892 </t>
  </si>
  <si>
    <t>Restructuring Costs (Tables)</t>
  </si>
  <si>
    <t>Schedule of Restructuring Costs</t>
  </si>
  <si>
    <t>The following table details the total restructuring charges presented in the Consolidated Statements of Income within the " Restructuring Costs " line item (in thousands): Fiscal Year Ended March 28, 2020 Disposal of equipment, net of recovery from sales (a) $ 9,578 Impairment and write-off of intangible assets 9,961 Other exit costs (b) 1,903 Personnel-related charges, net of equity cancellations (c) 483 Total $ 21,925 a. Includes accelerated depreciation of equipment of $11.5 million, net of $1.9 million of recovery from equipment sold during the fourth quarter of fiscal 2020. b. Includes $0.6 million of accrued exit costs as of March 28, 2020 which are presented in the “ Other accrued liabilities ” line item of our Consolidated Balance Sheet. c. Personnel-related charges consists of severance costs of $1.7 million, net of $1.2 million of equity cancellation benefits. Includes $0.4 million of accrued severance as of March 28, 2020 which is presented in the “ Other accrued liabilities ” line item of our Consolidated Balance Sheet.</t>
  </si>
  <si>
    <t>Equity Compensation (Tables)</t>
  </si>
  <si>
    <t>Summary of Activity in Total Stock Available for Grant</t>
  </si>
  <si>
    <t xml:space="preserve">The following table summarizes the activity in total shares available for grant (in thousands): Shares Available for Grant Balance, March 25, 2017 4,692 Shares added — Granted (1,755) Forfeited 128 Balance, March 31, 2018 3,065 Shares added 2,509 Granted (2,371) Forfeited 120 Balance, March 30, 2019 3,323 Shares added 248 Granted (1,686) Forfeited 210 Balance, March 28, 2020 2,095 </t>
  </si>
  <si>
    <t>Summary of Effect of Stock-Based Compensation</t>
  </si>
  <si>
    <t xml:space="preserve">The following table summarizes the effects of stock-based compensation on cost of goods sold, research and development, sales, general and administrative, pre-tax income, and net income after taxes for shares granted under the Plan (in thousands, except per share amounts): Fiscal Year 2020 2019 2018 Cost of sales $ 908 $ 877 $ 1,474 Research and development 33,859 29,115 26,137 Sales, general and administrative 18,990 19,697 21,130 Effect on pre-tax income 53,757 49,689 48,741 Income Tax Benefit (9,336) (5,748) (5,953) Total stock-based compensation expense (net of taxes) 44,421 43,941 42,788 Stock-based compensation effects on basic earnings per share $ 0.76 $ 0.73 $ 0.67 Stock-based compensation effects on diluted earnings per share 0.73 0.71 0.65 </t>
  </si>
  <si>
    <t>Schedule of Fair Value of Stock Option Grants</t>
  </si>
  <si>
    <t>We estimate the fair value of each stock option on the date of grant using the Black-Scholes option-pricing model using a dividend yield of zero and the following additional assumptions: March 28, 2020 March 30, 2019 March 31, 2018 Expected stock price volatility 37.17% - 41.61% 38.00% - 38.14% 37.36 % Risk-free interest rate 1.54% - 2.29% 2.57% - 2.94% 1.67 % Expected term (in years) 3.81 - 4.55 3.12 - 3.73 3.03</t>
  </si>
  <si>
    <t>Schedule of Stock Option Activity</t>
  </si>
  <si>
    <t xml:space="preserve">Additional information with respect to stock option activity is as follows (in thousands, except per share amounts): Outstanding Options Number Weighted Balance, March 25, 2017 1,758 $ 27.25 Options granted 216 55.72 Options exercised (234) 18.84 Options forfeited — — Options expired — — Balance, March 31, 2018 1,740 $ 31.91 Options granted 280 40.41 Options exercised (108) 15.03 Options forfeited (38) 49.62 Options expired (9) 55.01 Balance, March 30, 2019 1,865 $ 33.68 Options granted 169 66.93 Options exercised (780) 23.90 Options forfeited (27) 50.75 Options expired (11) 55.03 Balance, March 28, 2020 1,216 $ 44.01 </t>
  </si>
  <si>
    <t>Summary of Outstanding Options Vesting, Expected to Vest, or Exercisable</t>
  </si>
  <si>
    <t xml:space="preserve">Additional information with regards to outstanding options that are vesting, expected to vest, or exercisable as of March 28, 2020 is as follows (in thousands, except years and per share amounts): Number of Weighted Weighted Average Aggregate Vested and expected to vest 1,205 $ 43.90 6.49 $ 22,733 Exercisable 781 $ 38.41 5.31 $ 18,360 </t>
  </si>
  <si>
    <t>Summary of Outstanding and Exercisable Options</t>
  </si>
  <si>
    <t xml:space="preserve">The following table summarizes information regarding outstanding and exercisable options as of March 28, 2020 (in thousands, except per share amounts): Options Outstanding Options Exercisable Weighted Average Weighted Number Weighted Range of Exercise Prices Number (years) Price Exercisable Exercise Price $14.58 - $31.25 324 4.51 $ 26.98 324 $ 26.98 $33.38 - $38.99 240 4.76 38.11 188 38.11 $41.49 - $42.64 183 8.63 41.56 54 41.49 $54.65 - $54.65 154 6.60 54.65 127 54.65 $55.72 - $55.72 157 7.60 55.72 88 55.72 $68.56 - $68.56 158 9.61 68.56 — — 1,216 6.51 $ 44.01 781 $ 38.41 </t>
  </si>
  <si>
    <t>Summary of Restricted Stock Units Vesting or Expected to Vest</t>
  </si>
  <si>
    <t>Additional information with regards to outstanding RSUs that are expected to vest as of March 28, 2020, is as follows (in thousands, except year and per share amounts): Shares Weighted Weighted Average Expected to vest 2,558 $ 53.60 1.59</t>
  </si>
  <si>
    <t>Summary of Monte Carlo Simulation Assumptions for Market Stock Units</t>
  </si>
  <si>
    <t>The fair values estimated from the Monte Carlo simulation were calculated using a dividend yield of zero and the following additional assumptions: Fiscal Years Ended March 28, March 30, Expected stock price volatility 37.17% - 41.61% 38.00% - 38.14% Risk-free interest rate 1.59% - 2.28% 2.62% - 3.01% Expected term (in years) 3.00 3.00</t>
  </si>
  <si>
    <t>Schedule of Market Stock Units Activity</t>
  </si>
  <si>
    <t xml:space="preserve">A summary of the activity for MSUs in fiscal year 2020, 2019, and 2018 is presented below (in thousands, except year and per share amounts): Shares Weighted March 25, 2017 180 $ 47.30 Granted 89 47.26 Vested (70) 22.00 Forfeited — — March 31, 2018 199 $ 56.16 Granted 68 53.13 Vested — — Forfeited (101) 43.41 March 30, 2019 166 $ 62.77 Granted 45 95.89 Vested — — Forfeited (58) 73.25 March 28, 2020 153 $ 68.71 </t>
  </si>
  <si>
    <t>Summary of Outstanding MSUs Expected to Vest</t>
  </si>
  <si>
    <t>Additional information with regard to outstanding MSUs that are expected to vest as of March 28, 2020 is as follows (in thousands, except year and per share amounts): Shares Weighted Weighted Average Expected to vest 147 $ 68.38 1.53</t>
  </si>
  <si>
    <t>Restricted Stock Units (RSUs)</t>
  </si>
  <si>
    <t>Summary of Restricted Stock and Restricted Stock Units Activity</t>
  </si>
  <si>
    <t xml:space="preserve">A summary of the activity for RSUs in fiscal year 2020, 2019, and 2018 is presented below (in thousands, except year and per share amounts): Shares Weighted March 25, 2017 2,995 $ 34.91 Granted 936 55.79 Vested (1,077) 24.79 Forfeited (85) 41.09 March 31, 2018 2,769 $ 45.70 Granted 1,416 40.57 Vested (1,176) 33.65 Forfeited (175) 48.15 March 30, 2019 2,834 $ 47.99 Granted 1,014 66.76 Vested (897) 51.20 Forfeited (271) 50.82 March 28, 2020 2,680 $ 53.74 </t>
  </si>
  <si>
    <t>Accumulated Other Comprehensive Loss (Tables)</t>
  </si>
  <si>
    <t>Summary of Changes in the Components of Accumulated Other Comprehensive Loss</t>
  </si>
  <si>
    <t xml:space="preserve">The following table summarizes the changes in the components of accumulated other comprehensive loss, net of tax (in thousands): Foreign Unrealized Gains Actuarial Gains Cumulative Effect of Adoption of ASU 2018-02 Total Balance, March 31, 2018 $ 1,489 $ (1,661) $ (11,189) $ — $ (11,361) Current period foreign exchange translation (3,125) — — — (3,125) Current period marketable securities activity — 2,823 — — 2,823 Current period actuarial gain/loss activity — — 13,814 — 13,814 Tax effect — (592) (2,625) — (3,217) Balance, March 30, 2019 $ (1,636) $ 570 $ — $ — $ (1,066) Current period foreign exchange translation 68 — — — 68 Current period marketable securities activity — (2,803) — — (2,803) Current period actuarial gain/loss activity — — — — — Cumulative effect of adoption of ASU 2018-02 — — — (257) (257) Tax effect — 589 — — 589 Balance, March 28, 2020 $ (1,568) $ (1,644) $ — $ (257) $ (3,469) </t>
  </si>
  <si>
    <t>Income Taxes (Tables)</t>
  </si>
  <si>
    <t>Summary of Income Before Income Taxes</t>
  </si>
  <si>
    <t xml:space="preserve">Income before income taxes consisted of (in thousands): Fiscal Years Ended March 28, March 30, March 31, U.S. $ 44,154 $ 41,980 $ 91,220 Non-U.S. 137,112 51,764 173,879 $ 181,266 $ 93,744 $ 265,099 </t>
  </si>
  <si>
    <t>Summary of Provision (Benefit) for Income Taxes</t>
  </si>
  <si>
    <t xml:space="preserve">The provision (benefit) for income taxes consists of (in thousands): Fiscal Years Ended March 28, March 30, March 31, Current: U.S. $ 5,241 $ (7,109) $ 66,082 Non-U.S. 21,634 12,428 21,812 Total current tax provision $ 26,875 $ 5,319 $ 87,894 Deferred: U.S. (561) 5,441 19,309 Non-U.S. (4,546) (7,007) (4,099) Total deferred tax provision (5,107) (1,566) 15,210 Total tax provision $ 21,768 $ 3,753 $ 103,104 </t>
  </si>
  <si>
    <t>Summary of Provision (Benefit) for Income Taxes, Statutory Federal Rate Pretax Income Reconciliation</t>
  </si>
  <si>
    <t xml:space="preserve">The effective income tax rates differ from the rates computed by applying the statutory federal rate to pretax income as follows (in percentages): Fiscal Years Ended March 28, March 30, March 31, U.S. federal statutory rate 21.0 21.0 31.6 Foreign income taxed at different rates (5.5) (2.9) (9.6) Transition tax on deferred foreign income — (11.8) 20.3 Remeasurement of U.S. deferred tax balance — (0.1) 2.3 Research and development tax credits — (6.7) (2.5) Stock-based compensation (2.7) (1.0) (4.5) Foreign-derived intangible income deduction (0.8) (2.8) — Current U.S. tax on foreign earnings 1.1 2.2 0.7 Change in valuation allowance (0.1) 4.4 — Release of prior year unrecognized tax benefits (2.3) — — Interest related to unrecognized tax benefits 0.5 1.6 — Other 0.8 0.1 0.6 Effective tax rate 12.0 4.0 38.9 </t>
  </si>
  <si>
    <t>Significant Components of Deferred Tax Assets and Liabilities</t>
  </si>
  <si>
    <t xml:space="preserve">Significant components of our deferred tax assets and liabilities as of March 28, 2020 and March 30, 2019 are (in thousands): March 28, March 30, Deferred tax assets: Accrued expenses and allowances $ 2,750 $ 4,024 Net operating loss carryforwards 2,093 2,940 Research and development tax credit carryforwards 13,066 13,111 Stock-based compensation 8,380 14,667 Lease liabilities 18,095 — Other 1,260 1,261 Total deferred tax assets $ 45,644 $ 36,003 Valuation allowance for deferred tax assets (12,596) (18,588) Net deferred tax assets $ 33,048 $ 17,415 Deferred tax liabilities: Depreciation and amortization $ 5,425 $ 8,913 Right of use asset 17,391 — Acquisition intangibles 4,645 8,803 Total deferred tax liabilities $ 27,461 $ 17,716 Total net deferred tax assets (liabilities) $ 5,587 $ (301) </t>
  </si>
  <si>
    <t>Reconciliation of Unrecognized Tax Benefits</t>
  </si>
  <si>
    <t xml:space="preserve">The following table summarizes the changes in the unrecognized tax benefits (in thousands): March 28, March 30, Beginning balance $ 39,746 $ 55,164 Additions based on tax positions related to the current year 615 2,204 Reductions based on tax positions related to the prior years (4,153) (17,622) Ending balance $ 36,208 $ 39,746 </t>
  </si>
  <si>
    <t>Segment Information (Tables)</t>
  </si>
  <si>
    <t>Schedule of Segment Revenue from Product Lines</t>
  </si>
  <si>
    <t xml:space="preserve">Revenue from our product lines are as follows (in thousands): Fiscal Years Ended March 28, March 30, March 31, Portable Products $ 1,146,918 $ 1,032,049 $ 1,363,876 Non-Portable and Other Products 134,206 153,475 168,310 $ 1,281,124 $ 1,185,524 $ 1,532,186 </t>
  </si>
  <si>
    <t>Schedule of Sales by Geographic Location Based on the Sales Office Location</t>
  </si>
  <si>
    <t xml:space="preserve">The following illustrates sales by ship to location of the customer (in thousands): Fiscal Years Ended March 28, March 30, March 31, United States $ 17,099 $ 26,182 $ 33,732 EMEA 12,676 14,406 15,458 China 975,090 922,202 1,264,000 Hong Kong 205,314 166,460 162,652 Japan 8,149 9,210 12,131 Taiwan 12,407 17,106 13,224 Other Asia 27,429 18,439 20,044 Other non-U.S. countries 22,960 11,519 10,945 Total consolidated sales $ 1,281,124 $ 1,185,524 $ 1,532,186 </t>
  </si>
  <si>
    <t>Schedule of Property, Plant, and Equipment, Net, by Geographic Location</t>
  </si>
  <si>
    <t xml:space="preserve">The following illustrates property, plant and equipment, net, by geographic locations, based on physical location (in thousands): Fiscal Years Ended March 28, March 30, United States $ 103,866 $ 126,292 EMEA 49,873 39,426 China 1,268 1,682 Japan 35 73 South Korea 269 870 Taiwan 2,421 15,349 Other Asia 512 1,999 Other non-U.S. countries — 494 Total consolidated property, plant and equipment, net $ 158,244 $ 186,185 </t>
  </si>
  <si>
    <t>Quarterly Results (Unaudited) (Tables)</t>
  </si>
  <si>
    <t>Schedule of Unaudited Quarterly Statement of Operations Data</t>
  </si>
  <si>
    <t xml:space="preserve">The unaudited quarterly statement of operations data for each quarter of fiscal years 2020 and 2019 were as follows (in thousands, except per share data): Fiscal Year 2020 1st 2nd 3rd 4th Net sales $ 238,253 $ 388,912 $ 374,668 $ 279,291 Gross profit 122,494 207,933 197,505 146,235 Net income 4,618 76,210 68,512 10,158 Basic income per share $ 0.08 $ 1.31 $ 1.18 $ 0.17 Diluted income per share 0.08 1.27 1.13 0.17 Fiscal Year 2019 1st 2nd 3rd 4th Net sales $ 254,483 $ 366,305 $ 324,295 $ 240,441 Gross profit 124,559 185,119 163,180 124,639 Net income (loss) (4,272) 58,173 29,933 6,157 Basic income (loss) per share $ (0.07) $ 0.96 $ 0.50 $ 0.10 Diluted income (loss) per share (0.07) 0.93 0.49 0.10 </t>
  </si>
  <si>
    <t>Summary of Significant Accounting Policies (Narrative) (Details) shares in Thousands</t>
  </si>
  <si>
    <t>3 Months Ended</t>
  </si>
  <si>
    <t>Mar. 28, 2020USD ($)</t>
  </si>
  <si>
    <t>Jun. 29, 2019USD ($)</t>
  </si>
  <si>
    <t>Mar. 28, 2020USD ($)customershares</t>
  </si>
  <si>
    <t>Mar. 30, 2019USD ($)shares</t>
  </si>
  <si>
    <t>Mar. 31, 2018USD ($)shares</t>
  </si>
  <si>
    <t>Mar. 31, 2019USD ($)</t>
  </si>
  <si>
    <t>Inventory Disclosure [Abstract]</t>
  </si>
  <si>
    <t>Inventory write-down</t>
  </si>
  <si>
    <t>Property, Plant and Equipment, Net [Abstract]</t>
  </si>
  <si>
    <t>Equipment disposal charges, net of recovery</t>
  </si>
  <si>
    <t>Depreciation and amortization expense on property, plant and equipment</t>
  </si>
  <si>
    <t>Intangible Assets, Net (Including Goodwill) [Abstract]</t>
  </si>
  <si>
    <t>Impairment of goodwill</t>
  </si>
  <si>
    <t>Impairment and write-off of intangible assets</t>
  </si>
  <si>
    <t>Marketing and Advertising Expense [Abstract]</t>
  </si>
  <si>
    <t>Advertising costs</t>
  </si>
  <si>
    <t>Earnings Per Share [Abstract]</t>
  </si>
  <si>
    <t>Weighted outstanding options excluded from diluted calculation (in shares) | shares</t>
  </si>
  <si>
    <t>New Accounting Pronouncements and Changes in Accounting Principles [Abstract]</t>
  </si>
  <si>
    <t>Hongfujin Precision | Accounts Receivable</t>
  </si>
  <si>
    <t>Concentration Of Credit Risk [Abstract]</t>
  </si>
  <si>
    <t>Concentration risk, percentage</t>
  </si>
  <si>
    <t>29.00%</t>
  </si>
  <si>
    <t>22.00%</t>
  </si>
  <si>
    <t>Pegatron | Accounts Receivable</t>
  </si>
  <si>
    <t>20.00%</t>
  </si>
  <si>
    <t>19.00%</t>
  </si>
  <si>
    <t>Foxconn | Accounts Receivable</t>
  </si>
  <si>
    <t>11.00%</t>
  </si>
  <si>
    <t>Ten Largest Customers | Customer Concentration Risk</t>
  </si>
  <si>
    <t>Number of customers responsible for sales concentration | customer</t>
  </si>
  <si>
    <t>Ten Largest Customers | Sales Revenue, Net | Customer Concentration Risk</t>
  </si>
  <si>
    <t>93.00%</t>
  </si>
  <si>
    <t>91.00%</t>
  </si>
  <si>
    <t>92.00%</t>
  </si>
  <si>
    <t>Apple, Inc. | Sales Revenue, Net | Customer Concentration Risk</t>
  </si>
  <si>
    <t>79.00%</t>
  </si>
  <si>
    <t>78.00%</t>
  </si>
  <si>
    <t>81.00%</t>
  </si>
  <si>
    <t>Capitalized Software</t>
  </si>
  <si>
    <t>Estimated useful life</t>
  </si>
  <si>
    <t>3 years</t>
  </si>
  <si>
    <t>Capitalized Enterprise Resource Planning Software</t>
  </si>
  <si>
    <t>10 years</t>
  </si>
  <si>
    <t>Minimum</t>
  </si>
  <si>
    <t>Intangible assets, useful life</t>
  </si>
  <si>
    <t>1 year</t>
  </si>
  <si>
    <t>Acquired intangible assets, useful life</t>
  </si>
  <si>
    <t>Revenue, Performance Obligation [Abstract]</t>
  </si>
  <si>
    <t>Warranty period</t>
  </si>
  <si>
    <t>Contract Balance Payment Terms [Abstract]</t>
  </si>
  <si>
    <t>Contract balance, payment term</t>
  </si>
  <si>
    <t>30 days</t>
  </si>
  <si>
    <t>Share-based Compensation [Abstract]</t>
  </si>
  <si>
    <t>Share-based compensation, vesting period</t>
  </si>
  <si>
    <t>0 years</t>
  </si>
  <si>
    <t>Minimum | Property, Plant and Equipment</t>
  </si>
  <si>
    <t>Minimum | Furniture, Fixtures, Machinery and Equipment</t>
  </si>
  <si>
    <t>Maximum</t>
  </si>
  <si>
    <t>15 years</t>
  </si>
  <si>
    <t>60 days</t>
  </si>
  <si>
    <t>4 years</t>
  </si>
  <si>
    <t>Maximum | Property, Plant and Equipment</t>
  </si>
  <si>
    <t>39 years</t>
  </si>
  <si>
    <t>Maximum | Furniture, Fixtures, Machinery and Equipment</t>
  </si>
  <si>
    <t>Maximum | Buildings</t>
  </si>
  <si>
    <t>Accounting Standards Update 2016-02</t>
  </si>
  <si>
    <t>Cumulative effect of adoption of new ASU</t>
  </si>
  <si>
    <t>Accounting Standards Update 2016-02 | Accumulated Deficit</t>
  </si>
  <si>
    <t>Accounting Standards Update 2018-02 | Accumulated Deficit</t>
  </si>
  <si>
    <t>Accounting Standards Update 2018-02 | Accumulated Other Comprehensive Income / (Loss)</t>
  </si>
  <si>
    <t>Summary of Significant Accounting Policies (Schedule of Inventories) (Details) - USD ($) $ in Thousands</t>
  </si>
  <si>
    <t>Work in process</t>
  </si>
  <si>
    <t>Finished goods</t>
  </si>
  <si>
    <t>Summary of Significant Accounting Policies (Components of Property, Plant and Equipment) (Details) - USD ($) $ in Thousands</t>
  </si>
  <si>
    <t>Property, Plant and Equipment [Line Items]</t>
  </si>
  <si>
    <t>Total property, plant and equipment</t>
  </si>
  <si>
    <t>Less: Accumulated depreciation and amortization</t>
  </si>
  <si>
    <t>Property, plant and equipment, net</t>
  </si>
  <si>
    <t>Land</t>
  </si>
  <si>
    <t>Buildings</t>
  </si>
  <si>
    <t>Furniture and fixtures</t>
  </si>
  <si>
    <t>Leasehold improvements</t>
  </si>
  <si>
    <t>Machinery and equipment</t>
  </si>
  <si>
    <t>Capitalized software</t>
  </si>
  <si>
    <t>Construction in progress and other</t>
  </si>
  <si>
    <t>Summary of Significant Accounting Policies (Calculation of Basic and Diluted Earnings Per Share) (Details) - USD ($) $ / shares in Units, shares in Thousands, $ in Thousands</t>
  </si>
  <si>
    <t>Dec. 28, 2019</t>
  </si>
  <si>
    <t>Jun. 29, 2019</t>
  </si>
  <si>
    <t>Dec. 29, 2018</t>
  </si>
  <si>
    <t>Sep. 29, 2018</t>
  </si>
  <si>
    <t>Jun. 30, 2018</t>
  </si>
  <si>
    <t>Numerator:</t>
  </si>
  <si>
    <t>Denominator:</t>
  </si>
  <si>
    <t>Weighted average shares outstanding (in shares)</t>
  </si>
  <si>
    <t>Effect of dilutive securities (in shares)</t>
  </si>
  <si>
    <t>Weighted average diluted shares (in shares)</t>
  </si>
  <si>
    <t>Summary of Significant Accounting Policies (Schedule of the Impact from ASU 2016-02 Adoption) (Details) - USD ($) $ in Thousands</t>
  </si>
  <si>
    <t>Mar. 31, 2019</t>
  </si>
  <si>
    <t>New Accounting Pronouncements or Change in Accounting Principle [Line Items]</t>
  </si>
  <si>
    <t>Lease liabilities</t>
  </si>
  <si>
    <t>Marketable Securities (Schedule of Available-for-sale Securities) (Details) - USD ($) $ in Thousands</t>
  </si>
  <si>
    <t>Debt Securities, Available-for-sale [Line Items]</t>
  </si>
  <si>
    <t>Amortized Cost</t>
  </si>
  <si>
    <t>Gross Unrealized Gains</t>
  </si>
  <si>
    <t>Gross Unrealized Losses</t>
  </si>
  <si>
    <t>Estimated Fair Value (Net Carrying Amount)</t>
  </si>
  <si>
    <t>Corporate debt securities</t>
  </si>
  <si>
    <t>Non-US government securities</t>
  </si>
  <si>
    <t>US Treasury Securities</t>
  </si>
  <si>
    <t>Agency discount notes</t>
  </si>
  <si>
    <t>Marketable Securities (Narrative) (Details) $ in Thousands</t>
  </si>
  <si>
    <t>Mar. 28, 2020USD ($)security</t>
  </si>
  <si>
    <t>Mar. 30, 2019USD ($)</t>
  </si>
  <si>
    <t>Gross unrealized losses</t>
  </si>
  <si>
    <t>Amortized cost on available for sale securities held at gross unrealized loss</t>
  </si>
  <si>
    <t>Securities in a continuous unrealized loss position for more than 12 months, number of securities | security</t>
  </si>
  <si>
    <t>Securities in a continuous unrealized loss position for more than 12 months, amortized cost</t>
  </si>
  <si>
    <t>Securities in a continuous unrealized loss position for more than 12 months, aggregate unrealized loss</t>
  </si>
  <si>
    <t>Maturity period for highly-rated securities</t>
  </si>
  <si>
    <t>Marketable Securities (Schedule of Cost and Estimated Fair Value of Available-for-sale Securities by Contractual Maturity) (Details) - USD ($) $ in Thousands</t>
  </si>
  <si>
    <t>Within 1 year, Amortized Cost</t>
  </si>
  <si>
    <t>After 1 year, Amortized Cost</t>
  </si>
  <si>
    <t>Within 1 year, Estimated Fair Value</t>
  </si>
  <si>
    <t>After 1 year, Estimated Fair Value</t>
  </si>
  <si>
    <t>Estimated Fair Value</t>
  </si>
  <si>
    <t>Fair Value of Financial Instruments (Narrative) (Details)</t>
  </si>
  <si>
    <t>Long-term line of credit, noncurrent</t>
  </si>
  <si>
    <t>Long-term revolving facility, fair value</t>
  </si>
  <si>
    <t>Fair Value of Financial Instruments (Schedule of Fair Value of Financial Assets and Liabilities) (Details) - USD ($) $ in Thousands</t>
  </si>
  <si>
    <t>Fair Value, Assets and Liabilities Measured on Recurring and Nonrecurring Basis [Line Items]</t>
  </si>
  <si>
    <t>Available-for-sale securities</t>
  </si>
  <si>
    <t>Quoted Prices in Active Markets for Identical Assets Level 1</t>
  </si>
  <si>
    <t>Significant Other Observable Inputs Level 2</t>
  </si>
  <si>
    <t>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Non-US government securities | Quoted Prices in Active Markets for Identical Assets Level 1</t>
  </si>
  <si>
    <t>Non-US government securities | Significant Other Observable Inputs Level 2</t>
  </si>
  <si>
    <t>Non-US government securities | Significant Unobservable Inputs Level 3</t>
  </si>
  <si>
    <t>US Treasury Securities | Quoted Prices in Active Markets for Identical Assets Level 1</t>
  </si>
  <si>
    <t>US Treasury Securities | Significant Other Observable Inputs Level 2</t>
  </si>
  <si>
    <t>US Treasury Securities | Significant Unobservable Inputs Level 3</t>
  </si>
  <si>
    <t>Agency discount notes | Quoted Prices in Active Markets for Identical Assets Level 1</t>
  </si>
  <si>
    <t>Agency discount notes | Significant Other Observable Inputs Level 2</t>
  </si>
  <si>
    <t>Agency discount notes | Significant Unobservable Inputs Level 3</t>
  </si>
  <si>
    <t>Money market funds</t>
  </si>
  <si>
    <t>Cash equivalents</t>
  </si>
  <si>
    <t>Money market funds | Quoted Prices in Active Markets for Identical Assets Level 1</t>
  </si>
  <si>
    <t>Money market funds | Significant Other Observable Inputs Level 2</t>
  </si>
  <si>
    <t>Money market funds | Significant Unobservable Inputs Level 3</t>
  </si>
  <si>
    <t>Derivative Financial Instruments (Details) $ in Thousands</t>
  </si>
  <si>
    <t>Mar. 28, 2020USD ($)derivtive</t>
  </si>
  <si>
    <t>Mar. 31, 2018USD ($)</t>
  </si>
  <si>
    <t>Derivative Instruments, Gain (Loss) [Line Items]</t>
  </si>
  <si>
    <t>Number of foreign currency derivatives held | derivtive</t>
  </si>
  <si>
    <t>Notional value of foreign currency forward contract</t>
  </si>
  <si>
    <t>Foreign currency forward contracts | Not Designated as Hedging Instrument</t>
  </si>
  <si>
    <t>Loss recognized in income</t>
  </si>
  <si>
    <t>Gain recognized in income</t>
  </si>
  <si>
    <t>Accounts Receivable, net (Components of Accounts Receivable, Net) (Details) - USD ($) $ in Thousands</t>
  </si>
  <si>
    <t>Mar. 25, 2017</t>
  </si>
  <si>
    <t>Gross accounts receivable</t>
  </si>
  <si>
    <t>Allowance for doubtful accounts</t>
  </si>
  <si>
    <t>Accounts Receivable, net (Changes in the Allowance for Doubtful Accounts) (Details) - USD ($) $ in Thousands</t>
  </si>
  <si>
    <t>Beginning balance</t>
  </si>
  <si>
    <t>Bad debt expense, net of recoveries</t>
  </si>
  <si>
    <t>Ending balance</t>
  </si>
  <si>
    <t>Intangibles, net and Goodwill (Narrative) (Details) - USD ($) $ in Thousands</t>
  </si>
  <si>
    <t>Amortization expense for intangibles</t>
  </si>
  <si>
    <t>Intangibles, net and Goodwill (Schedule of Gross Carrying Amount and Amortization of Intangible Assets) (Details) - USD ($) $ in Thousands</t>
  </si>
  <si>
    <t>Finite-Lived Intangible Assets [Line Items]</t>
  </si>
  <si>
    <t>Gross Amount</t>
  </si>
  <si>
    <t>Accumulated Amortization</t>
  </si>
  <si>
    <t>Core technology</t>
  </si>
  <si>
    <t>License agreement</t>
  </si>
  <si>
    <t>Existing technology</t>
  </si>
  <si>
    <t>Weighted-Average Amortization Period</t>
  </si>
  <si>
    <t>6 years 8 months 12 days</t>
  </si>
  <si>
    <t>In-process research &amp; development (“IPR&amp;D”)</t>
  </si>
  <si>
    <t>7 years 6 months</t>
  </si>
  <si>
    <t>Trademarks and tradename</t>
  </si>
  <si>
    <t>Customer relationships</t>
  </si>
  <si>
    <t>Backlog</t>
  </si>
  <si>
    <t>Non-compete agreements</t>
  </si>
  <si>
    <t>Technology licenses</t>
  </si>
  <si>
    <t>Intangibles, net and Goodwill (Schedule of Estimated Aggregate Amortization Expense for Intangibles) (Details) $ in Thousands</t>
  </si>
  <si>
    <t>For the year ended March 27, 2021</t>
  </si>
  <si>
    <t>For the year ended March 26, 2022</t>
  </si>
  <si>
    <t>For the year ended March 25, 2023</t>
  </si>
  <si>
    <t>For the year ended March 30, 2024</t>
  </si>
  <si>
    <t>For the year ended March 29, 2025</t>
  </si>
  <si>
    <t>Thereafter</t>
  </si>
  <si>
    <t>Revolving Credit Facility (Details) - USD ($)</t>
  </si>
  <si>
    <t>Jul. 12, 2016</t>
  </si>
  <si>
    <t>Line of Credit Facility [Line Items]</t>
  </si>
  <si>
    <t>Amended Credit Agreement | Amended Facility | Wells Fargo Bank</t>
  </si>
  <si>
    <t>Line of credit facility maximum borrowing capacity</t>
  </si>
  <si>
    <t>Covenant terms, leverage ratio requirement</t>
  </si>
  <si>
    <t>3.00%</t>
  </si>
  <si>
    <t>Covenant terms fixed charge ratio requirement</t>
  </si>
  <si>
    <t>1.25%</t>
  </si>
  <si>
    <t>Amended Credit Agreement | Amended Facility | Minimum | Wells Fargo Bank</t>
  </si>
  <si>
    <t>Line of credit facility, unused capacity, commitment fee percentage</t>
  </si>
  <si>
    <t>0.20%</t>
  </si>
  <si>
    <t>Amended Credit Agreement | Amended Facility | Maximum | Wells Fargo Bank</t>
  </si>
  <si>
    <t>0.30%</t>
  </si>
  <si>
    <t>Base Rate | Amended Credit Agreement | Amended Facility | Minimum | Wells Fargo Bank</t>
  </si>
  <si>
    <t>Basis spread on variable interest rate</t>
  </si>
  <si>
    <t>0.00%</t>
  </si>
  <si>
    <t>Base Rate | Amended Credit Agreement | Amended Facility | Maximum | Wells Fargo Bank</t>
  </si>
  <si>
    <t>0.50%</t>
  </si>
  <si>
    <t>London Interbank Offered Rate (LIBOR) | Amended Credit Agreement | Amended Facility | Minimum | Wells Fargo Bank</t>
  </si>
  <si>
    <t>London Interbank Offered Rate (LIBOR) | Amended Credit Agreement | Amended Facility | Maximum | Wells Fargo Bank</t>
  </si>
  <si>
    <t>2.00%</t>
  </si>
  <si>
    <t>Revenues (Details) - USD ($) $ in Thousands</t>
  </si>
  <si>
    <t>Disaggregation of Revenue [Line Items]</t>
  </si>
  <si>
    <t>Non-United States</t>
  </si>
  <si>
    <t>United States</t>
  </si>
  <si>
    <t>Leases (Narrative) (Details)</t>
  </si>
  <si>
    <t>Lessee, Lease, Description [Line Items]</t>
  </si>
  <si>
    <t>Lease term</t>
  </si>
  <si>
    <t>29 years</t>
  </si>
  <si>
    <t>Leases (Schedule of Lease Expense, Lease Income, and Other Information) (Details) $ in Thousands</t>
  </si>
  <si>
    <t>Operating lease - in excess of 12 months</t>
  </si>
  <si>
    <t>Variable lease</t>
  </si>
  <si>
    <t>Short-term lease</t>
  </si>
  <si>
    <t>Operating lease income</t>
  </si>
  <si>
    <t>Total net operating lease expense</t>
  </si>
  <si>
    <t>Cash paid for amounts included in the measurement of lease liabilities (in thousands)</t>
  </si>
  <si>
    <t>Operating cash flows from operating leases</t>
  </si>
  <si>
    <t>Right-of-use assets obtained in exchange for new operating lease liabilities (in thousands)</t>
  </si>
  <si>
    <t>Weighted-average remaining lease term - operating leases (in years)</t>
  </si>
  <si>
    <t>20 years</t>
  </si>
  <si>
    <t>Weighted-average discount rate - operating leases</t>
  </si>
  <si>
    <t>4.00%</t>
  </si>
  <si>
    <t>Leases (Schedule of Future Lease Commitments) (Details) $ in Thousands</t>
  </si>
  <si>
    <t>Operating Lease Expense</t>
  </si>
  <si>
    <t>2021</t>
  </si>
  <si>
    <t>2022</t>
  </si>
  <si>
    <t>2023</t>
  </si>
  <si>
    <t>2024</t>
  </si>
  <si>
    <t>2025</t>
  </si>
  <si>
    <t>Less imputed interest</t>
  </si>
  <si>
    <t>Operating Lease Income</t>
  </si>
  <si>
    <t>Leases (Schedule of Lease Liabilities) (Details) - USD ($) $ in Thousands</t>
  </si>
  <si>
    <t>Total operating lease liabilities</t>
  </si>
  <si>
    <t>Restructuring Costs (Narrative) (Details) - USD ($) $ in Thousands</t>
  </si>
  <si>
    <t>Restructuring and Related Activities (Details) - USD ($)</t>
  </si>
  <si>
    <t>Restructuring Cost and Reserve [Line Items]</t>
  </si>
  <si>
    <t>Disposal of equipment, net of recovery from sales</t>
  </si>
  <si>
    <t>Other exit costs</t>
  </si>
  <si>
    <t>Personnel-related charges, net of equity cancellations</t>
  </si>
  <si>
    <t>Accelerated depreciation</t>
  </si>
  <si>
    <t>Recovery from equipment sold</t>
  </si>
  <si>
    <t>Severance costs</t>
  </si>
  <si>
    <t>Equity cancellation benefits</t>
  </si>
  <si>
    <t>Other Accrued Liabilities [Member] | Accrued exit costs</t>
  </si>
  <si>
    <t>Accrued restructuring charges</t>
  </si>
  <si>
    <t>Other Accrued Liabilities [Member] | Accrued severance</t>
  </si>
  <si>
    <t>Postretirement Benefit Plans (Narrative) (Details) $ in Thousands</t>
  </si>
  <si>
    <t>Mar. 16, 2018USD ($)</t>
  </si>
  <si>
    <t>Dec. 28, 2019USD ($)</t>
  </si>
  <si>
    <t>Mar. 31, 2018USD ($)participant</t>
  </si>
  <si>
    <t>Number of pension plan participants authorized to terminate from Scheme | participant</t>
  </si>
  <si>
    <t>Contribution paid</t>
  </si>
  <si>
    <t>Tax credit</t>
  </si>
  <si>
    <t>Employee matching contribution</t>
  </si>
  <si>
    <t>Equity Compensation (Narrative) (Details) $ / shares in Units, shares in Thousands</t>
  </si>
  <si>
    <t>Mar. 28, 2020USD ($)$ / sharesshares</t>
  </si>
  <si>
    <t>Mar. 30, 2019USD ($)$ / sharesshares</t>
  </si>
  <si>
    <t>Mar. 31, 2018USD ($)$ / sharesshares</t>
  </si>
  <si>
    <t>Share-based Compensation Arrangement by Share-based Payment Award [Line Items]</t>
  </si>
  <si>
    <t>Shares available for grant reduction ratio</t>
  </si>
  <si>
    <t>Excess tax benefits, amount</t>
  </si>
  <si>
    <t>Net amount received from exercise of stock options granted</t>
  </si>
  <si>
    <t>Options exercised (in shares) | shares</t>
  </si>
  <si>
    <t>Total intrinsic value of stock options exercised</t>
  </si>
  <si>
    <t>Fair value of options that became vested during the period</t>
  </si>
  <si>
    <t>Number of options exercisable (in shares) | shares</t>
  </si>
  <si>
    <t>Weighted Average Estimated Fair Value Using Black-Scholes Option Valuation Model</t>
  </si>
  <si>
    <t>Fair value of stock options granted under the Black-Scholes valuation model (in dollars per share) | $ / shares</t>
  </si>
  <si>
    <t>Employee Stock Option</t>
  </si>
  <si>
    <t>Compensation costs related to equity incentive plans, weighted average recognition period</t>
  </si>
  <si>
    <t>1 year 3 months 21 days</t>
  </si>
  <si>
    <t>Dividend yield</t>
  </si>
  <si>
    <t>1 year 7 months 9 days</t>
  </si>
  <si>
    <t>Vesting percentage</t>
  </si>
  <si>
    <t>100.00%</t>
  </si>
  <si>
    <t>Intrinsic value of awards outstanding</t>
  </si>
  <si>
    <t>Fair value of awards vested</t>
  </si>
  <si>
    <t>Shares vested (in shares) | shares</t>
  </si>
  <si>
    <t>Shares withheld to satisfy tax withholding requirements (in shares) | shares</t>
  </si>
  <si>
    <t>Payment to taxing authorities</t>
  </si>
  <si>
    <t>Weighted averaged estimated fair value of awards granted (in dollars per share) | $ / shares</t>
  </si>
  <si>
    <t>Market Stock Unit (MSUs)</t>
  </si>
  <si>
    <t>1 year 6 months 18 days</t>
  </si>
  <si>
    <t>Market Stock Unit (MSUs) | Weighted Average Estimated Fair Value Using Monte Carlo Simulation Model</t>
  </si>
  <si>
    <t>RSUs and MSUs</t>
  </si>
  <si>
    <t>Options RSUs and MSUs</t>
  </si>
  <si>
    <t>Compensation costs related to equity incentive plans not yet recognized</t>
  </si>
  <si>
    <t>Maximum | Employee Stock Option</t>
  </si>
  <si>
    <t>Share based compensation, period from grant date options are exercisable</t>
  </si>
  <si>
    <t>Maximum | Restricted Stock Units (RSUs)</t>
  </si>
  <si>
    <t>Minimum | Employee Stock Option</t>
  </si>
  <si>
    <t>Minimum | Restricted Stock Units (RSUs)</t>
  </si>
  <si>
    <t>Equity Compensation (Summary of Activity in Total Stock Available for Grant) (Details) - shares shares in Thousands</t>
  </si>
  <si>
    <t>Shares available for grant, beginning balance (in shares)</t>
  </si>
  <si>
    <t>Shares available for grant, shares added (in shares)</t>
  </si>
  <si>
    <t>Shares available for grant, granted (in shares)</t>
  </si>
  <si>
    <t>Shares available for grant, forfeited (in shares)</t>
  </si>
  <si>
    <t>Shares available for grant, ending balance (in shares)</t>
  </si>
  <si>
    <t>Equity Compensation (Summary of Effect of Stock-Based Compensation) (Details) - USD ($) $ / shares in Units, $ in Thousands</t>
  </si>
  <si>
    <t>Effect on pre-tax income</t>
  </si>
  <si>
    <t>Income Tax Benefit</t>
  </si>
  <si>
    <t>Total stock-based compensation expense (net of taxes)</t>
  </si>
  <si>
    <t>Share based compensation effects on basic earnings per share (in dollars per share)</t>
  </si>
  <si>
    <t>Share based compensation effects on diluted earnings per share (in dollars per share)</t>
  </si>
  <si>
    <t>Sales, general and administrative</t>
  </si>
  <si>
    <t>Equity Compensation (Schedule of Fair Value of Stock Option Grants) (Details) - Employee Stock Option</t>
  </si>
  <si>
    <t>Expected stock price volatility</t>
  </si>
  <si>
    <t>37.36%</t>
  </si>
  <si>
    <t>Risk-free interest rate</t>
  </si>
  <si>
    <t>1.67%</t>
  </si>
  <si>
    <t>Expected term (in years)</t>
  </si>
  <si>
    <t>3 years 10 days</t>
  </si>
  <si>
    <t>37.17%</t>
  </si>
  <si>
    <t>38.00%</t>
  </si>
  <si>
    <t>1.54%</t>
  </si>
  <si>
    <t>2.57%</t>
  </si>
  <si>
    <t>3 years 9 months 21 days</t>
  </si>
  <si>
    <t>3 years 1 month 13 days</t>
  </si>
  <si>
    <t>41.61%</t>
  </si>
  <si>
    <t>38.14%</t>
  </si>
  <si>
    <t>2.29%</t>
  </si>
  <si>
    <t>2.94%</t>
  </si>
  <si>
    <t>4 years 6 months 18 days</t>
  </si>
  <si>
    <t>3 years 8 months 23 days</t>
  </si>
  <si>
    <t>Equity Compensation (Schedule of Stock Option Activity) (Details) - $ / shares shares in Thousands</t>
  </si>
  <si>
    <t>Number</t>
  </si>
  <si>
    <t>Beginning balance (in shares)</t>
  </si>
  <si>
    <t>Options granted (in shares)</t>
  </si>
  <si>
    <t>Options exercised (in shares)</t>
  </si>
  <si>
    <t>Options forfeited (in shares)</t>
  </si>
  <si>
    <t>Options expired (in shares)</t>
  </si>
  <si>
    <t>Ending balance (in shares)</t>
  </si>
  <si>
    <t>Weighted Average Exercise Price</t>
  </si>
  <si>
    <t>Beginning balance (in dollars per share)</t>
  </si>
  <si>
    <t>Options granted (in dollars per share)</t>
  </si>
  <si>
    <t>Options exercised (in dollars per share)</t>
  </si>
  <si>
    <t>Options forfeited (in dollars per share)</t>
  </si>
  <si>
    <t>Options expired (in dollars per share)</t>
  </si>
  <si>
    <t>Ending balance (in dollars per share)</t>
  </si>
  <si>
    <t>Equity Compensation (Summary of Outstanding Options Vesting, Expected to Vest, or Exercisable) (Details) - USD ($) $ / shares in Units, shares in Thousands, $ in Thousands</t>
  </si>
  <si>
    <t>Number of Options, Vested and expected to vest (in shares)</t>
  </si>
  <si>
    <t>Weighted Average Exercise Price, Vested and expected to vest (in dollars per share)</t>
  </si>
  <si>
    <t>Weighted Average Remaining Contractual Term, Vested and expected to vest</t>
  </si>
  <si>
    <t>6 years 5 months 26 days</t>
  </si>
  <si>
    <t>Aggregate Intrinsic Value, Vested and expected to vest</t>
  </si>
  <si>
    <t>Number of Options, Exercisable (in shares)</t>
  </si>
  <si>
    <t>Weighted Average Exercise Price, Exercisable (in dollars per share)</t>
  </si>
  <si>
    <t>Weighted Average Remaining Contractual Term, Exercisable</t>
  </si>
  <si>
    <t>5 years 3 months 21 days</t>
  </si>
  <si>
    <t>Aggregate Intrinsic Value, Exercisable</t>
  </si>
  <si>
    <t>Equity Compensation (Summary of Outstanding and Exercisable Options) (Details) shares in Thousands</t>
  </si>
  <si>
    <t>Mar. 28, 2020$ / sharesshares</t>
  </si>
  <si>
    <t>Share-based Compensation, Shares Authorized under Stock Option Plans, Exercise Price Range [Line Items]</t>
  </si>
  <si>
    <t>Options Outstanding, Number (in shares) | shares</t>
  </si>
  <si>
    <t>Options Outstanding, Weighted Average Remaining Contractual Life</t>
  </si>
  <si>
    <t>6 years 6 months 3 days</t>
  </si>
  <si>
    <t>Options Outstanding, Weighted Average Exercise Price (in dollars per share)</t>
  </si>
  <si>
    <t>Options Exercisable, Number Exercisable (in shares) | shares</t>
  </si>
  <si>
    <t>Options Exercisable, Weighted Average Exercise Price (in dollars per share)</t>
  </si>
  <si>
    <t>$14.58 - $31.25</t>
  </si>
  <si>
    <t>Range of Exercise Prices, lower limit</t>
  </si>
  <si>
    <t>Range of Exercise Prices, upper limit</t>
  </si>
  <si>
    <t>4 years 6 months 3 days</t>
  </si>
  <si>
    <t>$33.38 - $38.99</t>
  </si>
  <si>
    <t>4 years 9 months 3 days</t>
  </si>
  <si>
    <t>$41.49 - $42.64</t>
  </si>
  <si>
    <t>8 years 7 months 17 days</t>
  </si>
  <si>
    <t>$54.65 - $54.65</t>
  </si>
  <si>
    <t>6 years 7 months 6 days</t>
  </si>
  <si>
    <t>$55.72 - $55.72</t>
  </si>
  <si>
    <t>7 years 7 months 6 days</t>
  </si>
  <si>
    <t>$68.56 - $68.56</t>
  </si>
  <si>
    <t>9 years 7 months 9 days</t>
  </si>
  <si>
    <t>Equity Compensation (Summary of Restricted Stock Unit Activity) (Details) - Restricted Stock Units (RSUs) - $ / shares shares in Thousands</t>
  </si>
  <si>
    <t>Shares</t>
  </si>
  <si>
    <t>Granted (in shares)</t>
  </si>
  <si>
    <t>Vested (in shares)</t>
  </si>
  <si>
    <t>Forfeited (in shares)</t>
  </si>
  <si>
    <t>Weighted Average Fair Value</t>
  </si>
  <si>
    <t>Granted (in dollars per share)</t>
  </si>
  <si>
    <t>Vested (in dollars per share)</t>
  </si>
  <si>
    <t>Forfeited (in dollars per share)</t>
  </si>
  <si>
    <t>Equity Compensation (Summary of Restricted Stock Units Expected to Vest) (Details) - Restricted Stock Units (RSUs) shares in Thousands</t>
  </si>
  <si>
    <t>Shares, expected to vest (in shares) | shares</t>
  </si>
  <si>
    <t>Weighted Average Fair Value, expected to vest (in dollars per share) | $ / shares</t>
  </si>
  <si>
    <t>Weighted Average Remaining Contractual Term, expected to vest</t>
  </si>
  <si>
    <t>1 year 7 months 2 days</t>
  </si>
  <si>
    <t>Equity Compensation (Schedule of Fair Value Market Stock Units Assumptions) (Details) - Market Stock Unit (MSUs)</t>
  </si>
  <si>
    <t>1.59%</t>
  </si>
  <si>
    <t>2.62%</t>
  </si>
  <si>
    <t>2.28%</t>
  </si>
  <si>
    <t>3.01%</t>
  </si>
  <si>
    <t>Equity Compensation (Summary of Market Stock Unit Activity) (Details) - Market Stock Unit (MSUs) - $ / shares shares in Thousands</t>
  </si>
  <si>
    <t>Equity Compensation (Summary of Market Stock Units Expected to Vest) (Details) - Market Stock Unit (MSUs) shares in Thousands</t>
  </si>
  <si>
    <t>1 year 6 months 10 days</t>
  </si>
  <si>
    <t>Equity Compensation (Summary of Restricted Stock Award Activity) (Details) - Restricted Stock Units (RSUs) - $ / shares shares in Thousands</t>
  </si>
  <si>
    <t>Commitments and Contingencies (Details) - USD ($) $ in Millions</t>
  </si>
  <si>
    <t>Purchase Commitment, Excluding Long-term Commitment [Line Items]</t>
  </si>
  <si>
    <t>Rent expense</t>
  </si>
  <si>
    <t>Rental income</t>
  </si>
  <si>
    <t>Foundry Commitments</t>
  </si>
  <si>
    <t>Non-cancelable purchase commitments</t>
  </si>
  <si>
    <t>Assembly Purchase Order Commitments</t>
  </si>
  <si>
    <t>Outside Test Services Commitments</t>
  </si>
  <si>
    <t>Long-term Other Purchase Obligation</t>
  </si>
  <si>
    <t>Stockholders' Equity (Details) - USD ($)</t>
  </si>
  <si>
    <t>15 Months Ended</t>
  </si>
  <si>
    <t>27 Months Ended</t>
  </si>
  <si>
    <t>Jan. 31, 2019</t>
  </si>
  <si>
    <t>Jan. 31, 2018</t>
  </si>
  <si>
    <t>Equity, Class of Treasury Stock [Line Items]</t>
  </si>
  <si>
    <t>Repurchase and retirement of common stock, value</t>
  </si>
  <si>
    <t>Preferred stock, shares authorized (in shares)</t>
  </si>
  <si>
    <t>Preferred stock, shares issued (in shares)</t>
  </si>
  <si>
    <t>January 2018 Repurchase Program</t>
  </si>
  <si>
    <t>Share repurchase program, amount approved</t>
  </si>
  <si>
    <t>Average cost per share repurchased (in dollars per share)</t>
  </si>
  <si>
    <t>Share repurchase program, remaining authorized repurchase amount</t>
  </si>
  <si>
    <t>January 2019 Repurchase Program</t>
  </si>
  <si>
    <t>Accumulated Other Comprehensive Loss (Details) - USD ($) $ in Thousands</t>
  </si>
  <si>
    <t>Accumulated Other Comprehensive Income (Loss) [Line Items]</t>
  </si>
  <si>
    <t>Balance</t>
  </si>
  <si>
    <t>Current period foreign exchange translation</t>
  </si>
  <si>
    <t>Current period marketable securities activity</t>
  </si>
  <si>
    <t>Current period actuarial gain/loss activity</t>
  </si>
  <si>
    <t>Foreign Currency</t>
  </si>
  <si>
    <t>Tax effect</t>
  </si>
  <si>
    <t>Unrealized Gains (Losses) on Securities</t>
  </si>
  <si>
    <t>Actuarial Gains (Losses) on Defined Benefit Pension Plan</t>
  </si>
  <si>
    <t>Income Taxes (Narrative) (Details) - USD ($) $ in Thousands</t>
  </si>
  <si>
    <t>9 Months Ended</t>
  </si>
  <si>
    <t>Income Taxes [Line Items]</t>
  </si>
  <si>
    <t>Provisional income tax expense</t>
  </si>
  <si>
    <t>Reduction to the provisional amounts</t>
  </si>
  <si>
    <t>Provision for one-time transition tax liability</t>
  </si>
  <si>
    <t>Decrease in valuation allowance</t>
  </si>
  <si>
    <t>Decrease with no effect on tax expense</t>
  </si>
  <si>
    <t>Net decrease affecting tax expense</t>
  </si>
  <si>
    <t>Gross unrecognized tax benefits</t>
  </si>
  <si>
    <t>Unrecognized tax benefits, gross increase</t>
  </si>
  <si>
    <t>Gross decrease related to prior year unrecognized tax positions</t>
  </si>
  <si>
    <t>Interest and penalties incurred during period</t>
  </si>
  <si>
    <t>Interested accrued</t>
  </si>
  <si>
    <t>Federal</t>
  </si>
  <si>
    <t>Net operating loss carryforwards</t>
  </si>
  <si>
    <t>State</t>
  </si>
  <si>
    <t>Research Tax Credit Carryforward | State</t>
  </si>
  <si>
    <t>Tax credit carryforward</t>
  </si>
  <si>
    <t>Income Taxes (Summary of Income Before Income Taxes) (Details) - USD ($) $ in Thousands</t>
  </si>
  <si>
    <t>U.S.</t>
  </si>
  <si>
    <t>Non-U.S.</t>
  </si>
  <si>
    <t>Income Taxes (Summary of Provision (Benefit) for Income Taxes) (Details) - USD ($) $ in Thousands</t>
  </si>
  <si>
    <t>Total current tax provision</t>
  </si>
  <si>
    <t>Total deferred tax provision</t>
  </si>
  <si>
    <t>Total tax provision</t>
  </si>
  <si>
    <t>Income Taxes (Summary of Provision (Benefit) for Income Taxes, Statutory Federal Rate Pretax Income Reconciliation) (Details)</t>
  </si>
  <si>
    <t>U.S. federal statutory rate and blended rate</t>
  </si>
  <si>
    <t>21.00%</t>
  </si>
  <si>
    <t>31.60%</t>
  </si>
  <si>
    <t>Foreign income taxed at different rates</t>
  </si>
  <si>
    <t>(5.50%)</t>
  </si>
  <si>
    <t>(2.90%)</t>
  </si>
  <si>
    <t>(9.60%)</t>
  </si>
  <si>
    <t>Transition tax on deferred foreign income</t>
  </si>
  <si>
    <t>Remeasurement of U.S. deferred tax balance</t>
  </si>
  <si>
    <t>(0.10%)</t>
  </si>
  <si>
    <t>2.30%</t>
  </si>
  <si>
    <t>Research and development tax credits</t>
  </si>
  <si>
    <t>(6.70%)</t>
  </si>
  <si>
    <t>(2.50%)</t>
  </si>
  <si>
    <t>Stock-based compensation</t>
  </si>
  <si>
    <t>(2.70%)</t>
  </si>
  <si>
    <t>(1.00%)</t>
  </si>
  <si>
    <t>(4.50%)</t>
  </si>
  <si>
    <t>Foreign-derived intangible income deduction</t>
  </si>
  <si>
    <t>(0.80%)</t>
  </si>
  <si>
    <t>(2.80%)</t>
  </si>
  <si>
    <t>Current U.S. tax on foreign earnings</t>
  </si>
  <si>
    <t>1.10%</t>
  </si>
  <si>
    <t>2.20%</t>
  </si>
  <si>
    <t>0.70%</t>
  </si>
  <si>
    <t>Change in valuation allowance</t>
  </si>
  <si>
    <t>4.40%</t>
  </si>
  <si>
    <t>Release of prior year unrecognized tax benefits</t>
  </si>
  <si>
    <t>(2.30%)</t>
  </si>
  <si>
    <t>Interest related to unrecognized tax benefits</t>
  </si>
  <si>
    <t>1.60%</t>
  </si>
  <si>
    <t>Other</t>
  </si>
  <si>
    <t>0.80%</t>
  </si>
  <si>
    <t>0.10%</t>
  </si>
  <si>
    <t>0.60%</t>
  </si>
  <si>
    <t>Effective tax rate</t>
  </si>
  <si>
    <t>12.00%</t>
  </si>
  <si>
    <t>38.90%</t>
  </si>
  <si>
    <t>Income Taxes (Significant Components of Deferred Tax Assets and Liabilities) (Details) - USD ($) $ in Thousands</t>
  </si>
  <si>
    <t>Deferred tax assets:</t>
  </si>
  <si>
    <t>Accrued expenses and allowances</t>
  </si>
  <si>
    <t>Research and development tax credit carryforwards</t>
  </si>
  <si>
    <t>Total deferred tax assets</t>
  </si>
  <si>
    <t>Valuation allowance for deferred tax assets</t>
  </si>
  <si>
    <t>Net deferred tax assets</t>
  </si>
  <si>
    <t>Deferred tax liabilities:</t>
  </si>
  <si>
    <t>Right of use asset</t>
  </si>
  <si>
    <t>Acquisition intangibles</t>
  </si>
  <si>
    <t>Total deferred tax liabilities</t>
  </si>
  <si>
    <t>Total net deferred tax assets (liabilities)</t>
  </si>
  <si>
    <t>Income Taxes (Reconciliation of Unrecognized Tax Benefits) (Details) - USD ($) $ in Thousands</t>
  </si>
  <si>
    <t>Additions based on tax positions related to the current year</t>
  </si>
  <si>
    <t>Reductions based on tax positions related to the prior years</t>
  </si>
  <si>
    <t>Segment Information (Narrative) (Details)</t>
  </si>
  <si>
    <t>Mar. 28, 2020segmentproduct_line</t>
  </si>
  <si>
    <t>Number of reportable segments | segment</t>
  </si>
  <si>
    <t>Number of product lines | product_line</t>
  </si>
  <si>
    <t>Segment Information (Schedule of Segment Revenue from Product Lines) (Details) - USD ($) $ in Thousands</t>
  </si>
  <si>
    <t>Segment Reporting Information [Line Items]</t>
  </si>
  <si>
    <t>Portable Products</t>
  </si>
  <si>
    <t>Non-Portable and Other Products</t>
  </si>
  <si>
    <t>Segment Information (Schedule of Sales by Geographic Location Based on the Sales Office Location) (Details) - USD ($) $ in Thousands</t>
  </si>
  <si>
    <t>Revenues from External Customers and Long-Lived Assets [Line Items]</t>
  </si>
  <si>
    <t>EMEA</t>
  </si>
  <si>
    <t>China</t>
  </si>
  <si>
    <t>Hong Kong</t>
  </si>
  <si>
    <t>Japan</t>
  </si>
  <si>
    <t>Taiwan</t>
  </si>
  <si>
    <t>Other Asia</t>
  </si>
  <si>
    <t>Other non-U.S. countries</t>
  </si>
  <si>
    <t>Segment Information (Schedule of Property, Plant, and Equipment, Net, by Geographic Location) (Details) - USD ($) $ in Thousands</t>
  </si>
  <si>
    <t>South Korea</t>
  </si>
  <si>
    <t>Quarterly Results (Unaudited) (Schedule of Unaudited Quarterly Statement of Operations Data) (Details) - USD ($) $ / shares in Units, $ in Thousands</t>
  </si>
  <si>
    <t>Net income (loss)</t>
  </si>
  <si>
    <t>Basic income (loss) per share (in dollars per share)</t>
  </si>
  <si>
    <t>Diluted income (loss) per share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57695761</v>
      </c>
    </row>
    <row r="30" spans="1:4">
      <c r="A30" s="4" t="s">
        <v>52</v>
      </c>
      <c r="C30" s="6" t="n">
        <v>5836355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92119</v>
      </c>
      <c r="C3" s="5" t="n">
        <v>216172</v>
      </c>
    </row>
    <row r="4" spans="1:3">
      <c r="A4" s="4" t="s">
        <v>68</v>
      </c>
      <c r="B4" s="6" t="n">
        <v>22008</v>
      </c>
      <c r="C4" s="6" t="n">
        <v>70183</v>
      </c>
    </row>
    <row r="5" spans="1:3">
      <c r="A5" s="4" t="s">
        <v>69</v>
      </c>
      <c r="B5" s="6" t="n">
        <v>153998</v>
      </c>
      <c r="C5" s="6" t="n">
        <v>120656</v>
      </c>
    </row>
    <row r="6" spans="1:3">
      <c r="A6" s="4" t="s">
        <v>70</v>
      </c>
      <c r="B6" s="6" t="n">
        <v>146725</v>
      </c>
      <c r="C6" s="6" t="n">
        <v>164733</v>
      </c>
    </row>
    <row r="7" spans="1:3">
      <c r="A7" s="4" t="s">
        <v>71</v>
      </c>
      <c r="B7" s="6" t="n">
        <v>23594</v>
      </c>
      <c r="C7" s="6" t="n">
        <v>30794</v>
      </c>
    </row>
    <row r="8" spans="1:3">
      <c r="A8" s="4" t="s">
        <v>72</v>
      </c>
      <c r="B8" s="6" t="n">
        <v>11752</v>
      </c>
      <c r="C8" s="6" t="n">
        <v>22445</v>
      </c>
    </row>
    <row r="9" spans="1:3">
      <c r="A9" s="4" t="s">
        <v>73</v>
      </c>
      <c r="B9" s="6" t="n">
        <v>650196</v>
      </c>
      <c r="C9" s="6" t="n">
        <v>624983</v>
      </c>
    </row>
    <row r="10" spans="1:3">
      <c r="A10" s="4" t="s">
        <v>74</v>
      </c>
      <c r="B10" s="6" t="n">
        <v>283573</v>
      </c>
      <c r="C10" s="6" t="n">
        <v>158968</v>
      </c>
    </row>
    <row r="11" spans="1:3">
      <c r="A11" s="4" t="s">
        <v>75</v>
      </c>
      <c r="B11" s="6" t="n">
        <v>141274</v>
      </c>
    </row>
    <row r="12" spans="1:3">
      <c r="A12" s="4" t="s">
        <v>76</v>
      </c>
      <c r="B12" s="6" t="n">
        <v>158244</v>
      </c>
      <c r="C12" s="6" t="n">
        <v>186185</v>
      </c>
    </row>
    <row r="13" spans="1:3">
      <c r="A13" s="4" t="s">
        <v>77</v>
      </c>
      <c r="B13" s="6" t="n">
        <v>34430</v>
      </c>
      <c r="C13" s="6" t="n">
        <v>67847</v>
      </c>
    </row>
    <row r="14" spans="1:3">
      <c r="A14" s="4" t="s">
        <v>78</v>
      </c>
      <c r="B14" s="6" t="n">
        <v>287088</v>
      </c>
      <c r="C14" s="6" t="n">
        <v>286241</v>
      </c>
    </row>
    <row r="15" spans="1:3">
      <c r="A15" s="4" t="s">
        <v>79</v>
      </c>
      <c r="B15" s="6" t="n">
        <v>10052</v>
      </c>
      <c r="C15" s="6" t="n">
        <v>8727</v>
      </c>
    </row>
    <row r="16" spans="1:3">
      <c r="A16" s="4" t="s">
        <v>80</v>
      </c>
      <c r="B16" s="6" t="n">
        <v>27820</v>
      </c>
      <c r="C16" s="6" t="n">
        <v>19689</v>
      </c>
    </row>
    <row r="17" spans="1:3">
      <c r="A17" s="4" t="s">
        <v>81</v>
      </c>
      <c r="B17" s="6" t="n">
        <v>1592677</v>
      </c>
      <c r="C17" s="6" t="n">
        <v>1352640</v>
      </c>
    </row>
    <row r="18" spans="1:3">
      <c r="A18" s="3" t="s">
        <v>82</v>
      </c>
    </row>
    <row r="19" spans="1:3">
      <c r="A19" s="4" t="s">
        <v>83</v>
      </c>
      <c r="B19" s="6" t="n">
        <v>78412</v>
      </c>
      <c r="C19" s="6" t="n">
        <v>48398</v>
      </c>
    </row>
    <row r="20" spans="1:3">
      <c r="A20" s="4" t="s">
        <v>84</v>
      </c>
      <c r="B20" s="6" t="n">
        <v>42439</v>
      </c>
      <c r="C20" s="6" t="n">
        <v>29289</v>
      </c>
    </row>
    <row r="21" spans="1:3">
      <c r="A21" s="4" t="s">
        <v>85</v>
      </c>
      <c r="B21" s="6" t="n">
        <v>10888</v>
      </c>
      <c r="C21" s="6" t="n">
        <v>21514</v>
      </c>
    </row>
    <row r="22" spans="1:3">
      <c r="A22" s="4" t="s">
        <v>86</v>
      </c>
      <c r="B22" s="6" t="n">
        <v>13580</v>
      </c>
    </row>
    <row r="23" spans="1:3">
      <c r="A23" s="4" t="s">
        <v>87</v>
      </c>
      <c r="B23" s="6" t="n">
        <v>13318</v>
      </c>
      <c r="C23" s="6" t="n">
        <v>16339</v>
      </c>
    </row>
    <row r="24" spans="1:3">
      <c r="A24" s="4" t="s">
        <v>88</v>
      </c>
      <c r="B24" s="6" t="n">
        <v>158637</v>
      </c>
      <c r="C24" s="6" t="n">
        <v>115540</v>
      </c>
    </row>
    <row r="25" spans="1:3">
      <c r="A25" s="3" t="s">
        <v>89</v>
      </c>
    </row>
    <row r="26" spans="1:3">
      <c r="A26" s="4" t="s">
        <v>85</v>
      </c>
      <c r="B26" s="6" t="n">
        <v>3806</v>
      </c>
      <c r="C26" s="6" t="n">
        <v>8662</v>
      </c>
    </row>
    <row r="27" spans="1:3">
      <c r="A27" s="4" t="s">
        <v>90</v>
      </c>
      <c r="B27" s="6" t="n">
        <v>71143</v>
      </c>
      <c r="C27" s="6" t="n">
        <v>78309</v>
      </c>
    </row>
    <row r="28" spans="1:3">
      <c r="A28" s="4" t="s">
        <v>91</v>
      </c>
      <c r="B28" s="6" t="n">
        <v>129312</v>
      </c>
    </row>
    <row r="29" spans="1:3">
      <c r="A29" s="4" t="s">
        <v>92</v>
      </c>
      <c r="B29" s="6" t="n">
        <v>0</v>
      </c>
      <c r="C29" s="6" t="n">
        <v>9889</v>
      </c>
    </row>
    <row r="30" spans="1:3">
      <c r="A30" s="4" t="s">
        <v>93</v>
      </c>
      <c r="B30" s="6" t="n">
        <v>204261</v>
      </c>
      <c r="C30" s="6" t="n">
        <v>96860</v>
      </c>
    </row>
    <row r="31" spans="1:3">
      <c r="A31" s="3" t="s">
        <v>94</v>
      </c>
    </row>
    <row r="32" spans="1:3">
      <c r="A32" s="4" t="s">
        <v>95</v>
      </c>
      <c r="B32" s="6" t="n">
        <v>0</v>
      </c>
      <c r="C32" s="6" t="n">
        <v>0</v>
      </c>
    </row>
    <row r="33" spans="1:3">
      <c r="A33" s="4" t="s">
        <v>96</v>
      </c>
      <c r="B33" s="6" t="n">
        <v>58</v>
      </c>
      <c r="C33" s="6" t="n">
        <v>59</v>
      </c>
    </row>
    <row r="34" spans="1:3">
      <c r="A34" s="4" t="s">
        <v>97</v>
      </c>
      <c r="B34" s="6" t="n">
        <v>1434871</v>
      </c>
      <c r="C34" s="6" t="n">
        <v>1363677</v>
      </c>
    </row>
    <row r="35" spans="1:3">
      <c r="A35" s="4" t="s">
        <v>98</v>
      </c>
      <c r="B35" s="6" t="n">
        <v>-201681</v>
      </c>
      <c r="C35" s="6" t="n">
        <v>-222430</v>
      </c>
    </row>
    <row r="36" spans="1:3">
      <c r="A36" s="4" t="s">
        <v>99</v>
      </c>
      <c r="B36" s="6" t="n">
        <v>-3469</v>
      </c>
      <c r="C36" s="6" t="n">
        <v>-1066</v>
      </c>
    </row>
    <row r="37" spans="1:3">
      <c r="A37" s="4" t="s">
        <v>100</v>
      </c>
      <c r="B37" s="6" t="n">
        <v>1229779</v>
      </c>
      <c r="C37" s="6" t="n">
        <v>1140240</v>
      </c>
    </row>
    <row r="38" spans="1:3">
      <c r="A38" s="4" t="s">
        <v>101</v>
      </c>
      <c r="B38" s="5" t="n">
        <v>1592677</v>
      </c>
      <c r="C38" s="5" t="n">
        <v>1352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70</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50</v>
      </c>
      <c r="B18" s="4" t="s">
        <v>287</v>
      </c>
    </row>
    <row r="19" spans="1:2">
      <c r="A19" s="4" t="s">
        <v>288</v>
      </c>
      <c r="B19" s="4" t="s">
        <v>289</v>
      </c>
    </row>
    <row r="20" spans="1:2">
      <c r="A20" s="4" t="s">
        <v>247</v>
      </c>
      <c r="B20" s="4" t="s">
        <v>290</v>
      </c>
    </row>
    <row r="21" spans="1:2">
      <c r="A21" s="4" t="s">
        <v>291</v>
      </c>
      <c r="B21"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v>
      </c>
      <c r="B1" s="2" t="s">
        <v>2</v>
      </c>
      <c r="C1" s="2" t="s">
        <v>65</v>
      </c>
    </row>
    <row r="2" spans="1:3">
      <c r="A2" s="3" t="s">
        <v>103</v>
      </c>
    </row>
    <row r="3" spans="1:3">
      <c r="A3" s="4" t="s">
        <v>104</v>
      </c>
      <c r="B3" s="6" t="n">
        <v>5000000</v>
      </c>
      <c r="C3" s="6" t="n">
        <v>5000000</v>
      </c>
    </row>
    <row r="4" spans="1:3">
      <c r="A4" s="4" t="s">
        <v>105</v>
      </c>
      <c r="B4" s="7" t="n">
        <v>0.001</v>
      </c>
      <c r="C4" s="7" t="n">
        <v>0.001</v>
      </c>
    </row>
    <row r="5" spans="1:3">
      <c r="A5" s="4" t="s">
        <v>106</v>
      </c>
      <c r="B5" s="6" t="n">
        <v>280000000</v>
      </c>
      <c r="C5" s="6" t="n">
        <v>280000000</v>
      </c>
    </row>
    <row r="6" spans="1:3">
      <c r="A6" s="4" t="s">
        <v>107</v>
      </c>
      <c r="B6" s="6" t="n">
        <v>58242000</v>
      </c>
      <c r="C6" s="6" t="n">
        <v>58954000</v>
      </c>
    </row>
    <row r="7" spans="1:3">
      <c r="A7" s="4" t="s">
        <v>108</v>
      </c>
      <c r="B7" s="6" t="n">
        <v>58242000</v>
      </c>
      <c r="C7" s="6" t="n">
        <v>589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row>
    <row r="14" spans="1:2">
      <c r="A14" s="4" t="s">
        <v>361</v>
      </c>
      <c r="B1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1281124</v>
      </c>
      <c r="C4" s="5" t="n">
        <v>1185524</v>
      </c>
      <c r="D4" s="5" t="n">
        <v>1532186</v>
      </c>
    </row>
    <row r="5" spans="1:4">
      <c r="A5" s="4" t="s">
        <v>113</v>
      </c>
      <c r="B5" s="6" t="n">
        <v>606957</v>
      </c>
      <c r="C5" s="6" t="n">
        <v>588027</v>
      </c>
      <c r="D5" s="6" t="n">
        <v>771470</v>
      </c>
    </row>
    <row r="6" spans="1:4">
      <c r="A6" s="4" t="s">
        <v>114</v>
      </c>
      <c r="B6" s="6" t="n">
        <v>674167</v>
      </c>
      <c r="C6" s="6" t="n">
        <v>597497</v>
      </c>
      <c r="D6" s="6" t="n">
        <v>760716</v>
      </c>
    </row>
    <row r="7" spans="1:4">
      <c r="A7" s="3" t="s">
        <v>115</v>
      </c>
    </row>
    <row r="8" spans="1:4">
      <c r="A8" s="4" t="s">
        <v>116</v>
      </c>
      <c r="B8" s="6" t="n">
        <v>347647</v>
      </c>
      <c r="C8" s="6" t="n">
        <v>375139</v>
      </c>
      <c r="D8" s="6" t="n">
        <v>366444</v>
      </c>
    </row>
    <row r="9" spans="1:4">
      <c r="A9" s="4" t="s">
        <v>117</v>
      </c>
      <c r="B9" s="6" t="n">
        <v>131115</v>
      </c>
      <c r="C9" s="6" t="n">
        <v>126502</v>
      </c>
      <c r="D9" s="6" t="n">
        <v>131811</v>
      </c>
    </row>
    <row r="10" spans="1:4">
      <c r="A10" s="4" t="s">
        <v>118</v>
      </c>
      <c r="B10" s="6" t="n">
        <v>21925</v>
      </c>
      <c r="C10" s="6" t="n">
        <v>0</v>
      </c>
      <c r="D10" s="6" t="n">
        <v>0</v>
      </c>
    </row>
    <row r="11" spans="1:4">
      <c r="A11" s="4" t="s">
        <v>119</v>
      </c>
      <c r="B11" s="6" t="n">
        <v>0</v>
      </c>
      <c r="C11" s="6" t="n">
        <v>-4913</v>
      </c>
      <c r="D11" s="6" t="n">
        <v>0</v>
      </c>
    </row>
    <row r="12" spans="1:4">
      <c r="A12" s="4" t="s">
        <v>120</v>
      </c>
      <c r="B12" s="6" t="n">
        <v>500687</v>
      </c>
      <c r="C12" s="6" t="n">
        <v>496728</v>
      </c>
      <c r="D12" s="6" t="n">
        <v>498255</v>
      </c>
    </row>
    <row r="13" spans="1:4">
      <c r="A13" s="4" t="s">
        <v>121</v>
      </c>
      <c r="B13" s="6" t="n">
        <v>173480</v>
      </c>
      <c r="C13" s="6" t="n">
        <v>100769</v>
      </c>
      <c r="D13" s="6" t="n">
        <v>262461</v>
      </c>
    </row>
    <row r="14" spans="1:4">
      <c r="A14" s="4" t="s">
        <v>122</v>
      </c>
      <c r="B14" s="6" t="n">
        <v>10458</v>
      </c>
      <c r="C14" s="6" t="n">
        <v>8017</v>
      </c>
      <c r="D14" s="6" t="n">
        <v>4762</v>
      </c>
    </row>
    <row r="15" spans="1:4">
      <c r="A15" s="4" t="s">
        <v>123</v>
      </c>
      <c r="B15" s="6" t="n">
        <v>-1057</v>
      </c>
      <c r="C15" s="6" t="n">
        <v>-1057</v>
      </c>
      <c r="D15" s="6" t="n">
        <v>-1153</v>
      </c>
    </row>
    <row r="16" spans="1:4">
      <c r="A16" s="4" t="s">
        <v>124</v>
      </c>
      <c r="B16" s="6" t="n">
        <v>0</v>
      </c>
      <c r="C16" s="6" t="n">
        <v>-13768</v>
      </c>
      <c r="D16" s="6" t="n">
        <v>0</v>
      </c>
    </row>
    <row r="17" spans="1:4">
      <c r="A17" s="4" t="s">
        <v>125</v>
      </c>
      <c r="B17" s="6" t="n">
        <v>-1615</v>
      </c>
      <c r="C17" s="6" t="n">
        <v>-217</v>
      </c>
      <c r="D17" s="6" t="n">
        <v>-971</v>
      </c>
    </row>
    <row r="18" spans="1:4">
      <c r="A18" s="4" t="s">
        <v>126</v>
      </c>
      <c r="B18" s="6" t="n">
        <v>181266</v>
      </c>
      <c r="C18" s="6" t="n">
        <v>93744</v>
      </c>
      <c r="D18" s="6" t="n">
        <v>265099</v>
      </c>
    </row>
    <row r="19" spans="1:4">
      <c r="A19" s="4" t="s">
        <v>127</v>
      </c>
      <c r="B19" s="6" t="n">
        <v>21768</v>
      </c>
      <c r="C19" s="6" t="n">
        <v>3753</v>
      </c>
      <c r="D19" s="6" t="n">
        <v>103104</v>
      </c>
    </row>
    <row r="20" spans="1:4">
      <c r="A20" s="4" t="s">
        <v>128</v>
      </c>
      <c r="B20" s="5" t="n">
        <v>159498</v>
      </c>
      <c r="C20" s="5" t="n">
        <v>89991</v>
      </c>
      <c r="D20" s="5" t="n">
        <v>161995</v>
      </c>
    </row>
    <row r="21" spans="1:4">
      <c r="A21" s="4" t="s">
        <v>129</v>
      </c>
      <c r="B21" s="8" t="n">
        <v>2.74</v>
      </c>
      <c r="C21" s="8" t="n">
        <v>1.5</v>
      </c>
      <c r="D21" s="8" t="n">
        <v>2.55</v>
      </c>
    </row>
    <row r="22" spans="1:4">
      <c r="A22" s="4" t="s">
        <v>130</v>
      </c>
      <c r="B22" s="8" t="n">
        <v>2.64</v>
      </c>
      <c r="C22" s="8" t="n">
        <v>1.46</v>
      </c>
      <c r="D22" s="8" t="n">
        <v>2.46</v>
      </c>
    </row>
    <row r="23" spans="1:4">
      <c r="A23" s="4" t="s">
        <v>131</v>
      </c>
      <c r="B23" s="6" t="n">
        <v>58317</v>
      </c>
      <c r="C23" s="6" t="n">
        <v>60116</v>
      </c>
      <c r="D23" s="6" t="n">
        <v>63407</v>
      </c>
    </row>
    <row r="24" spans="1:4">
      <c r="A24" s="4" t="s">
        <v>132</v>
      </c>
      <c r="B24" s="6" t="n">
        <v>60462</v>
      </c>
      <c r="C24" s="6" t="n">
        <v>61583</v>
      </c>
      <c r="D24" s="6" t="n">
        <v>65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7"/>
    <col customWidth="1" max="6" min="6" width="27"/>
    <col customWidth="1" max="7" min="7" width="21"/>
  </cols>
  <sheetData>
    <row r="1" spans="1:7">
      <c r="A1" s="1" t="s">
        <v>387</v>
      </c>
      <c r="B1" s="2" t="s">
        <v>388</v>
      </c>
      <c r="D1" s="2" t="s">
        <v>1</v>
      </c>
    </row>
    <row r="2" spans="1:7">
      <c r="B2" s="2" t="s">
        <v>389</v>
      </c>
      <c r="C2" s="2" t="s">
        <v>390</v>
      </c>
      <c r="D2" s="2" t="s">
        <v>391</v>
      </c>
      <c r="E2" s="2" t="s">
        <v>392</v>
      </c>
      <c r="F2" s="2" t="s">
        <v>393</v>
      </c>
      <c r="G2" s="2" t="s">
        <v>394</v>
      </c>
    </row>
    <row r="3" spans="1:7">
      <c r="A3" s="3" t="s">
        <v>395</v>
      </c>
    </row>
    <row r="4" spans="1:7">
      <c r="A4" s="4" t="s">
        <v>396</v>
      </c>
      <c r="D4" s="5" t="n">
        <v>2800000</v>
      </c>
      <c r="E4" s="5" t="n">
        <v>6200000</v>
      </c>
    </row>
    <row r="5" spans="1:7">
      <c r="A5" s="3" t="s">
        <v>397</v>
      </c>
    </row>
    <row r="6" spans="1:7">
      <c r="A6" s="4" t="s">
        <v>119</v>
      </c>
      <c r="D6" s="6" t="n">
        <v>0</v>
      </c>
      <c r="E6" s="6" t="n">
        <v>4913000</v>
      </c>
      <c r="F6" s="5" t="n">
        <v>0</v>
      </c>
    </row>
    <row r="7" spans="1:7">
      <c r="A7" s="4" t="s">
        <v>398</v>
      </c>
      <c r="D7" s="6" t="n">
        <v>9578000</v>
      </c>
    </row>
    <row r="8" spans="1:7">
      <c r="A8" s="4" t="s">
        <v>399</v>
      </c>
      <c r="D8" s="6" t="n">
        <v>31900000</v>
      </c>
      <c r="E8" s="6" t="n">
        <v>32000000</v>
      </c>
      <c r="F8" s="6" t="n">
        <v>27700000</v>
      </c>
    </row>
    <row r="9" spans="1:7">
      <c r="A9" s="3" t="s">
        <v>400</v>
      </c>
    </row>
    <row r="10" spans="1:7">
      <c r="A10" s="4" t="s">
        <v>401</v>
      </c>
      <c r="D10" s="6" t="n">
        <v>0</v>
      </c>
      <c r="E10" s="6" t="n">
        <v>0</v>
      </c>
      <c r="F10" s="6" t="n">
        <v>0</v>
      </c>
    </row>
    <row r="11" spans="1:7">
      <c r="A11" s="4" t="s">
        <v>402</v>
      </c>
      <c r="B11" s="5" t="n">
        <v>10000000</v>
      </c>
      <c r="D11" s="6" t="n">
        <v>9961000</v>
      </c>
      <c r="E11" s="6" t="n">
        <v>0</v>
      </c>
      <c r="F11" s="6" t="n">
        <v>0</v>
      </c>
    </row>
    <row r="12" spans="1:7">
      <c r="A12" s="3" t="s">
        <v>403</v>
      </c>
    </row>
    <row r="13" spans="1:7">
      <c r="A13" s="4" t="s">
        <v>404</v>
      </c>
      <c r="D13" s="5" t="n">
        <v>900000</v>
      </c>
      <c r="E13" s="5" t="n">
        <v>1000000</v>
      </c>
      <c r="F13" s="5" t="n">
        <v>1400000</v>
      </c>
    </row>
    <row r="14" spans="1:7">
      <c r="A14" s="3" t="s">
        <v>405</v>
      </c>
    </row>
    <row r="15" spans="1:7">
      <c r="A15" s="4" t="s">
        <v>406</v>
      </c>
      <c r="D15" s="6" t="n">
        <v>543</v>
      </c>
      <c r="E15" s="6" t="n">
        <v>872</v>
      </c>
      <c r="F15" s="6" t="n">
        <v>326</v>
      </c>
    </row>
    <row r="16" spans="1:7">
      <c r="A16" s="3" t="s">
        <v>407</v>
      </c>
    </row>
    <row r="17" spans="1:7">
      <c r="A17" s="4" t="s">
        <v>139</v>
      </c>
      <c r="D17" s="5" t="n">
        <v>-257000</v>
      </c>
      <c r="E17" s="5" t="n">
        <v>0</v>
      </c>
      <c r="F17" s="5" t="n">
        <v>0</v>
      </c>
    </row>
    <row r="18" spans="1:7">
      <c r="A18" s="4" t="s">
        <v>179</v>
      </c>
    </row>
    <row r="19" spans="1:7">
      <c r="A19" s="3" t="s">
        <v>407</v>
      </c>
    </row>
    <row r="20" spans="1:7">
      <c r="A20" s="4" t="s">
        <v>139</v>
      </c>
      <c r="D20" s="6" t="n">
        <v>257000</v>
      </c>
    </row>
    <row r="21" spans="1:7">
      <c r="A21" s="4" t="s">
        <v>180</v>
      </c>
    </row>
    <row r="22" spans="1:7">
      <c r="A22" s="3" t="s">
        <v>407</v>
      </c>
    </row>
    <row r="23" spans="1:7">
      <c r="A23" s="4" t="s">
        <v>139</v>
      </c>
      <c r="D23" s="5" t="n">
        <v>-257000</v>
      </c>
    </row>
    <row r="24" spans="1:7">
      <c r="A24" s="4" t="s">
        <v>408</v>
      </c>
    </row>
    <row r="25" spans="1:7">
      <c r="A25" s="3" t="s">
        <v>409</v>
      </c>
    </row>
    <row r="26" spans="1:7">
      <c r="A26" s="4" t="s">
        <v>410</v>
      </c>
      <c r="D26" s="4" t="s">
        <v>411</v>
      </c>
      <c r="E26" s="4" t="s">
        <v>412</v>
      </c>
    </row>
    <row r="27" spans="1:7">
      <c r="A27" s="4" t="s">
        <v>413</v>
      </c>
    </row>
    <row r="28" spans="1:7">
      <c r="A28" s="3" t="s">
        <v>409</v>
      </c>
    </row>
    <row r="29" spans="1:7">
      <c r="A29" s="4" t="s">
        <v>410</v>
      </c>
      <c r="D29" s="4" t="s">
        <v>414</v>
      </c>
      <c r="E29" s="4" t="s">
        <v>415</v>
      </c>
    </row>
    <row r="30" spans="1:7">
      <c r="A30" s="4" t="s">
        <v>416</v>
      </c>
    </row>
    <row r="31" spans="1:7">
      <c r="A31" s="3" t="s">
        <v>409</v>
      </c>
    </row>
    <row r="32" spans="1:7">
      <c r="A32" s="4" t="s">
        <v>410</v>
      </c>
      <c r="E32" s="4" t="s">
        <v>417</v>
      </c>
    </row>
    <row r="33" spans="1:7">
      <c r="A33" s="4" t="s">
        <v>418</v>
      </c>
    </row>
    <row r="34" spans="1:7">
      <c r="A34" s="3" t="s">
        <v>409</v>
      </c>
    </row>
    <row r="35" spans="1:7">
      <c r="A35" s="4" t="s">
        <v>419</v>
      </c>
      <c r="D35" s="6" t="n">
        <v>10</v>
      </c>
    </row>
    <row r="36" spans="1:7">
      <c r="A36" s="4" t="s">
        <v>420</v>
      </c>
    </row>
    <row r="37" spans="1:7">
      <c r="A37" s="3" t="s">
        <v>409</v>
      </c>
    </row>
    <row r="38" spans="1:7">
      <c r="A38" s="4" t="s">
        <v>410</v>
      </c>
      <c r="D38" s="4" t="s">
        <v>421</v>
      </c>
      <c r="E38" s="4" t="s">
        <v>422</v>
      </c>
      <c r="F38" s="4" t="s">
        <v>423</v>
      </c>
    </row>
    <row r="39" spans="1:7">
      <c r="A39" s="4" t="s">
        <v>424</v>
      </c>
    </row>
    <row r="40" spans="1:7">
      <c r="A40" s="3" t="s">
        <v>409</v>
      </c>
    </row>
    <row r="41" spans="1:7">
      <c r="A41" s="4" t="s">
        <v>410</v>
      </c>
      <c r="D41" s="4" t="s">
        <v>425</v>
      </c>
      <c r="E41" s="4" t="s">
        <v>426</v>
      </c>
      <c r="F41" s="4" t="s">
        <v>427</v>
      </c>
    </row>
    <row r="42" spans="1:7">
      <c r="A42" s="4" t="s">
        <v>428</v>
      </c>
    </row>
    <row r="43" spans="1:7">
      <c r="A43" s="3" t="s">
        <v>397</v>
      </c>
    </row>
    <row r="44" spans="1:7">
      <c r="A44" s="4" t="s">
        <v>429</v>
      </c>
      <c r="D44" s="4" t="s">
        <v>430</v>
      </c>
    </row>
    <row r="45" spans="1:7">
      <c r="A45" s="4" t="s">
        <v>431</v>
      </c>
    </row>
    <row r="46" spans="1:7">
      <c r="A46" s="3" t="s">
        <v>397</v>
      </c>
    </row>
    <row r="47" spans="1:7">
      <c r="A47" s="4" t="s">
        <v>429</v>
      </c>
      <c r="D47" s="4" t="s">
        <v>432</v>
      </c>
    </row>
    <row r="48" spans="1:7">
      <c r="A48" s="4" t="s">
        <v>433</v>
      </c>
    </row>
    <row r="49" spans="1:7">
      <c r="A49" s="3" t="s">
        <v>400</v>
      </c>
    </row>
    <row r="50" spans="1:7">
      <c r="A50" s="4" t="s">
        <v>434</v>
      </c>
      <c r="D50" s="4" t="s">
        <v>435</v>
      </c>
    </row>
    <row r="51" spans="1:7">
      <c r="A51" s="4" t="s">
        <v>436</v>
      </c>
      <c r="D51" s="4" t="s">
        <v>435</v>
      </c>
    </row>
    <row r="52" spans="1:7">
      <c r="A52" s="3" t="s">
        <v>437</v>
      </c>
    </row>
    <row r="53" spans="1:7">
      <c r="A53" s="4" t="s">
        <v>438</v>
      </c>
      <c r="D53" s="4" t="s">
        <v>435</v>
      </c>
    </row>
    <row r="54" spans="1:7">
      <c r="A54" s="3" t="s">
        <v>439</v>
      </c>
    </row>
    <row r="55" spans="1:7">
      <c r="A55" s="4" t="s">
        <v>440</v>
      </c>
      <c r="D55" s="4" t="s">
        <v>441</v>
      </c>
    </row>
    <row r="56" spans="1:7">
      <c r="A56" s="3" t="s">
        <v>442</v>
      </c>
    </row>
    <row r="57" spans="1:7">
      <c r="A57" s="4" t="s">
        <v>443</v>
      </c>
      <c r="D57" s="4" t="s">
        <v>444</v>
      </c>
    </row>
    <row r="58" spans="1:7">
      <c r="A58" s="4" t="s">
        <v>445</v>
      </c>
    </row>
    <row r="59" spans="1:7">
      <c r="A59" s="3" t="s">
        <v>397</v>
      </c>
    </row>
    <row r="60" spans="1:7">
      <c r="A60" s="4" t="s">
        <v>429</v>
      </c>
      <c r="D60" s="4" t="s">
        <v>430</v>
      </c>
    </row>
    <row r="61" spans="1:7">
      <c r="A61" s="4" t="s">
        <v>446</v>
      </c>
    </row>
    <row r="62" spans="1:7">
      <c r="A62" s="3" t="s">
        <v>397</v>
      </c>
    </row>
    <row r="63" spans="1:7">
      <c r="A63" s="4" t="s">
        <v>429</v>
      </c>
      <c r="D63" s="4" t="s">
        <v>430</v>
      </c>
    </row>
    <row r="64" spans="1:7">
      <c r="A64" s="4" t="s">
        <v>447</v>
      </c>
    </row>
    <row r="65" spans="1:7">
      <c r="A65" s="3" t="s">
        <v>400</v>
      </c>
    </row>
    <row r="66" spans="1:7">
      <c r="A66" s="4" t="s">
        <v>434</v>
      </c>
      <c r="D66" s="4" t="s">
        <v>432</v>
      </c>
    </row>
    <row r="67" spans="1:7">
      <c r="A67" s="4" t="s">
        <v>436</v>
      </c>
      <c r="D67" s="4" t="s">
        <v>448</v>
      </c>
    </row>
    <row r="68" spans="1:7">
      <c r="A68" s="3" t="s">
        <v>437</v>
      </c>
    </row>
    <row r="69" spans="1:7">
      <c r="A69" s="4" t="s">
        <v>438</v>
      </c>
      <c r="D69" s="4" t="s">
        <v>430</v>
      </c>
    </row>
    <row r="70" spans="1:7">
      <c r="A70" s="3" t="s">
        <v>439</v>
      </c>
    </row>
    <row r="71" spans="1:7">
      <c r="A71" s="4" t="s">
        <v>440</v>
      </c>
      <c r="D71" s="4" t="s">
        <v>449</v>
      </c>
    </row>
    <row r="72" spans="1:7">
      <c r="A72" s="3" t="s">
        <v>442</v>
      </c>
    </row>
    <row r="73" spans="1:7">
      <c r="A73" s="4" t="s">
        <v>443</v>
      </c>
      <c r="D73" s="4" t="s">
        <v>450</v>
      </c>
    </row>
    <row r="74" spans="1:7">
      <c r="A74" s="4" t="s">
        <v>451</v>
      </c>
    </row>
    <row r="75" spans="1:7">
      <c r="A75" s="3" t="s">
        <v>397</v>
      </c>
    </row>
    <row r="76" spans="1:7">
      <c r="A76" s="4" t="s">
        <v>429</v>
      </c>
      <c r="D76" s="4" t="s">
        <v>452</v>
      </c>
    </row>
    <row r="77" spans="1:7">
      <c r="A77" s="4" t="s">
        <v>453</v>
      </c>
    </row>
    <row r="78" spans="1:7">
      <c r="A78" s="3" t="s">
        <v>397</v>
      </c>
    </row>
    <row r="79" spans="1:7">
      <c r="A79" s="4" t="s">
        <v>429</v>
      </c>
      <c r="D79" s="4" t="s">
        <v>432</v>
      </c>
    </row>
    <row r="80" spans="1:7">
      <c r="A80" s="4" t="s">
        <v>454</v>
      </c>
    </row>
    <row r="81" spans="1:7">
      <c r="A81" s="3" t="s">
        <v>397</v>
      </c>
    </row>
    <row r="82" spans="1:7">
      <c r="A82" s="4" t="s">
        <v>429</v>
      </c>
      <c r="D82" s="4" t="s">
        <v>452</v>
      </c>
    </row>
    <row r="83" spans="1:7">
      <c r="A83" s="4" t="s">
        <v>455</v>
      </c>
    </row>
    <row r="84" spans="1:7">
      <c r="A84" s="3" t="s">
        <v>407</v>
      </c>
    </row>
    <row r="85" spans="1:7">
      <c r="A85" s="4" t="s">
        <v>456</v>
      </c>
      <c r="E85" s="5" t="n">
        <v>-726000</v>
      </c>
      <c r="G85" s="5" t="n">
        <v>-700000</v>
      </c>
    </row>
    <row r="86" spans="1:7">
      <c r="A86" s="4" t="s">
        <v>457</v>
      </c>
    </row>
    <row r="87" spans="1:7">
      <c r="A87" s="3" t="s">
        <v>407</v>
      </c>
    </row>
    <row r="88" spans="1:7">
      <c r="A88" s="4" t="s">
        <v>456</v>
      </c>
      <c r="E88" s="5" t="n">
        <v>-726000</v>
      </c>
    </row>
    <row r="89" spans="1:7">
      <c r="A89" s="4" t="s">
        <v>458</v>
      </c>
    </row>
    <row r="90" spans="1:7">
      <c r="A90" s="3" t="s">
        <v>407</v>
      </c>
    </row>
    <row r="91" spans="1:7">
      <c r="A91" s="4" t="s">
        <v>139</v>
      </c>
      <c r="C91" s="5" t="n">
        <v>300000</v>
      </c>
    </row>
    <row r="92" spans="1:7">
      <c r="A92" s="4" t="s">
        <v>459</v>
      </c>
    </row>
    <row r="93" spans="1:7">
      <c r="A93" s="3" t="s">
        <v>407</v>
      </c>
    </row>
    <row r="94" spans="1:7">
      <c r="A94" s="4" t="s">
        <v>139</v>
      </c>
      <c r="C94" s="5" t="n">
        <v>-30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5</v>
      </c>
    </row>
    <row r="2" spans="1:3">
      <c r="A2" s="3" t="s">
        <v>202</v>
      </c>
    </row>
    <row r="3" spans="1:3">
      <c r="A3" s="4" t="s">
        <v>461</v>
      </c>
      <c r="B3" s="5" t="n">
        <v>82494</v>
      </c>
      <c r="C3" s="5" t="n">
        <v>80100</v>
      </c>
    </row>
    <row r="4" spans="1:3">
      <c r="A4" s="4" t="s">
        <v>462</v>
      </c>
      <c r="B4" s="6" t="n">
        <v>64231</v>
      </c>
      <c r="C4" s="6" t="n">
        <v>84633</v>
      </c>
    </row>
    <row r="5" spans="1:3">
      <c r="A5" s="4" t="s">
        <v>70</v>
      </c>
      <c r="B5" s="5" t="n">
        <v>146725</v>
      </c>
      <c r="C5" s="5" t="n">
        <v>164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5</v>
      </c>
    </row>
    <row r="2" spans="1:3">
      <c r="A2" s="3" t="s">
        <v>464</v>
      </c>
    </row>
    <row r="3" spans="1:3">
      <c r="A3" s="4" t="s">
        <v>465</v>
      </c>
      <c r="B3" s="5" t="n">
        <v>348275</v>
      </c>
      <c r="C3" s="5" t="n">
        <v>342519</v>
      </c>
    </row>
    <row r="4" spans="1:3">
      <c r="A4" s="4" t="s">
        <v>466</v>
      </c>
      <c r="B4" s="6" t="n">
        <v>-190031</v>
      </c>
      <c r="C4" s="6" t="n">
        <v>-156334</v>
      </c>
    </row>
    <row r="5" spans="1:3">
      <c r="A5" s="4" t="s">
        <v>467</v>
      </c>
      <c r="B5" s="6" t="n">
        <v>158244</v>
      </c>
      <c r="C5" s="6" t="n">
        <v>186185</v>
      </c>
    </row>
    <row r="6" spans="1:3">
      <c r="A6" s="4" t="s">
        <v>468</v>
      </c>
    </row>
    <row r="7" spans="1:3">
      <c r="A7" s="3" t="s">
        <v>464</v>
      </c>
    </row>
    <row r="8" spans="1:3">
      <c r="A8" s="4" t="s">
        <v>465</v>
      </c>
      <c r="B8" s="6" t="n">
        <v>23853</v>
      </c>
      <c r="C8" s="6" t="n">
        <v>23853</v>
      </c>
    </row>
    <row r="9" spans="1:3">
      <c r="A9" s="4" t="s">
        <v>469</v>
      </c>
    </row>
    <row r="10" spans="1:3">
      <c r="A10" s="3" t="s">
        <v>464</v>
      </c>
    </row>
    <row r="11" spans="1:3">
      <c r="A11" s="4" t="s">
        <v>465</v>
      </c>
      <c r="B11" s="6" t="n">
        <v>63803</v>
      </c>
      <c r="C11" s="6" t="n">
        <v>63172</v>
      </c>
    </row>
    <row r="12" spans="1:3">
      <c r="A12" s="4" t="s">
        <v>470</v>
      </c>
    </row>
    <row r="13" spans="1:3">
      <c r="A13" s="3" t="s">
        <v>464</v>
      </c>
    </row>
    <row r="14" spans="1:3">
      <c r="A14" s="4" t="s">
        <v>465</v>
      </c>
      <c r="B14" s="6" t="n">
        <v>23059</v>
      </c>
      <c r="C14" s="6" t="n">
        <v>22762</v>
      </c>
    </row>
    <row r="15" spans="1:3">
      <c r="A15" s="4" t="s">
        <v>471</v>
      </c>
    </row>
    <row r="16" spans="1:3">
      <c r="A16" s="3" t="s">
        <v>464</v>
      </c>
    </row>
    <row r="17" spans="1:3">
      <c r="A17" s="4" t="s">
        <v>465</v>
      </c>
      <c r="B17" s="6" t="n">
        <v>51525</v>
      </c>
      <c r="C17" s="6" t="n">
        <v>45286</v>
      </c>
    </row>
    <row r="18" spans="1:3">
      <c r="A18" s="4" t="s">
        <v>472</v>
      </c>
    </row>
    <row r="19" spans="1:3">
      <c r="A19" s="3" t="s">
        <v>464</v>
      </c>
    </row>
    <row r="20" spans="1:3">
      <c r="A20" s="4" t="s">
        <v>465</v>
      </c>
      <c r="B20" s="6" t="n">
        <v>159201</v>
      </c>
      <c r="C20" s="6" t="n">
        <v>157994</v>
      </c>
    </row>
    <row r="21" spans="1:3">
      <c r="A21" s="4" t="s">
        <v>473</v>
      </c>
    </row>
    <row r="22" spans="1:3">
      <c r="A22" s="3" t="s">
        <v>464</v>
      </c>
    </row>
    <row r="23" spans="1:3">
      <c r="A23" s="4" t="s">
        <v>465</v>
      </c>
      <c r="B23" s="6" t="n">
        <v>25942</v>
      </c>
      <c r="C23" s="6" t="n">
        <v>25763</v>
      </c>
    </row>
    <row r="24" spans="1:3">
      <c r="A24" s="4" t="s">
        <v>474</v>
      </c>
    </row>
    <row r="25" spans="1:3">
      <c r="A25" s="3" t="s">
        <v>464</v>
      </c>
    </row>
    <row r="26" spans="1:3">
      <c r="A26" s="4" t="s">
        <v>465</v>
      </c>
      <c r="B26" s="5" t="n">
        <v>892</v>
      </c>
      <c r="C26" s="5" t="n">
        <v>3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88</v>
      </c>
      <c r="J1" s="2" t="s">
        <v>1</v>
      </c>
    </row>
    <row r="2" spans="1:12">
      <c r="B2" s="2" t="s">
        <v>2</v>
      </c>
      <c r="C2" s="2" t="s">
        <v>476</v>
      </c>
      <c r="D2" s="2" t="s">
        <v>4</v>
      </c>
      <c r="E2" s="2" t="s">
        <v>477</v>
      </c>
      <c r="F2" s="2" t="s">
        <v>65</v>
      </c>
      <c r="G2" s="2" t="s">
        <v>478</v>
      </c>
      <c r="H2" s="2" t="s">
        <v>479</v>
      </c>
      <c r="I2" s="2" t="s">
        <v>480</v>
      </c>
      <c r="J2" s="2" t="s">
        <v>2</v>
      </c>
      <c r="K2" s="2" t="s">
        <v>65</v>
      </c>
      <c r="L2" s="2" t="s">
        <v>110</v>
      </c>
    </row>
    <row r="3" spans="1:12">
      <c r="A3" s="3" t="s">
        <v>481</v>
      </c>
    </row>
    <row r="4" spans="1:12">
      <c r="A4" s="4" t="s">
        <v>128</v>
      </c>
      <c r="B4" s="5" t="n">
        <v>10158</v>
      </c>
      <c r="C4" s="5" t="n">
        <v>68512</v>
      </c>
      <c r="D4" s="5" t="n">
        <v>76210</v>
      </c>
      <c r="E4" s="5" t="n">
        <v>4618</v>
      </c>
      <c r="F4" s="5" t="n">
        <v>6157</v>
      </c>
      <c r="G4" s="5" t="n">
        <v>29933</v>
      </c>
      <c r="H4" s="5" t="n">
        <v>58173</v>
      </c>
      <c r="I4" s="5" t="n">
        <v>-4272</v>
      </c>
      <c r="J4" s="5" t="n">
        <v>159498</v>
      </c>
      <c r="K4" s="5" t="n">
        <v>89991</v>
      </c>
      <c r="L4" s="5" t="n">
        <v>161995</v>
      </c>
    </row>
    <row r="5" spans="1:12">
      <c r="A5" s="3" t="s">
        <v>482</v>
      </c>
    </row>
    <row r="6" spans="1:12">
      <c r="A6" s="4" t="s">
        <v>483</v>
      </c>
      <c r="J6" s="6" t="n">
        <v>58317</v>
      </c>
      <c r="K6" s="6" t="n">
        <v>60116</v>
      </c>
      <c r="L6" s="6" t="n">
        <v>63407</v>
      </c>
    </row>
    <row r="7" spans="1:12">
      <c r="A7" s="4" t="s">
        <v>484</v>
      </c>
      <c r="J7" s="6" t="n">
        <v>2145</v>
      </c>
      <c r="K7" s="6" t="n">
        <v>1467</v>
      </c>
      <c r="L7" s="6" t="n">
        <v>2544</v>
      </c>
    </row>
    <row r="8" spans="1:12">
      <c r="A8" s="4" t="s">
        <v>485</v>
      </c>
      <c r="J8" s="6" t="n">
        <v>60462</v>
      </c>
      <c r="K8" s="6" t="n">
        <v>61583</v>
      </c>
      <c r="L8" s="6" t="n">
        <v>65951</v>
      </c>
    </row>
    <row r="9" spans="1:12">
      <c r="A9" s="4" t="s">
        <v>129</v>
      </c>
      <c r="B9" s="8" t="n">
        <v>0.17</v>
      </c>
      <c r="C9" s="8" t="n">
        <v>1.18</v>
      </c>
      <c r="D9" s="8" t="n">
        <v>1.31</v>
      </c>
      <c r="E9" s="8" t="n">
        <v>0.08</v>
      </c>
      <c r="F9" s="8" t="n">
        <v>0.1</v>
      </c>
      <c r="G9" s="8" t="n">
        <v>0.5</v>
      </c>
      <c r="H9" s="8" t="n">
        <v>0.96</v>
      </c>
      <c r="I9" s="8" t="n">
        <v>-0.07000000000000001</v>
      </c>
      <c r="J9" s="8" t="n">
        <v>2.74</v>
      </c>
      <c r="K9" s="8" t="n">
        <v>1.5</v>
      </c>
      <c r="L9" s="8" t="n">
        <v>2.55</v>
      </c>
    </row>
    <row r="10" spans="1:12">
      <c r="A10" s="4" t="s">
        <v>130</v>
      </c>
      <c r="B10" s="8" t="n">
        <v>0.17</v>
      </c>
      <c r="C10" s="8" t="n">
        <v>1.13</v>
      </c>
      <c r="D10" s="8" t="n">
        <v>1.27</v>
      </c>
      <c r="E10" s="8" t="n">
        <v>0.08</v>
      </c>
      <c r="F10" s="8" t="n">
        <v>0.1</v>
      </c>
      <c r="G10" s="8" t="n">
        <v>0.49</v>
      </c>
      <c r="H10" s="8" t="n">
        <v>0.93</v>
      </c>
      <c r="I10" s="8" t="n">
        <v>-0.07000000000000001</v>
      </c>
      <c r="J10" s="8" t="n">
        <v>2.64</v>
      </c>
      <c r="K10" s="8" t="n">
        <v>1.46</v>
      </c>
      <c r="L10" s="8" t="n">
        <v>2.4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65</v>
      </c>
    </row>
    <row r="2" spans="1:4">
      <c r="A2" s="3" t="s">
        <v>488</v>
      </c>
    </row>
    <row r="3" spans="1:4">
      <c r="A3" s="4" t="s">
        <v>71</v>
      </c>
      <c r="B3" s="5" t="n">
        <v>23594</v>
      </c>
      <c r="C3" s="5" t="n">
        <v>27961</v>
      </c>
      <c r="D3" s="5" t="n">
        <v>30794</v>
      </c>
    </row>
    <row r="4" spans="1:4">
      <c r="A4" s="4" t="s">
        <v>75</v>
      </c>
      <c r="B4" s="6" t="n">
        <v>141274</v>
      </c>
      <c r="C4" s="6" t="n">
        <v>149746</v>
      </c>
    </row>
    <row r="5" spans="1:4">
      <c r="A5" s="4" t="s">
        <v>489</v>
      </c>
      <c r="B5" s="6" t="n">
        <v>-13580</v>
      </c>
      <c r="C5" s="6" t="n">
        <v>-14899</v>
      </c>
    </row>
    <row r="6" spans="1:4">
      <c r="A6" s="4" t="s">
        <v>87</v>
      </c>
      <c r="B6" s="6" t="n">
        <v>-13318</v>
      </c>
      <c r="C6" s="6" t="n">
        <v>-5268</v>
      </c>
      <c r="D6" s="6" t="n">
        <v>-16339</v>
      </c>
    </row>
    <row r="7" spans="1:4">
      <c r="A7" s="4" t="s">
        <v>91</v>
      </c>
      <c r="B7" s="6" t="n">
        <v>-129312</v>
      </c>
      <c r="C7" s="6" t="n">
        <v>-143085</v>
      </c>
    </row>
    <row r="8" spans="1:4">
      <c r="A8" s="4" t="s">
        <v>92</v>
      </c>
      <c r="B8" s="6" t="n">
        <v>0</v>
      </c>
      <c r="C8" s="6" t="n">
        <v>-10854</v>
      </c>
      <c r="D8" s="6" t="n">
        <v>-9889</v>
      </c>
    </row>
    <row r="9" spans="1:4">
      <c r="A9" s="4" t="s">
        <v>98</v>
      </c>
      <c r="B9" s="5" t="n">
        <v>-201681</v>
      </c>
      <c r="C9" s="6" t="n">
        <v>-221465</v>
      </c>
      <c r="D9" s="5" t="n">
        <v>-222430</v>
      </c>
    </row>
    <row r="10" spans="1:4">
      <c r="A10" s="4" t="s">
        <v>455</v>
      </c>
    </row>
    <row r="11" spans="1:4">
      <c r="A11" s="3" t="s">
        <v>488</v>
      </c>
    </row>
    <row r="12" spans="1:4">
      <c r="A12" s="4" t="s">
        <v>71</v>
      </c>
      <c r="C12" s="6" t="n">
        <v>-2833</v>
      </c>
    </row>
    <row r="13" spans="1:4">
      <c r="A13" s="4" t="s">
        <v>75</v>
      </c>
      <c r="C13" s="6" t="n">
        <v>149746</v>
      </c>
    </row>
    <row r="14" spans="1:4">
      <c r="A14" s="4" t="s">
        <v>489</v>
      </c>
      <c r="C14" s="6" t="n">
        <v>-14899</v>
      </c>
    </row>
    <row r="15" spans="1:4">
      <c r="A15" s="4" t="s">
        <v>87</v>
      </c>
      <c r="C15" s="6" t="n">
        <v>11071</v>
      </c>
    </row>
    <row r="16" spans="1:4">
      <c r="A16" s="4" t="s">
        <v>91</v>
      </c>
      <c r="C16" s="6" t="n">
        <v>-143085</v>
      </c>
    </row>
    <row r="17" spans="1:4">
      <c r="A17" s="4" t="s">
        <v>92</v>
      </c>
      <c r="C17" s="6" t="n">
        <v>-965</v>
      </c>
    </row>
    <row r="18" spans="1:4">
      <c r="A18" s="4" t="s">
        <v>98</v>
      </c>
      <c r="C18" s="5" t="n">
        <v>9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3" t="s">
        <v>491</v>
      </c>
    </row>
    <row r="3" spans="1:3">
      <c r="A3" s="4" t="s">
        <v>492</v>
      </c>
      <c r="B3" s="5" t="n">
        <v>307990</v>
      </c>
      <c r="C3" s="5" t="n">
        <v>228757</v>
      </c>
    </row>
    <row r="4" spans="1:3">
      <c r="A4" s="4" t="s">
        <v>493</v>
      </c>
      <c r="B4" s="6" t="n">
        <v>1584</v>
      </c>
      <c r="C4" s="6" t="n">
        <v>1035</v>
      </c>
    </row>
    <row r="5" spans="1:3">
      <c r="A5" s="4" t="s">
        <v>494</v>
      </c>
      <c r="B5" s="6" t="n">
        <v>-3993</v>
      </c>
      <c r="C5" s="6" t="n">
        <v>-641</v>
      </c>
    </row>
    <row r="6" spans="1:3">
      <c r="A6" s="4" t="s">
        <v>495</v>
      </c>
      <c r="B6" s="6" t="n">
        <v>305581</v>
      </c>
      <c r="C6" s="6" t="n">
        <v>229151</v>
      </c>
    </row>
    <row r="7" spans="1:3">
      <c r="A7" s="4" t="s">
        <v>496</v>
      </c>
    </row>
    <row r="8" spans="1:3">
      <c r="A8" s="3" t="s">
        <v>491</v>
      </c>
    </row>
    <row r="9" spans="1:3">
      <c r="A9" s="4" t="s">
        <v>492</v>
      </c>
      <c r="B9" s="6" t="n">
        <v>286668</v>
      </c>
      <c r="C9" s="6" t="n">
        <v>215098</v>
      </c>
    </row>
    <row r="10" spans="1:3">
      <c r="A10" s="4" t="s">
        <v>493</v>
      </c>
      <c r="B10" s="6" t="n">
        <v>1157</v>
      </c>
      <c r="C10" s="6" t="n">
        <v>1027</v>
      </c>
    </row>
    <row r="11" spans="1:3">
      <c r="A11" s="4" t="s">
        <v>494</v>
      </c>
      <c r="B11" s="6" t="n">
        <v>-3993</v>
      </c>
      <c r="C11" s="6" t="n">
        <v>-600</v>
      </c>
    </row>
    <row r="12" spans="1:3">
      <c r="A12" s="4" t="s">
        <v>495</v>
      </c>
      <c r="B12" s="6" t="n">
        <v>283832</v>
      </c>
      <c r="C12" s="6" t="n">
        <v>215525</v>
      </c>
    </row>
    <row r="13" spans="1:3">
      <c r="A13" s="4" t="s">
        <v>497</v>
      </c>
    </row>
    <row r="14" spans="1:3">
      <c r="A14" s="3" t="s">
        <v>491</v>
      </c>
    </row>
    <row r="15" spans="1:3">
      <c r="A15" s="4" t="s">
        <v>492</v>
      </c>
      <c r="B15" s="6" t="n">
        <v>12483</v>
      </c>
      <c r="C15" s="6" t="n">
        <v>13209</v>
      </c>
    </row>
    <row r="16" spans="1:3">
      <c r="A16" s="4" t="s">
        <v>493</v>
      </c>
      <c r="B16" s="6" t="n">
        <v>260</v>
      </c>
      <c r="C16" s="6" t="n">
        <v>8</v>
      </c>
    </row>
    <row r="17" spans="1:3">
      <c r="A17" s="4" t="s">
        <v>494</v>
      </c>
      <c r="B17" s="6" t="n">
        <v>0</v>
      </c>
      <c r="C17" s="6" t="n">
        <v>-40</v>
      </c>
    </row>
    <row r="18" spans="1:3">
      <c r="A18" s="4" t="s">
        <v>495</v>
      </c>
      <c r="B18" s="6" t="n">
        <v>12743</v>
      </c>
      <c r="C18" s="6" t="n">
        <v>13177</v>
      </c>
    </row>
    <row r="19" spans="1:3">
      <c r="A19" s="4" t="s">
        <v>498</v>
      </c>
    </row>
    <row r="20" spans="1:3">
      <c r="A20" s="3" t="s">
        <v>491</v>
      </c>
    </row>
    <row r="21" spans="1:3">
      <c r="A21" s="4" t="s">
        <v>492</v>
      </c>
      <c r="B21" s="6" t="n">
        <v>8839</v>
      </c>
    </row>
    <row r="22" spans="1:3">
      <c r="A22" s="4" t="s">
        <v>493</v>
      </c>
      <c r="B22" s="6" t="n">
        <v>167</v>
      </c>
    </row>
    <row r="23" spans="1:3">
      <c r="A23" s="4" t="s">
        <v>494</v>
      </c>
      <c r="B23" s="6" t="n">
        <v>0</v>
      </c>
    </row>
    <row r="24" spans="1:3">
      <c r="A24" s="4" t="s">
        <v>495</v>
      </c>
      <c r="B24" s="5" t="n">
        <v>9006</v>
      </c>
    </row>
    <row r="25" spans="1:3">
      <c r="A25" s="4" t="s">
        <v>499</v>
      </c>
    </row>
    <row r="26" spans="1:3">
      <c r="A26" s="3" t="s">
        <v>491</v>
      </c>
    </row>
    <row r="27" spans="1:3">
      <c r="A27" s="4" t="s">
        <v>492</v>
      </c>
      <c r="C27" s="6" t="n">
        <v>450</v>
      </c>
    </row>
    <row r="28" spans="1:3">
      <c r="A28" s="4" t="s">
        <v>493</v>
      </c>
      <c r="C28" s="6" t="n">
        <v>0</v>
      </c>
    </row>
    <row r="29" spans="1:3">
      <c r="A29" s="4" t="s">
        <v>494</v>
      </c>
      <c r="C29" s="6" t="n">
        <v>-1</v>
      </c>
    </row>
    <row r="30" spans="1:3">
      <c r="A30" s="4" t="s">
        <v>495</v>
      </c>
      <c r="C30" s="5" t="n">
        <v>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0</v>
      </c>
      <c r="B1" s="2" t="s">
        <v>1</v>
      </c>
    </row>
    <row r="2" spans="1:3">
      <c r="B2" s="2" t="s">
        <v>501</v>
      </c>
      <c r="C2" s="2" t="s">
        <v>502</v>
      </c>
    </row>
    <row r="3" spans="1:3">
      <c r="A3" s="3" t="s">
        <v>491</v>
      </c>
    </row>
    <row r="4" spans="1:3">
      <c r="A4" s="4" t="s">
        <v>503</v>
      </c>
      <c r="B4" s="5" t="n">
        <v>3993</v>
      </c>
      <c r="C4" s="5" t="n">
        <v>641</v>
      </c>
    </row>
    <row r="5" spans="1:3">
      <c r="A5" s="4" t="s">
        <v>504</v>
      </c>
      <c r="B5" s="5" t="n">
        <v>172900</v>
      </c>
      <c r="C5" s="5" t="n">
        <v>123100</v>
      </c>
    </row>
    <row r="6" spans="1:3">
      <c r="A6" s="4" t="s">
        <v>505</v>
      </c>
      <c r="B6" s="6" t="n">
        <v>0</v>
      </c>
    </row>
    <row r="7" spans="1:3">
      <c r="A7" s="4" t="s">
        <v>506</v>
      </c>
      <c r="B7" s="5" t="n">
        <v>120300</v>
      </c>
    </row>
    <row r="8" spans="1:3">
      <c r="A8" s="4" t="s">
        <v>507</v>
      </c>
      <c r="B8" s="5" t="n">
        <v>600</v>
      </c>
    </row>
    <row r="9" spans="1:3">
      <c r="A9" s="4" t="s">
        <v>433</v>
      </c>
    </row>
    <row r="10" spans="1:3">
      <c r="A10" s="3" t="s">
        <v>491</v>
      </c>
    </row>
    <row r="11" spans="1:3">
      <c r="A11" s="4" t="s">
        <v>508</v>
      </c>
      <c r="B11" s="4" t="s">
        <v>435</v>
      </c>
    </row>
    <row r="12" spans="1:3">
      <c r="A12" s="4" t="s">
        <v>447</v>
      </c>
    </row>
    <row r="13" spans="1:3">
      <c r="A13" s="3" t="s">
        <v>491</v>
      </c>
    </row>
    <row r="14" spans="1:3">
      <c r="A14" s="4" t="s">
        <v>508</v>
      </c>
      <c r="B1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65</v>
      </c>
      <c r="D2" s="2" t="s">
        <v>110</v>
      </c>
    </row>
    <row r="3" spans="1:4">
      <c r="A3" s="3" t="s">
        <v>134</v>
      </c>
    </row>
    <row r="4" spans="1:4">
      <c r="A4" s="4" t="s">
        <v>128</v>
      </c>
      <c r="B4" s="5" t="n">
        <v>159498</v>
      </c>
      <c r="C4" s="5" t="n">
        <v>89991</v>
      </c>
      <c r="D4" s="5" t="n">
        <v>161995</v>
      </c>
    </row>
    <row r="5" spans="1:4">
      <c r="A5" s="3" t="s">
        <v>135</v>
      </c>
    </row>
    <row r="6" spans="1:4">
      <c r="A6" s="4" t="s">
        <v>136</v>
      </c>
      <c r="B6" s="6" t="n">
        <v>68</v>
      </c>
      <c r="C6" s="6" t="n">
        <v>-3125</v>
      </c>
      <c r="D6" s="6" t="n">
        <v>2791</v>
      </c>
    </row>
    <row r="7" spans="1:4">
      <c r="A7" s="4" t="s">
        <v>137</v>
      </c>
      <c r="B7" s="6" t="n">
        <v>-2803</v>
      </c>
      <c r="C7" s="6" t="n">
        <v>2823</v>
      </c>
      <c r="D7" s="6" t="n">
        <v>-2380</v>
      </c>
    </row>
    <row r="8" spans="1:4">
      <c r="A8" s="4" t="s">
        <v>124</v>
      </c>
      <c r="B8" s="6" t="n">
        <v>0</v>
      </c>
      <c r="C8" s="6" t="n">
        <v>13814</v>
      </c>
      <c r="D8" s="6" t="n">
        <v>0</v>
      </c>
    </row>
    <row r="9" spans="1:4">
      <c r="A9" s="4" t="s">
        <v>138</v>
      </c>
      <c r="B9" s="6" t="n">
        <v>0</v>
      </c>
      <c r="C9" s="6" t="n">
        <v>0</v>
      </c>
      <c r="D9" s="6" t="n">
        <v>-14729</v>
      </c>
    </row>
    <row r="10" spans="1:4">
      <c r="A10" s="4" t="s">
        <v>139</v>
      </c>
      <c r="B10" s="6" t="n">
        <v>-257</v>
      </c>
      <c r="C10" s="6" t="n">
        <v>0</v>
      </c>
      <c r="D10" s="6" t="n">
        <v>0</v>
      </c>
    </row>
    <row r="11" spans="1:4">
      <c r="A11" s="4" t="s">
        <v>140</v>
      </c>
      <c r="B11" s="6" t="n">
        <v>589</v>
      </c>
      <c r="C11" s="6" t="n">
        <v>-3217</v>
      </c>
      <c r="D11" s="6" t="n">
        <v>3530</v>
      </c>
    </row>
    <row r="12" spans="1:4">
      <c r="A12" s="4" t="s">
        <v>141</v>
      </c>
      <c r="B12" s="5" t="n">
        <v>157095</v>
      </c>
      <c r="C12" s="5" t="n">
        <v>100286</v>
      </c>
      <c r="D12" s="5" t="n">
        <v>151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205</v>
      </c>
    </row>
    <row r="3" spans="1:3">
      <c r="A3" s="4" t="s">
        <v>510</v>
      </c>
      <c r="B3" s="5" t="n">
        <v>22012</v>
      </c>
      <c r="C3" s="5" t="n">
        <v>70490</v>
      </c>
    </row>
    <row r="4" spans="1:3">
      <c r="A4" s="4" t="s">
        <v>511</v>
      </c>
      <c r="B4" s="6" t="n">
        <v>285978</v>
      </c>
      <c r="C4" s="6" t="n">
        <v>158267</v>
      </c>
    </row>
    <row r="5" spans="1:3">
      <c r="A5" s="4" t="s">
        <v>492</v>
      </c>
      <c r="B5" s="6" t="n">
        <v>307990</v>
      </c>
      <c r="C5" s="6" t="n">
        <v>228757</v>
      </c>
    </row>
    <row r="6" spans="1:3">
      <c r="A6" s="4" t="s">
        <v>512</v>
      </c>
      <c r="B6" s="6" t="n">
        <v>22008</v>
      </c>
      <c r="C6" s="6" t="n">
        <v>70183</v>
      </c>
    </row>
    <row r="7" spans="1:3">
      <c r="A7" s="4" t="s">
        <v>513</v>
      </c>
      <c r="B7" s="6" t="n">
        <v>283573</v>
      </c>
      <c r="C7" s="6" t="n">
        <v>158968</v>
      </c>
    </row>
    <row r="8" spans="1:3">
      <c r="A8" s="4" t="s">
        <v>514</v>
      </c>
      <c r="B8" s="5" t="n">
        <v>305581</v>
      </c>
      <c r="C8" s="5" t="n">
        <v>229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15</v>
      </c>
      <c r="B1" s="2" t="s">
        <v>389</v>
      </c>
    </row>
    <row r="2" spans="1:2">
      <c r="A2" s="3" t="s">
        <v>208</v>
      </c>
    </row>
    <row r="3" spans="1:2">
      <c r="A3" s="4" t="s">
        <v>516</v>
      </c>
      <c r="B3" s="5" t="n">
        <v>0</v>
      </c>
    </row>
    <row r="4" spans="1:2">
      <c r="A4" s="4" t="s">
        <v>517</v>
      </c>
      <c r="B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3" t="s">
        <v>519</v>
      </c>
    </row>
    <row r="3" spans="1:3">
      <c r="A3" s="4" t="s">
        <v>520</v>
      </c>
      <c r="B3" s="5" t="n">
        <v>305581</v>
      </c>
      <c r="C3" s="5" t="n">
        <v>229151</v>
      </c>
    </row>
    <row r="4" spans="1:3">
      <c r="A4" s="4" t="s">
        <v>521</v>
      </c>
    </row>
    <row r="5" spans="1:3">
      <c r="A5" s="3" t="s">
        <v>519</v>
      </c>
    </row>
    <row r="6" spans="1:3">
      <c r="A6" s="4" t="s">
        <v>520</v>
      </c>
      <c r="B6" s="6" t="n">
        <v>9006</v>
      </c>
      <c r="C6" s="6" t="n">
        <v>0</v>
      </c>
    </row>
    <row r="7" spans="1:3">
      <c r="A7" s="4" t="s">
        <v>522</v>
      </c>
    </row>
    <row r="8" spans="1:3">
      <c r="A8" s="3" t="s">
        <v>519</v>
      </c>
    </row>
    <row r="9" spans="1:3">
      <c r="A9" s="4" t="s">
        <v>520</v>
      </c>
      <c r="B9" s="6" t="n">
        <v>296575</v>
      </c>
      <c r="C9" s="6" t="n">
        <v>229151</v>
      </c>
    </row>
    <row r="10" spans="1:3">
      <c r="A10" s="4" t="s">
        <v>523</v>
      </c>
    </row>
    <row r="11" spans="1:3">
      <c r="A11" s="3" t="s">
        <v>519</v>
      </c>
    </row>
    <row r="12" spans="1:3">
      <c r="A12" s="4" t="s">
        <v>520</v>
      </c>
      <c r="B12" s="6" t="n">
        <v>0</v>
      </c>
      <c r="C12" s="6" t="n">
        <v>0</v>
      </c>
    </row>
    <row r="13" spans="1:3">
      <c r="A13" s="4" t="s">
        <v>496</v>
      </c>
    </row>
    <row r="14" spans="1:3">
      <c r="A14" s="3" t="s">
        <v>519</v>
      </c>
    </row>
    <row r="15" spans="1:3">
      <c r="A15" s="4" t="s">
        <v>520</v>
      </c>
      <c r="B15" s="6" t="n">
        <v>283832</v>
      </c>
      <c r="C15" s="6" t="n">
        <v>215525</v>
      </c>
    </row>
    <row r="16" spans="1:3">
      <c r="A16" s="4" t="s">
        <v>524</v>
      </c>
    </row>
    <row r="17" spans="1:3">
      <c r="A17" s="3" t="s">
        <v>519</v>
      </c>
    </row>
    <row r="18" spans="1:3">
      <c r="A18" s="4" t="s">
        <v>520</v>
      </c>
      <c r="B18" s="6" t="n">
        <v>0</v>
      </c>
      <c r="C18" s="6" t="n">
        <v>0</v>
      </c>
    </row>
    <row r="19" spans="1:3">
      <c r="A19" s="4" t="s">
        <v>525</v>
      </c>
    </row>
    <row r="20" spans="1:3">
      <c r="A20" s="3" t="s">
        <v>519</v>
      </c>
    </row>
    <row r="21" spans="1:3">
      <c r="A21" s="4" t="s">
        <v>520</v>
      </c>
      <c r="B21" s="6" t="n">
        <v>283832</v>
      </c>
      <c r="C21" s="6" t="n">
        <v>215525</v>
      </c>
    </row>
    <row r="22" spans="1:3">
      <c r="A22" s="4" t="s">
        <v>526</v>
      </c>
    </row>
    <row r="23" spans="1:3">
      <c r="A23" s="3" t="s">
        <v>519</v>
      </c>
    </row>
    <row r="24" spans="1:3">
      <c r="A24" s="4" t="s">
        <v>520</v>
      </c>
      <c r="B24" s="6" t="n">
        <v>0</v>
      </c>
      <c r="C24" s="6" t="n">
        <v>0</v>
      </c>
    </row>
    <row r="25" spans="1:3">
      <c r="A25" s="4" t="s">
        <v>497</v>
      </c>
    </row>
    <row r="26" spans="1:3">
      <c r="A26" s="3" t="s">
        <v>519</v>
      </c>
    </row>
    <row r="27" spans="1:3">
      <c r="A27" s="4" t="s">
        <v>520</v>
      </c>
      <c r="B27" s="6" t="n">
        <v>12743</v>
      </c>
      <c r="C27" s="6" t="n">
        <v>13177</v>
      </c>
    </row>
    <row r="28" spans="1:3">
      <c r="A28" s="4" t="s">
        <v>527</v>
      </c>
    </row>
    <row r="29" spans="1:3">
      <c r="A29" s="3" t="s">
        <v>519</v>
      </c>
    </row>
    <row r="30" spans="1:3">
      <c r="A30" s="4" t="s">
        <v>520</v>
      </c>
      <c r="B30" s="6" t="n">
        <v>0</v>
      </c>
      <c r="C30" s="6" t="n">
        <v>0</v>
      </c>
    </row>
    <row r="31" spans="1:3">
      <c r="A31" s="4" t="s">
        <v>528</v>
      </c>
    </row>
    <row r="32" spans="1:3">
      <c r="A32" s="3" t="s">
        <v>519</v>
      </c>
    </row>
    <row r="33" spans="1:3">
      <c r="A33" s="4" t="s">
        <v>520</v>
      </c>
      <c r="B33" s="6" t="n">
        <v>12743</v>
      </c>
      <c r="C33" s="6" t="n">
        <v>13177</v>
      </c>
    </row>
    <row r="34" spans="1:3">
      <c r="A34" s="4" t="s">
        <v>529</v>
      </c>
    </row>
    <row r="35" spans="1:3">
      <c r="A35" s="3" t="s">
        <v>519</v>
      </c>
    </row>
    <row r="36" spans="1:3">
      <c r="A36" s="4" t="s">
        <v>520</v>
      </c>
      <c r="B36" s="6" t="n">
        <v>0</v>
      </c>
      <c r="C36" s="6" t="n">
        <v>0</v>
      </c>
    </row>
    <row r="37" spans="1:3">
      <c r="A37" s="4" t="s">
        <v>498</v>
      </c>
    </row>
    <row r="38" spans="1:3">
      <c r="A38" s="3" t="s">
        <v>519</v>
      </c>
    </row>
    <row r="39" spans="1:3">
      <c r="A39" s="4" t="s">
        <v>520</v>
      </c>
      <c r="B39" s="6" t="n">
        <v>9006</v>
      </c>
    </row>
    <row r="40" spans="1:3">
      <c r="A40" s="4" t="s">
        <v>530</v>
      </c>
    </row>
    <row r="41" spans="1:3">
      <c r="A41" s="3" t="s">
        <v>519</v>
      </c>
    </row>
    <row r="42" spans="1:3">
      <c r="A42" s="4" t="s">
        <v>520</v>
      </c>
      <c r="B42" s="6" t="n">
        <v>9006</v>
      </c>
    </row>
    <row r="43" spans="1:3">
      <c r="A43" s="4" t="s">
        <v>531</v>
      </c>
    </row>
    <row r="44" spans="1:3">
      <c r="A44" s="3" t="s">
        <v>519</v>
      </c>
    </row>
    <row r="45" spans="1:3">
      <c r="A45" s="4" t="s">
        <v>520</v>
      </c>
      <c r="B45" s="6" t="n">
        <v>0</v>
      </c>
    </row>
    <row r="46" spans="1:3">
      <c r="A46" s="4" t="s">
        <v>532</v>
      </c>
    </row>
    <row r="47" spans="1:3">
      <c r="A47" s="3" t="s">
        <v>519</v>
      </c>
    </row>
    <row r="48" spans="1:3">
      <c r="A48" s="4" t="s">
        <v>520</v>
      </c>
      <c r="B48" s="6" t="n">
        <v>0</v>
      </c>
    </row>
    <row r="49" spans="1:3">
      <c r="A49" s="4" t="s">
        <v>499</v>
      </c>
    </row>
    <row r="50" spans="1:3">
      <c r="A50" s="3" t="s">
        <v>519</v>
      </c>
    </row>
    <row r="51" spans="1:3">
      <c r="A51" s="4" t="s">
        <v>520</v>
      </c>
      <c r="C51" s="6" t="n">
        <v>449</v>
      </c>
    </row>
    <row r="52" spans="1:3">
      <c r="A52" s="4" t="s">
        <v>533</v>
      </c>
    </row>
    <row r="53" spans="1:3">
      <c r="A53" s="3" t="s">
        <v>519</v>
      </c>
    </row>
    <row r="54" spans="1:3">
      <c r="A54" s="4" t="s">
        <v>520</v>
      </c>
      <c r="C54" s="6" t="n">
        <v>0</v>
      </c>
    </row>
    <row r="55" spans="1:3">
      <c r="A55" s="4" t="s">
        <v>534</v>
      </c>
    </row>
    <row r="56" spans="1:3">
      <c r="A56" s="3" t="s">
        <v>519</v>
      </c>
    </row>
    <row r="57" spans="1:3">
      <c r="A57" s="4" t="s">
        <v>520</v>
      </c>
      <c r="C57" s="6" t="n">
        <v>449</v>
      </c>
    </row>
    <row r="58" spans="1:3">
      <c r="A58" s="4" t="s">
        <v>535</v>
      </c>
    </row>
    <row r="59" spans="1:3">
      <c r="A59" s="3" t="s">
        <v>519</v>
      </c>
    </row>
    <row r="60" spans="1:3">
      <c r="A60" s="4" t="s">
        <v>520</v>
      </c>
      <c r="C60" s="6" t="n">
        <v>0</v>
      </c>
    </row>
    <row r="61" spans="1:3">
      <c r="A61" s="4" t="s">
        <v>536</v>
      </c>
    </row>
    <row r="62" spans="1:3">
      <c r="A62" s="3" t="s">
        <v>519</v>
      </c>
    </row>
    <row r="63" spans="1:3">
      <c r="A63" s="4" t="s">
        <v>537</v>
      </c>
      <c r="B63" s="6" t="n">
        <v>237714</v>
      </c>
      <c r="C63" s="6" t="n">
        <v>174214</v>
      </c>
    </row>
    <row r="64" spans="1:3">
      <c r="A64" s="4" t="s">
        <v>538</v>
      </c>
    </row>
    <row r="65" spans="1:3">
      <c r="A65" s="3" t="s">
        <v>519</v>
      </c>
    </row>
    <row r="66" spans="1:3">
      <c r="A66" s="4" t="s">
        <v>537</v>
      </c>
      <c r="B66" s="6" t="n">
        <v>237714</v>
      </c>
      <c r="C66" s="6" t="n">
        <v>174214</v>
      </c>
    </row>
    <row r="67" spans="1:3">
      <c r="A67" s="4" t="s">
        <v>539</v>
      </c>
    </row>
    <row r="68" spans="1:3">
      <c r="A68" s="3" t="s">
        <v>519</v>
      </c>
    </row>
    <row r="69" spans="1:3">
      <c r="A69" s="4" t="s">
        <v>537</v>
      </c>
      <c r="B69" s="6" t="n">
        <v>0</v>
      </c>
      <c r="C69" s="6" t="n">
        <v>0</v>
      </c>
    </row>
    <row r="70" spans="1:3">
      <c r="A70" s="4" t="s">
        <v>540</v>
      </c>
    </row>
    <row r="71" spans="1:3">
      <c r="A71" s="3" t="s">
        <v>519</v>
      </c>
    </row>
    <row r="72" spans="1:3">
      <c r="A72" s="4" t="s">
        <v>537</v>
      </c>
      <c r="B72" s="5" t="n">
        <v>0</v>
      </c>
      <c r="C7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s>
  <sheetData>
    <row r="1" spans="1:4">
      <c r="A1" s="1" t="s">
        <v>541</v>
      </c>
      <c r="B1" s="2" t="s">
        <v>1</v>
      </c>
    </row>
    <row r="2" spans="1:4">
      <c r="B2" s="2" t="s">
        <v>542</v>
      </c>
      <c r="C2" s="2" t="s">
        <v>502</v>
      </c>
      <c r="D2" s="2" t="s">
        <v>543</v>
      </c>
    </row>
    <row r="3" spans="1:4">
      <c r="A3" s="3" t="s">
        <v>544</v>
      </c>
    </row>
    <row r="4" spans="1:4">
      <c r="A4" s="4" t="s">
        <v>545</v>
      </c>
      <c r="B4" s="6" t="n">
        <v>1</v>
      </c>
    </row>
    <row r="5" spans="1:4">
      <c r="A5" s="4" t="s">
        <v>546</v>
      </c>
      <c r="B5" s="5" t="n">
        <v>29200</v>
      </c>
    </row>
    <row r="6" spans="1:4">
      <c r="A6" s="4" t="s">
        <v>547</v>
      </c>
    </row>
    <row r="7" spans="1:4">
      <c r="A7" s="3" t="s">
        <v>544</v>
      </c>
    </row>
    <row r="8" spans="1:4">
      <c r="A8" s="4" t="s">
        <v>548</v>
      </c>
      <c r="B8" s="5" t="n">
        <v>-4226</v>
      </c>
    </row>
    <row r="9" spans="1:4">
      <c r="A9" s="4" t="s">
        <v>549</v>
      </c>
      <c r="C9" s="5" t="n">
        <v>0</v>
      </c>
      <c r="D9"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65</v>
      </c>
      <c r="D1" s="2" t="s">
        <v>110</v>
      </c>
      <c r="E1" s="2" t="s">
        <v>551</v>
      </c>
    </row>
    <row r="2" spans="1:5">
      <c r="A2" s="3" t="s">
        <v>214</v>
      </c>
    </row>
    <row r="3" spans="1:5">
      <c r="A3" s="4" t="s">
        <v>552</v>
      </c>
      <c r="B3" s="5" t="n">
        <v>153998</v>
      </c>
      <c r="C3" s="5" t="n">
        <v>120926</v>
      </c>
    </row>
    <row r="4" spans="1:5">
      <c r="A4" s="4" t="s">
        <v>553</v>
      </c>
      <c r="B4" s="6" t="n">
        <v>0</v>
      </c>
      <c r="C4" s="6" t="n">
        <v>-270</v>
      </c>
      <c r="D4" s="5" t="n">
        <v>-203</v>
      </c>
      <c r="E4" s="5" t="n">
        <v>-434</v>
      </c>
    </row>
    <row r="5" spans="1:5">
      <c r="A5" s="4" t="s">
        <v>69</v>
      </c>
      <c r="B5" s="5" t="n">
        <v>153998</v>
      </c>
      <c r="C5" s="5" t="n">
        <v>120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5</v>
      </c>
      <c r="D2" s="2" t="s">
        <v>110</v>
      </c>
    </row>
    <row r="3" spans="1:4">
      <c r="A3" s="3" t="s">
        <v>214</v>
      </c>
    </row>
    <row r="4" spans="1:4">
      <c r="A4" s="4" t="s">
        <v>555</v>
      </c>
      <c r="B4" s="5" t="n">
        <v>-270</v>
      </c>
      <c r="C4" s="5" t="n">
        <v>-203</v>
      </c>
      <c r="D4" s="5" t="n">
        <v>-434</v>
      </c>
    </row>
    <row r="5" spans="1:4">
      <c r="A5" s="4" t="s">
        <v>556</v>
      </c>
      <c r="B5" s="6" t="n">
        <v>270</v>
      </c>
      <c r="C5" s="6" t="n">
        <v>-67</v>
      </c>
      <c r="D5" s="6" t="n">
        <v>231</v>
      </c>
    </row>
    <row r="6" spans="1:4">
      <c r="A6" s="4" t="s">
        <v>557</v>
      </c>
      <c r="B6" s="5" t="n">
        <v>0</v>
      </c>
      <c r="C6" s="5" t="n">
        <v>-270</v>
      </c>
      <c r="D6" s="5" t="n">
        <v>-2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8</v>
      </c>
      <c r="B1" s="2" t="s">
        <v>1</v>
      </c>
    </row>
    <row r="2" spans="1:4">
      <c r="B2" s="2" t="s">
        <v>2</v>
      </c>
      <c r="C2" s="2" t="s">
        <v>65</v>
      </c>
      <c r="D2" s="2" t="s">
        <v>110</v>
      </c>
    </row>
    <row r="3" spans="1:4">
      <c r="A3" s="3" t="s">
        <v>217</v>
      </c>
    </row>
    <row r="4" spans="1:4">
      <c r="A4" s="4" t="s">
        <v>77</v>
      </c>
      <c r="B4" s="5" t="n">
        <v>34430</v>
      </c>
      <c r="C4" s="5" t="n">
        <v>67847</v>
      </c>
    </row>
    <row r="5" spans="1:4">
      <c r="A5" s="4" t="s">
        <v>559</v>
      </c>
      <c r="B5" s="6" t="n">
        <v>28300</v>
      </c>
      <c r="C5" s="6" t="n">
        <v>47800</v>
      </c>
      <c r="D5" s="5" t="n">
        <v>53700</v>
      </c>
    </row>
    <row r="6" spans="1:4">
      <c r="A6" s="4" t="s">
        <v>78</v>
      </c>
      <c r="B6" s="5" t="n">
        <v>287088</v>
      </c>
      <c r="C6" s="5" t="n">
        <v>2862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0</v>
      </c>
      <c r="B1" s="2" t="s">
        <v>1</v>
      </c>
    </row>
    <row r="2" spans="1:3">
      <c r="B2" s="2" t="s">
        <v>2</v>
      </c>
      <c r="C2" s="2" t="s">
        <v>65</v>
      </c>
    </row>
    <row r="3" spans="1:3">
      <c r="A3" s="3" t="s">
        <v>561</v>
      </c>
    </row>
    <row r="4" spans="1:3">
      <c r="A4" s="4" t="s">
        <v>562</v>
      </c>
      <c r="B4" s="5" t="n">
        <v>226699</v>
      </c>
      <c r="C4" s="5" t="n">
        <v>265222</v>
      </c>
    </row>
    <row r="5" spans="1:3">
      <c r="A5" s="4" t="s">
        <v>563</v>
      </c>
      <c r="B5" s="6" t="n">
        <v>-192269</v>
      </c>
      <c r="C5" s="6" t="n">
        <v>-197375</v>
      </c>
    </row>
    <row r="6" spans="1:3">
      <c r="A6" s="4" t="s">
        <v>564</v>
      </c>
    </row>
    <row r="7" spans="1:3">
      <c r="A7" s="3" t="s">
        <v>561</v>
      </c>
    </row>
    <row r="8" spans="1:3">
      <c r="A8" s="4" t="s">
        <v>562</v>
      </c>
      <c r="B8" s="6" t="n">
        <v>1390</v>
      </c>
      <c r="C8" s="6" t="n">
        <v>1390</v>
      </c>
    </row>
    <row r="9" spans="1:3">
      <c r="A9" s="4" t="s">
        <v>563</v>
      </c>
      <c r="B9" s="6" t="n">
        <v>-1390</v>
      </c>
      <c r="C9" s="6" t="n">
        <v>-1390</v>
      </c>
    </row>
    <row r="10" spans="1:3">
      <c r="A10" s="4" t="s">
        <v>565</v>
      </c>
    </row>
    <row r="11" spans="1:3">
      <c r="A11" s="3" t="s">
        <v>561</v>
      </c>
    </row>
    <row r="12" spans="1:3">
      <c r="A12" s="4" t="s">
        <v>562</v>
      </c>
      <c r="B12" s="6" t="n">
        <v>440</v>
      </c>
      <c r="C12" s="6" t="n">
        <v>440</v>
      </c>
    </row>
    <row r="13" spans="1:3">
      <c r="A13" s="4" t="s">
        <v>563</v>
      </c>
      <c r="B13" s="5" t="n">
        <v>-440</v>
      </c>
      <c r="C13" s="6" t="n">
        <v>-440</v>
      </c>
    </row>
    <row r="14" spans="1:3">
      <c r="A14" s="4" t="s">
        <v>566</v>
      </c>
    </row>
    <row r="15" spans="1:3">
      <c r="A15" s="3" t="s">
        <v>561</v>
      </c>
    </row>
    <row r="16" spans="1:3">
      <c r="A16" s="4" t="s">
        <v>567</v>
      </c>
      <c r="B16" s="4" t="s">
        <v>568</v>
      </c>
    </row>
    <row r="17" spans="1:3">
      <c r="A17" s="4" t="s">
        <v>562</v>
      </c>
      <c r="B17" s="5" t="n">
        <v>111005</v>
      </c>
      <c r="C17" s="6" t="n">
        <v>117976</v>
      </c>
    </row>
    <row r="18" spans="1:3">
      <c r="A18" s="4" t="s">
        <v>563</v>
      </c>
      <c r="B18" s="5" t="n">
        <v>-100145</v>
      </c>
      <c r="C18" s="6" t="n">
        <v>-94136</v>
      </c>
    </row>
    <row r="19" spans="1:3">
      <c r="A19" s="4" t="s">
        <v>569</v>
      </c>
    </row>
    <row r="20" spans="1:3">
      <c r="A20" s="3" t="s">
        <v>561</v>
      </c>
    </row>
    <row r="21" spans="1:3">
      <c r="A21" s="4" t="s">
        <v>567</v>
      </c>
      <c r="B21" s="4" t="s">
        <v>570</v>
      </c>
    </row>
    <row r="22" spans="1:3">
      <c r="A22" s="4" t="s">
        <v>562</v>
      </c>
      <c r="B22" s="5" t="n">
        <v>70936</v>
      </c>
      <c r="C22" s="6" t="n">
        <v>97972</v>
      </c>
    </row>
    <row r="23" spans="1:3">
      <c r="A23" s="4" t="s">
        <v>563</v>
      </c>
      <c r="B23" s="5" t="n">
        <v>-58284</v>
      </c>
      <c r="C23" s="6" t="n">
        <v>-69794</v>
      </c>
    </row>
    <row r="24" spans="1:3">
      <c r="A24" s="4" t="s">
        <v>571</v>
      </c>
    </row>
    <row r="25" spans="1:3">
      <c r="A25" s="3" t="s">
        <v>561</v>
      </c>
    </row>
    <row r="26" spans="1:3">
      <c r="A26" s="4" t="s">
        <v>567</v>
      </c>
      <c r="B26" s="4" t="s">
        <v>432</v>
      </c>
    </row>
    <row r="27" spans="1:3">
      <c r="A27" s="4" t="s">
        <v>562</v>
      </c>
      <c r="B27" s="5" t="n">
        <v>3037</v>
      </c>
      <c r="C27" s="6" t="n">
        <v>3037</v>
      </c>
    </row>
    <row r="28" spans="1:3">
      <c r="A28" s="4" t="s">
        <v>563</v>
      </c>
      <c r="B28" s="5" t="n">
        <v>-2589</v>
      </c>
      <c r="C28" s="6" t="n">
        <v>-2461</v>
      </c>
    </row>
    <row r="29" spans="1:3">
      <c r="A29" s="4" t="s">
        <v>572</v>
      </c>
    </row>
    <row r="30" spans="1:3">
      <c r="A30" s="3" t="s">
        <v>561</v>
      </c>
    </row>
    <row r="31" spans="1:3">
      <c r="A31" s="4" t="s">
        <v>567</v>
      </c>
      <c r="B31" s="4" t="s">
        <v>432</v>
      </c>
    </row>
    <row r="32" spans="1:3">
      <c r="A32" s="4" t="s">
        <v>562</v>
      </c>
      <c r="B32" s="5" t="n">
        <v>15381</v>
      </c>
      <c r="C32" s="6" t="n">
        <v>15381</v>
      </c>
    </row>
    <row r="33" spans="1:3">
      <c r="A33" s="4" t="s">
        <v>563</v>
      </c>
      <c r="B33" s="6" t="n">
        <v>-8808</v>
      </c>
      <c r="C33" s="6" t="n">
        <v>-7270</v>
      </c>
    </row>
    <row r="34" spans="1:3">
      <c r="A34" s="4" t="s">
        <v>573</v>
      </c>
    </row>
    <row r="35" spans="1:3">
      <c r="A35" s="3" t="s">
        <v>561</v>
      </c>
    </row>
    <row r="36" spans="1:3">
      <c r="A36" s="4" t="s">
        <v>562</v>
      </c>
      <c r="B36" s="6" t="n">
        <v>220</v>
      </c>
      <c r="C36" s="6" t="n">
        <v>220</v>
      </c>
    </row>
    <row r="37" spans="1:3">
      <c r="A37" s="4" t="s">
        <v>563</v>
      </c>
      <c r="B37" s="6" t="n">
        <v>-220</v>
      </c>
      <c r="C37" s="6" t="n">
        <v>-220</v>
      </c>
    </row>
    <row r="38" spans="1:3">
      <c r="A38" s="4" t="s">
        <v>574</v>
      </c>
    </row>
    <row r="39" spans="1:3">
      <c r="A39" s="3" t="s">
        <v>561</v>
      </c>
    </row>
    <row r="40" spans="1:3">
      <c r="A40" s="4" t="s">
        <v>562</v>
      </c>
      <c r="B40" s="6" t="n">
        <v>470</v>
      </c>
      <c r="C40" s="6" t="n">
        <v>470</v>
      </c>
    </row>
    <row r="41" spans="1:3">
      <c r="A41" s="4" t="s">
        <v>563</v>
      </c>
      <c r="B41" s="5" t="n">
        <v>-470</v>
      </c>
      <c r="C41" s="6" t="n">
        <v>-470</v>
      </c>
    </row>
    <row r="42" spans="1:3">
      <c r="A42" s="4" t="s">
        <v>575</v>
      </c>
    </row>
    <row r="43" spans="1:3">
      <c r="A43" s="3" t="s">
        <v>561</v>
      </c>
    </row>
    <row r="44" spans="1:3">
      <c r="A44" s="4" t="s">
        <v>567</v>
      </c>
      <c r="B44" s="4" t="s">
        <v>430</v>
      </c>
    </row>
    <row r="45" spans="1:3">
      <c r="A45" s="4" t="s">
        <v>562</v>
      </c>
      <c r="B45" s="5" t="n">
        <v>23820</v>
      </c>
      <c r="C45" s="6" t="n">
        <v>28336</v>
      </c>
    </row>
    <row r="46" spans="1:3">
      <c r="A46" s="4" t="s">
        <v>563</v>
      </c>
      <c r="B46" s="5" t="n">
        <v>-19923</v>
      </c>
      <c r="C46" s="5" t="n">
        <v>-211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89</v>
      </c>
    </row>
    <row r="2" spans="1:2">
      <c r="A2" s="3" t="s">
        <v>217</v>
      </c>
    </row>
    <row r="3" spans="1:2">
      <c r="A3" s="4" t="s">
        <v>577</v>
      </c>
      <c r="B3" s="5" t="n">
        <v>14368</v>
      </c>
    </row>
    <row r="4" spans="1:2">
      <c r="A4" s="4" t="s">
        <v>578</v>
      </c>
      <c r="B4" s="6" t="n">
        <v>11817</v>
      </c>
    </row>
    <row r="5" spans="1:2">
      <c r="A5" s="4" t="s">
        <v>579</v>
      </c>
      <c r="B5" s="6" t="n">
        <v>6009</v>
      </c>
    </row>
    <row r="6" spans="1:2">
      <c r="A6" s="4" t="s">
        <v>580</v>
      </c>
      <c r="B6" s="6" t="n">
        <v>1695</v>
      </c>
    </row>
    <row r="7" spans="1:2">
      <c r="A7" s="4" t="s">
        <v>581</v>
      </c>
      <c r="B7" s="6" t="n">
        <v>541</v>
      </c>
    </row>
    <row r="8" spans="1:2">
      <c r="A8" s="4" t="s">
        <v>582</v>
      </c>
      <c r="B8"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584</v>
      </c>
    </row>
    <row r="3" spans="1:3">
      <c r="A3" s="3" t="s">
        <v>585</v>
      </c>
    </row>
    <row r="4" spans="1:3">
      <c r="A4" s="4" t="s">
        <v>516</v>
      </c>
      <c r="B4" s="5" t="n">
        <v>0</v>
      </c>
    </row>
    <row r="5" spans="1:3">
      <c r="A5" s="4" t="s">
        <v>586</v>
      </c>
    </row>
    <row r="6" spans="1:3">
      <c r="A6" s="3" t="s">
        <v>585</v>
      </c>
    </row>
    <row r="7" spans="1:3">
      <c r="A7" s="4" t="s">
        <v>587</v>
      </c>
      <c r="C7" s="5" t="n">
        <v>300000000</v>
      </c>
    </row>
    <row r="8" spans="1:3">
      <c r="A8" s="4" t="s">
        <v>588</v>
      </c>
      <c r="B8" s="4" t="s">
        <v>589</v>
      </c>
    </row>
    <row r="9" spans="1:3">
      <c r="A9" s="4" t="s">
        <v>590</v>
      </c>
      <c r="B9" s="4" t="s">
        <v>591</v>
      </c>
    </row>
    <row r="10" spans="1:3">
      <c r="A10" s="4" t="s">
        <v>516</v>
      </c>
      <c r="B10" s="5" t="n">
        <v>0</v>
      </c>
    </row>
    <row r="11" spans="1:3">
      <c r="A11" s="4" t="s">
        <v>592</v>
      </c>
    </row>
    <row r="12" spans="1:3">
      <c r="A12" s="3" t="s">
        <v>585</v>
      </c>
    </row>
    <row r="13" spans="1:3">
      <c r="A13" s="4" t="s">
        <v>593</v>
      </c>
      <c r="B13" s="4" t="s">
        <v>594</v>
      </c>
    </row>
    <row r="14" spans="1:3">
      <c r="A14" s="4" t="s">
        <v>595</v>
      </c>
    </row>
    <row r="15" spans="1:3">
      <c r="A15" s="3" t="s">
        <v>585</v>
      </c>
    </row>
    <row r="16" spans="1:3">
      <c r="A16" s="4" t="s">
        <v>593</v>
      </c>
      <c r="B16" s="4" t="s">
        <v>596</v>
      </c>
    </row>
    <row r="17" spans="1:3">
      <c r="A17" s="4" t="s">
        <v>597</v>
      </c>
    </row>
    <row r="18" spans="1:3">
      <c r="A18" s="3" t="s">
        <v>585</v>
      </c>
    </row>
    <row r="19" spans="1:3">
      <c r="A19" s="4" t="s">
        <v>598</v>
      </c>
      <c r="B19" s="4" t="s">
        <v>599</v>
      </c>
    </row>
    <row r="20" spans="1:3">
      <c r="A20" s="4" t="s">
        <v>600</v>
      </c>
    </row>
    <row r="21" spans="1:3">
      <c r="A21" s="3" t="s">
        <v>585</v>
      </c>
    </row>
    <row r="22" spans="1:3">
      <c r="A22" s="4" t="s">
        <v>598</v>
      </c>
      <c r="B22" s="4" t="s">
        <v>601</v>
      </c>
    </row>
    <row r="23" spans="1:3">
      <c r="A23" s="4" t="s">
        <v>602</v>
      </c>
    </row>
    <row r="24" spans="1:3">
      <c r="A24" s="3" t="s">
        <v>585</v>
      </c>
    </row>
    <row r="25" spans="1:3">
      <c r="A25" s="4" t="s">
        <v>598</v>
      </c>
      <c r="B25" s="4" t="s">
        <v>591</v>
      </c>
    </row>
    <row r="26" spans="1:3">
      <c r="A26" s="4" t="s">
        <v>603</v>
      </c>
    </row>
    <row r="27" spans="1:3">
      <c r="A27" s="3" t="s">
        <v>585</v>
      </c>
    </row>
    <row r="28" spans="1:3">
      <c r="A28" s="4" t="s">
        <v>598</v>
      </c>
      <c r="B28"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v>
      </c>
      <c r="B1" s="2" t="s">
        <v>1</v>
      </c>
    </row>
    <row r="2" spans="1:4">
      <c r="B2" s="2" t="s">
        <v>2</v>
      </c>
      <c r="C2" s="2" t="s">
        <v>65</v>
      </c>
      <c r="D2" s="2" t="s">
        <v>110</v>
      </c>
    </row>
    <row r="3" spans="1:4">
      <c r="A3" s="3" t="s">
        <v>143</v>
      </c>
    </row>
    <row r="4" spans="1:4">
      <c r="A4" s="4" t="s">
        <v>128</v>
      </c>
      <c r="B4" s="5" t="n">
        <v>159498</v>
      </c>
      <c r="C4" s="5" t="n">
        <v>89991</v>
      </c>
      <c r="D4" s="5" t="n">
        <v>161995</v>
      </c>
    </row>
    <row r="5" spans="1:4">
      <c r="A5" s="3" t="s">
        <v>144</v>
      </c>
    </row>
    <row r="6" spans="1:4">
      <c r="A6" s="4" t="s">
        <v>145</v>
      </c>
      <c r="B6" s="6" t="n">
        <v>68237</v>
      </c>
      <c r="C6" s="6" t="n">
        <v>79826</v>
      </c>
      <c r="D6" s="6" t="n">
        <v>81399</v>
      </c>
    </row>
    <row r="7" spans="1:4">
      <c r="A7" s="4" t="s">
        <v>146</v>
      </c>
      <c r="B7" s="6" t="n">
        <v>53757</v>
      </c>
      <c r="C7" s="6" t="n">
        <v>49689</v>
      </c>
      <c r="D7" s="6" t="n">
        <v>48741</v>
      </c>
    </row>
    <row r="8" spans="1:4">
      <c r="A8" s="4" t="s">
        <v>147</v>
      </c>
      <c r="B8" s="6" t="n">
        <v>-5888</v>
      </c>
      <c r="C8" s="6" t="n">
        <v>1717</v>
      </c>
      <c r="D8" s="6" t="n">
        <v>11646</v>
      </c>
    </row>
    <row r="9" spans="1:4">
      <c r="A9" s="4" t="s">
        <v>148</v>
      </c>
      <c r="B9" s="6" t="n">
        <v>379</v>
      </c>
      <c r="C9" s="6" t="n">
        <v>-2713</v>
      </c>
      <c r="D9" s="6" t="n">
        <v>626</v>
      </c>
    </row>
    <row r="10" spans="1:4">
      <c r="A10" s="4" t="s">
        <v>149</v>
      </c>
      <c r="B10" s="6" t="n">
        <v>0</v>
      </c>
      <c r="C10" s="6" t="n">
        <v>11189</v>
      </c>
      <c r="D10" s="6" t="n">
        <v>-10929</v>
      </c>
    </row>
    <row r="11" spans="1:4">
      <c r="A11" s="4" t="s">
        <v>150</v>
      </c>
      <c r="B11" s="6" t="n">
        <v>697</v>
      </c>
      <c r="C11" s="6" t="n">
        <v>429</v>
      </c>
      <c r="D11" s="6" t="n">
        <v>-3864</v>
      </c>
    </row>
    <row r="12" spans="1:4">
      <c r="A12" s="4" t="s">
        <v>151</v>
      </c>
      <c r="B12" s="6" t="n">
        <v>21925</v>
      </c>
      <c r="C12" s="6" t="n">
        <v>0</v>
      </c>
      <c r="D12" s="6" t="n">
        <v>0</v>
      </c>
    </row>
    <row r="13" spans="1:4">
      <c r="A13" s="3" t="s">
        <v>152</v>
      </c>
    </row>
    <row r="14" spans="1:4">
      <c r="A14" s="4" t="s">
        <v>69</v>
      </c>
      <c r="B14" s="6" t="n">
        <v>-33082</v>
      </c>
      <c r="C14" s="6" t="n">
        <v>-14316</v>
      </c>
      <c r="D14" s="6" t="n">
        <v>19173</v>
      </c>
    </row>
    <row r="15" spans="1:4">
      <c r="A15" s="4" t="s">
        <v>70</v>
      </c>
      <c r="B15" s="6" t="n">
        <v>17765</v>
      </c>
      <c r="C15" s="6" t="n">
        <v>40636</v>
      </c>
      <c r="D15" s="6" t="n">
        <v>-37865</v>
      </c>
    </row>
    <row r="16" spans="1:4">
      <c r="A16" s="4" t="s">
        <v>80</v>
      </c>
      <c r="B16" s="6" t="n">
        <v>1379</v>
      </c>
      <c r="C16" s="6" t="n">
        <v>965</v>
      </c>
      <c r="D16" s="6" t="n">
        <v>16824</v>
      </c>
    </row>
    <row r="17" spans="1:4">
      <c r="A17" s="4" t="s">
        <v>83</v>
      </c>
      <c r="B17" s="6" t="n">
        <v>27626</v>
      </c>
      <c r="C17" s="6" t="n">
        <v>-21965</v>
      </c>
      <c r="D17" s="6" t="n">
        <v>143</v>
      </c>
    </row>
    <row r="18" spans="1:4">
      <c r="A18" s="4" t="s">
        <v>84</v>
      </c>
      <c r="B18" s="6" t="n">
        <v>11470</v>
      </c>
      <c r="C18" s="6" t="n">
        <v>-6432</v>
      </c>
      <c r="D18" s="6" t="n">
        <v>-4469</v>
      </c>
    </row>
    <row r="19" spans="1:4">
      <c r="A19" s="4" t="s">
        <v>153</v>
      </c>
      <c r="B19" s="6" t="n">
        <v>-9809</v>
      </c>
      <c r="C19" s="6" t="n">
        <v>-7974</v>
      </c>
      <c r="D19" s="6" t="n">
        <v>22983</v>
      </c>
    </row>
    <row r="20" spans="1:4">
      <c r="A20" s="4" t="s">
        <v>87</v>
      </c>
      <c r="B20" s="6" t="n">
        <v>-18139</v>
      </c>
      <c r="C20" s="6" t="n">
        <v>-14348</v>
      </c>
      <c r="D20" s="6" t="n">
        <v>12308</v>
      </c>
    </row>
    <row r="21" spans="1:4">
      <c r="A21" s="4" t="s">
        <v>154</v>
      </c>
      <c r="B21" s="6" t="n">
        <v>295815</v>
      </c>
      <c r="C21" s="6" t="n">
        <v>206694</v>
      </c>
      <c r="D21" s="6" t="n">
        <v>318711</v>
      </c>
    </row>
    <row r="22" spans="1:4">
      <c r="A22" s="3" t="s">
        <v>155</v>
      </c>
    </row>
    <row r="23" spans="1:4">
      <c r="A23" s="4" t="s">
        <v>156</v>
      </c>
      <c r="B23" s="6" t="n">
        <v>170818</v>
      </c>
      <c r="C23" s="6" t="n">
        <v>70840</v>
      </c>
      <c r="D23" s="6" t="n">
        <v>138221</v>
      </c>
    </row>
    <row r="24" spans="1:4">
      <c r="A24" s="4" t="s">
        <v>157</v>
      </c>
      <c r="B24" s="6" t="n">
        <v>-249463</v>
      </c>
      <c r="C24" s="6" t="n">
        <v>-98864</v>
      </c>
      <c r="D24" s="6" t="n">
        <v>-238434</v>
      </c>
    </row>
    <row r="25" spans="1:4">
      <c r="A25" s="4" t="s">
        <v>158</v>
      </c>
      <c r="B25" s="6" t="n">
        <v>-15656</v>
      </c>
      <c r="C25" s="6" t="n">
        <v>-31615</v>
      </c>
      <c r="D25" s="6" t="n">
        <v>-55180</v>
      </c>
    </row>
    <row r="26" spans="1:4">
      <c r="A26" s="4" t="s">
        <v>159</v>
      </c>
      <c r="B26" s="6" t="n">
        <v>-5920</v>
      </c>
      <c r="C26" s="6" t="n">
        <v>-4143</v>
      </c>
      <c r="D26" s="6" t="n">
        <v>-29323</v>
      </c>
    </row>
    <row r="27" spans="1:4">
      <c r="A27" s="4" t="s">
        <v>160</v>
      </c>
      <c r="B27" s="6" t="n">
        <v>0</v>
      </c>
      <c r="C27" s="6" t="n">
        <v>9120</v>
      </c>
      <c r="D27" s="6" t="n">
        <v>0</v>
      </c>
    </row>
    <row r="28" spans="1:4">
      <c r="A28" s="4" t="s">
        <v>161</v>
      </c>
      <c r="B28" s="6" t="n">
        <v>-100221</v>
      </c>
      <c r="C28" s="6" t="n">
        <v>-54662</v>
      </c>
      <c r="D28" s="6" t="n">
        <v>-184716</v>
      </c>
    </row>
    <row r="29" spans="1:4">
      <c r="A29" s="3" t="s">
        <v>162</v>
      </c>
    </row>
    <row r="30" spans="1:4">
      <c r="A30" s="4" t="s">
        <v>163</v>
      </c>
      <c r="B30" s="6" t="n">
        <v>0</v>
      </c>
      <c r="C30" s="6" t="n">
        <v>0</v>
      </c>
      <c r="D30" s="6" t="n">
        <v>-60000</v>
      </c>
    </row>
    <row r="31" spans="1:4">
      <c r="A31" s="4" t="s">
        <v>164</v>
      </c>
      <c r="B31" s="6" t="n">
        <v>18635</v>
      </c>
      <c r="C31" s="6" t="n">
        <v>1616</v>
      </c>
      <c r="D31" s="6" t="n">
        <v>4417</v>
      </c>
    </row>
    <row r="32" spans="1:4">
      <c r="A32" s="4" t="s">
        <v>165</v>
      </c>
      <c r="B32" s="6" t="n">
        <v>-18280</v>
      </c>
      <c r="C32" s="6" t="n">
        <v>-13083</v>
      </c>
      <c r="D32" s="6" t="n">
        <v>-17806</v>
      </c>
    </row>
    <row r="33" spans="1:4">
      <c r="A33" s="4" t="s">
        <v>166</v>
      </c>
      <c r="B33" s="6" t="n">
        <v>-120002</v>
      </c>
      <c r="C33" s="6" t="n">
        <v>-159997</v>
      </c>
      <c r="D33" s="6" t="n">
        <v>-175776</v>
      </c>
    </row>
    <row r="34" spans="1:4">
      <c r="A34" s="4" t="s">
        <v>167</v>
      </c>
      <c r="B34" s="6" t="n">
        <v>0</v>
      </c>
      <c r="C34" s="6" t="n">
        <v>0</v>
      </c>
      <c r="D34" s="6" t="n">
        <v>-392</v>
      </c>
    </row>
    <row r="35" spans="1:4">
      <c r="A35" s="4" t="s">
        <v>168</v>
      </c>
      <c r="B35" s="6" t="n">
        <v>-119647</v>
      </c>
      <c r="C35" s="6" t="n">
        <v>-171464</v>
      </c>
      <c r="D35" s="6" t="n">
        <v>-249557</v>
      </c>
    </row>
    <row r="36" spans="1:4">
      <c r="A36" s="4" t="s">
        <v>169</v>
      </c>
      <c r="B36" s="6" t="n">
        <v>75947</v>
      </c>
      <c r="C36" s="6" t="n">
        <v>-19432</v>
      </c>
      <c r="D36" s="6" t="n">
        <v>-115562</v>
      </c>
    </row>
    <row r="37" spans="1:4">
      <c r="A37" s="4" t="s">
        <v>170</v>
      </c>
      <c r="B37" s="6" t="n">
        <v>216172</v>
      </c>
      <c r="C37" s="6" t="n">
        <v>235604</v>
      </c>
      <c r="D37" s="6" t="n">
        <v>351166</v>
      </c>
    </row>
    <row r="38" spans="1:4">
      <c r="A38" s="4" t="s">
        <v>171</v>
      </c>
      <c r="B38" s="6" t="n">
        <v>292119</v>
      </c>
      <c r="C38" s="6" t="n">
        <v>216172</v>
      </c>
      <c r="D38" s="6" t="n">
        <v>235604</v>
      </c>
    </row>
    <row r="39" spans="1:4">
      <c r="A39" s="3" t="s">
        <v>172</v>
      </c>
    </row>
    <row r="40" spans="1:4">
      <c r="A40" s="4" t="s">
        <v>173</v>
      </c>
      <c r="B40" s="6" t="n">
        <v>22321</v>
      </c>
      <c r="C40" s="6" t="n">
        <v>20617</v>
      </c>
      <c r="D40" s="6" t="n">
        <v>34385</v>
      </c>
    </row>
    <row r="41" spans="1:4">
      <c r="A41" s="4" t="s">
        <v>174</v>
      </c>
      <c r="B41" s="5" t="n">
        <v>457</v>
      </c>
      <c r="C41" s="5" t="n">
        <v>612</v>
      </c>
      <c r="D41" s="5" t="n">
        <v>8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88</v>
      </c>
      <c r="J1" s="2" t="s">
        <v>1</v>
      </c>
    </row>
    <row r="2" spans="1:12">
      <c r="B2" s="2" t="s">
        <v>2</v>
      </c>
      <c r="C2" s="2" t="s">
        <v>476</v>
      </c>
      <c r="D2" s="2" t="s">
        <v>4</v>
      </c>
      <c r="E2" s="2" t="s">
        <v>477</v>
      </c>
      <c r="F2" s="2" t="s">
        <v>65</v>
      </c>
      <c r="G2" s="2" t="s">
        <v>478</v>
      </c>
      <c r="H2" s="2" t="s">
        <v>479</v>
      </c>
      <c r="I2" s="2" t="s">
        <v>480</v>
      </c>
      <c r="J2" s="2" t="s">
        <v>2</v>
      </c>
      <c r="K2" s="2" t="s">
        <v>65</v>
      </c>
      <c r="L2" s="2" t="s">
        <v>110</v>
      </c>
    </row>
    <row r="3" spans="1:12">
      <c r="A3" s="3" t="s">
        <v>606</v>
      </c>
    </row>
    <row r="4" spans="1:12">
      <c r="A4" s="4" t="s">
        <v>112</v>
      </c>
      <c r="B4" s="5" t="n">
        <v>279291</v>
      </c>
      <c r="C4" s="5" t="n">
        <v>374668</v>
      </c>
      <c r="D4" s="5" t="n">
        <v>388912</v>
      </c>
      <c r="E4" s="5" t="n">
        <v>238253</v>
      </c>
      <c r="F4" s="5" t="n">
        <v>240441</v>
      </c>
      <c r="G4" s="5" t="n">
        <v>324295</v>
      </c>
      <c r="H4" s="5" t="n">
        <v>366305</v>
      </c>
      <c r="I4" s="5" t="n">
        <v>254483</v>
      </c>
      <c r="J4" s="5" t="n">
        <v>1281124</v>
      </c>
      <c r="K4" s="5" t="n">
        <v>1185524</v>
      </c>
      <c r="L4" s="5" t="n">
        <v>1532186</v>
      </c>
    </row>
    <row r="5" spans="1:12">
      <c r="A5" s="4" t="s">
        <v>607</v>
      </c>
    </row>
    <row r="6" spans="1:12">
      <c r="A6" s="3" t="s">
        <v>606</v>
      </c>
    </row>
    <row r="7" spans="1:12">
      <c r="A7" s="4" t="s">
        <v>112</v>
      </c>
      <c r="J7" s="6" t="n">
        <v>1264025</v>
      </c>
      <c r="K7" s="6" t="n">
        <v>1159342</v>
      </c>
      <c r="L7" s="6" t="n">
        <v>1498454</v>
      </c>
    </row>
    <row r="8" spans="1:12">
      <c r="A8" s="4" t="s">
        <v>608</v>
      </c>
    </row>
    <row r="9" spans="1:12">
      <c r="A9" s="3" t="s">
        <v>606</v>
      </c>
    </row>
    <row r="10" spans="1:12">
      <c r="A10" s="4" t="s">
        <v>112</v>
      </c>
      <c r="J10" s="5" t="n">
        <v>17099</v>
      </c>
      <c r="K10" s="5" t="n">
        <v>26182</v>
      </c>
      <c r="L10" s="5" t="n">
        <v>337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609</v>
      </c>
      <c r="B1" s="2" t="s">
        <v>2</v>
      </c>
    </row>
    <row r="2" spans="1:2">
      <c r="A2" s="4" t="s">
        <v>433</v>
      </c>
    </row>
    <row r="3" spans="1:2">
      <c r="A3" s="3" t="s">
        <v>610</v>
      </c>
    </row>
    <row r="4" spans="1:2">
      <c r="A4" s="4" t="s">
        <v>611</v>
      </c>
      <c r="B4" s="4" t="s">
        <v>435</v>
      </c>
    </row>
    <row r="5" spans="1:2">
      <c r="A5" s="4" t="s">
        <v>447</v>
      </c>
    </row>
    <row r="6" spans="1:2">
      <c r="A6" s="3" t="s">
        <v>610</v>
      </c>
    </row>
    <row r="7" spans="1:2">
      <c r="A7" s="4" t="s">
        <v>611</v>
      </c>
      <c r="B7" s="4" t="s">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389</v>
      </c>
    </row>
    <row r="3" spans="1:2">
      <c r="A3" s="3" t="s">
        <v>226</v>
      </c>
    </row>
    <row r="4" spans="1:2">
      <c r="A4" s="4" t="s">
        <v>614</v>
      </c>
      <c r="B4" s="5" t="n">
        <v>13518</v>
      </c>
    </row>
    <row r="5" spans="1:2">
      <c r="A5" s="4" t="s">
        <v>615</v>
      </c>
      <c r="B5" s="6" t="n">
        <v>4721</v>
      </c>
    </row>
    <row r="6" spans="1:2">
      <c r="A6" s="4" t="s">
        <v>616</v>
      </c>
      <c r="B6" s="6" t="n">
        <v>119</v>
      </c>
    </row>
    <row r="7" spans="1:2">
      <c r="A7" s="4" t="s">
        <v>617</v>
      </c>
      <c r="B7" s="6" t="n">
        <v>-1296</v>
      </c>
    </row>
    <row r="8" spans="1:2">
      <c r="A8" s="4" t="s">
        <v>618</v>
      </c>
      <c r="B8" s="6" t="n">
        <v>17062</v>
      </c>
    </row>
    <row r="9" spans="1:2">
      <c r="A9" s="3" t="s">
        <v>619</v>
      </c>
    </row>
    <row r="10" spans="1:2">
      <c r="A10" s="4" t="s">
        <v>620</v>
      </c>
      <c r="B10" s="6" t="n">
        <v>13955</v>
      </c>
    </row>
    <row r="11" spans="1:2">
      <c r="A11" s="4" t="s">
        <v>621</v>
      </c>
      <c r="B11" s="5" t="n">
        <v>1107</v>
      </c>
    </row>
    <row r="12" spans="1:2">
      <c r="A12" s="4" t="s">
        <v>622</v>
      </c>
      <c r="B12" s="4" t="s">
        <v>623</v>
      </c>
    </row>
    <row r="13" spans="1:2">
      <c r="A13" s="4" t="s">
        <v>624</v>
      </c>
      <c r="B13" s="4" t="s">
        <v>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626</v>
      </c>
      <c r="B1" s="2" t="s">
        <v>389</v>
      </c>
    </row>
    <row r="2" spans="1:2">
      <c r="A2" s="3" t="s">
        <v>627</v>
      </c>
    </row>
    <row r="3" spans="1:2">
      <c r="A3" s="4" t="s">
        <v>628</v>
      </c>
      <c r="B3" s="5" t="n">
        <v>13823</v>
      </c>
    </row>
    <row r="4" spans="1:2">
      <c r="A4" s="4" t="s">
        <v>629</v>
      </c>
      <c r="B4" s="6" t="n">
        <v>13459</v>
      </c>
    </row>
    <row r="5" spans="1:2">
      <c r="A5" s="4" t="s">
        <v>630</v>
      </c>
      <c r="B5" s="6" t="n">
        <v>13174</v>
      </c>
    </row>
    <row r="6" spans="1:2">
      <c r="A6" s="4" t="s">
        <v>631</v>
      </c>
      <c r="B6" s="6" t="n">
        <v>12850</v>
      </c>
    </row>
    <row r="7" spans="1:2">
      <c r="A7" s="4" t="s">
        <v>632</v>
      </c>
      <c r="B7" s="6" t="n">
        <v>12507</v>
      </c>
    </row>
    <row r="8" spans="1:2">
      <c r="A8" s="4" t="s">
        <v>582</v>
      </c>
      <c r="B8" s="6" t="n">
        <v>147661</v>
      </c>
    </row>
    <row r="9" spans="1:2">
      <c r="A9" s="4" t="s">
        <v>176</v>
      </c>
      <c r="B9" s="6" t="n">
        <v>213474</v>
      </c>
    </row>
    <row r="10" spans="1:2">
      <c r="A10" s="4" t="s">
        <v>633</v>
      </c>
      <c r="B10" s="6" t="n">
        <v>-70582</v>
      </c>
    </row>
    <row r="11" spans="1:2">
      <c r="A11" s="4" t="s">
        <v>176</v>
      </c>
      <c r="B11" s="6" t="n">
        <v>142892</v>
      </c>
    </row>
    <row r="12" spans="1:2">
      <c r="A12" s="3" t="s">
        <v>634</v>
      </c>
    </row>
    <row r="13" spans="1:2">
      <c r="A13" s="4" t="s">
        <v>628</v>
      </c>
      <c r="B13" s="6" t="n">
        <v>1322</v>
      </c>
    </row>
    <row r="14" spans="1:2">
      <c r="A14" s="4" t="s">
        <v>629</v>
      </c>
      <c r="B14" s="6" t="n">
        <v>1356</v>
      </c>
    </row>
    <row r="15" spans="1:2">
      <c r="A15" s="4" t="s">
        <v>630</v>
      </c>
      <c r="B15" s="6" t="n">
        <v>535</v>
      </c>
    </row>
    <row r="16" spans="1:2">
      <c r="A16" s="4" t="s">
        <v>631</v>
      </c>
      <c r="B16" s="6" t="n">
        <v>264</v>
      </c>
    </row>
    <row r="17" spans="1:2">
      <c r="A17" s="4" t="s">
        <v>632</v>
      </c>
      <c r="B17" s="6" t="n">
        <v>270</v>
      </c>
    </row>
    <row r="18" spans="1:2">
      <c r="A18" s="4" t="s">
        <v>582</v>
      </c>
      <c r="B18" s="6" t="n">
        <v>68</v>
      </c>
    </row>
    <row r="19" spans="1:2">
      <c r="A19" s="4" t="s">
        <v>176</v>
      </c>
      <c r="B19" s="5" t="n">
        <v>38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5</v>
      </c>
      <c r="B1" s="2" t="s">
        <v>2</v>
      </c>
      <c r="C1" s="2" t="s">
        <v>487</v>
      </c>
    </row>
    <row r="2" spans="1:3">
      <c r="A2" s="3" t="s">
        <v>226</v>
      </c>
    </row>
    <row r="3" spans="1:3">
      <c r="A3" s="4" t="s">
        <v>86</v>
      </c>
      <c r="B3" s="5" t="n">
        <v>13580</v>
      </c>
      <c r="C3" s="5" t="n">
        <v>14899</v>
      </c>
    </row>
    <row r="4" spans="1:3">
      <c r="A4" s="4" t="s">
        <v>91</v>
      </c>
      <c r="B4" s="6" t="n">
        <v>129312</v>
      </c>
      <c r="C4" s="5" t="n">
        <v>143085</v>
      </c>
    </row>
    <row r="5" spans="1:3">
      <c r="A5" s="4" t="s">
        <v>636</v>
      </c>
      <c r="B5" s="5" t="n">
        <v>1428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7</v>
      </c>
      <c r="B1" s="2" t="s">
        <v>1</v>
      </c>
    </row>
    <row r="2" spans="1:4">
      <c r="B2" s="2" t="s">
        <v>2</v>
      </c>
      <c r="C2" s="2" t="s">
        <v>65</v>
      </c>
      <c r="D2" s="2" t="s">
        <v>110</v>
      </c>
    </row>
    <row r="3" spans="1:4">
      <c r="A3" s="3" t="s">
        <v>229</v>
      </c>
    </row>
    <row r="4" spans="1:4">
      <c r="A4" s="4" t="s">
        <v>118</v>
      </c>
      <c r="B4" s="5" t="n">
        <v>21925</v>
      </c>
      <c r="C4" s="5" t="n">
        <v>0</v>
      </c>
      <c r="D4"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638</v>
      </c>
      <c r="B1" s="2" t="s">
        <v>388</v>
      </c>
      <c r="C1" s="2" t="s">
        <v>1</v>
      </c>
    </row>
    <row r="2" spans="1:5">
      <c r="B2" s="2" t="s">
        <v>2</v>
      </c>
      <c r="C2" s="2" t="s">
        <v>2</v>
      </c>
      <c r="D2" s="2" t="s">
        <v>65</v>
      </c>
      <c r="E2" s="2" t="s">
        <v>110</v>
      </c>
    </row>
    <row r="3" spans="1:5">
      <c r="A3" s="3" t="s">
        <v>639</v>
      </c>
    </row>
    <row r="4" spans="1:5">
      <c r="A4" s="4" t="s">
        <v>640</v>
      </c>
      <c r="C4" s="5" t="n">
        <v>9578000</v>
      </c>
    </row>
    <row r="5" spans="1:5">
      <c r="A5" s="4" t="s">
        <v>402</v>
      </c>
      <c r="B5" s="5" t="n">
        <v>10000000</v>
      </c>
      <c r="C5" s="6" t="n">
        <v>9961000</v>
      </c>
      <c r="D5" s="5" t="n">
        <v>0</v>
      </c>
      <c r="E5" s="5" t="n">
        <v>0</v>
      </c>
    </row>
    <row r="6" spans="1:5">
      <c r="A6" s="4" t="s">
        <v>641</v>
      </c>
      <c r="C6" s="6" t="n">
        <v>1903000</v>
      </c>
    </row>
    <row r="7" spans="1:5">
      <c r="A7" s="4" t="s">
        <v>642</v>
      </c>
      <c r="C7" s="6" t="n">
        <v>483000</v>
      </c>
    </row>
    <row r="8" spans="1:5">
      <c r="A8" s="4" t="s">
        <v>176</v>
      </c>
      <c r="C8" s="6" t="n">
        <v>21925000</v>
      </c>
      <c r="D8" s="5" t="n">
        <v>0</v>
      </c>
      <c r="E8" s="5" t="n">
        <v>0</v>
      </c>
    </row>
    <row r="9" spans="1:5">
      <c r="A9" s="4" t="s">
        <v>643</v>
      </c>
      <c r="C9" s="6" t="n">
        <v>11500000</v>
      </c>
    </row>
    <row r="10" spans="1:5">
      <c r="A10" s="4" t="s">
        <v>644</v>
      </c>
      <c r="C10" s="6" t="n">
        <v>1900000</v>
      </c>
    </row>
    <row r="11" spans="1:5">
      <c r="A11" s="4" t="s">
        <v>645</v>
      </c>
      <c r="C11" s="6" t="n">
        <v>1700000</v>
      </c>
    </row>
    <row r="12" spans="1:5">
      <c r="A12" s="4" t="s">
        <v>646</v>
      </c>
      <c r="C12" s="6" t="n">
        <v>1200000</v>
      </c>
    </row>
    <row r="13" spans="1:5">
      <c r="A13" s="4" t="s">
        <v>647</v>
      </c>
    </row>
    <row r="14" spans="1:5">
      <c r="A14" s="3" t="s">
        <v>639</v>
      </c>
    </row>
    <row r="15" spans="1:5">
      <c r="A15" s="4" t="s">
        <v>648</v>
      </c>
      <c r="B15" s="6" t="n">
        <v>600000</v>
      </c>
      <c r="C15" s="6" t="n">
        <v>600000</v>
      </c>
    </row>
    <row r="16" spans="1:5">
      <c r="A16" s="4" t="s">
        <v>649</v>
      </c>
    </row>
    <row r="17" spans="1:5">
      <c r="A17" s="3" t="s">
        <v>639</v>
      </c>
    </row>
    <row r="18" spans="1:5">
      <c r="A18" s="4" t="s">
        <v>648</v>
      </c>
      <c r="B18" s="5" t="n">
        <v>400000</v>
      </c>
      <c r="C18" s="5" t="n">
        <v>4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s>
  <sheetData>
    <row r="1" spans="1:7">
      <c r="A1" s="1" t="s">
        <v>650</v>
      </c>
      <c r="B1" s="2" t="s">
        <v>651</v>
      </c>
      <c r="C1" s="2" t="s">
        <v>652</v>
      </c>
      <c r="D1" s="2" t="s">
        <v>652</v>
      </c>
      <c r="E1" s="2" t="s">
        <v>389</v>
      </c>
      <c r="F1" s="2" t="s">
        <v>502</v>
      </c>
      <c r="G1" s="2" t="s">
        <v>653</v>
      </c>
    </row>
    <row r="2" spans="1:7">
      <c r="A2" s="3" t="s">
        <v>232</v>
      </c>
    </row>
    <row r="3" spans="1:7">
      <c r="A3" s="4" t="s">
        <v>654</v>
      </c>
      <c r="G3" s="6" t="n">
        <v>60</v>
      </c>
    </row>
    <row r="4" spans="1:7">
      <c r="A4" s="4" t="s">
        <v>655</v>
      </c>
      <c r="B4" s="5" t="n">
        <v>11000</v>
      </c>
    </row>
    <row r="5" spans="1:7">
      <c r="A5" s="4" t="s">
        <v>124</v>
      </c>
      <c r="D5" s="5" t="n">
        <v>13800</v>
      </c>
      <c r="E5" s="5" t="n">
        <v>0</v>
      </c>
      <c r="F5" s="5" t="n">
        <v>13768</v>
      </c>
      <c r="G5" s="5" t="n">
        <v>0</v>
      </c>
    </row>
    <row r="6" spans="1:7">
      <c r="A6" s="4" t="s">
        <v>656</v>
      </c>
      <c r="C6" s="5" t="n">
        <v>2600</v>
      </c>
    </row>
    <row r="7" spans="1:7">
      <c r="A7" s="4" t="s">
        <v>657</v>
      </c>
      <c r="E7" s="5" t="n">
        <v>7500</v>
      </c>
      <c r="F7" s="5" t="n">
        <v>7700</v>
      </c>
      <c r="G7" s="5" t="n">
        <v>6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58</v>
      </c>
      <c r="B1" s="2" t="s">
        <v>1</v>
      </c>
    </row>
    <row r="2" spans="1:4">
      <c r="B2" s="2" t="s">
        <v>659</v>
      </c>
      <c r="C2" s="2" t="s">
        <v>660</v>
      </c>
      <c r="D2" s="2" t="s">
        <v>661</v>
      </c>
    </row>
    <row r="3" spans="1:4">
      <c r="A3" s="3" t="s">
        <v>662</v>
      </c>
    </row>
    <row r="4" spans="1:4">
      <c r="A4" s="4" t="s">
        <v>663</v>
      </c>
      <c r="B4" s="9" t="n">
        <v>1.5</v>
      </c>
    </row>
    <row r="5" spans="1:4">
      <c r="A5" s="4" t="s">
        <v>146</v>
      </c>
      <c r="B5" s="5" t="n">
        <v>53757000</v>
      </c>
      <c r="C5" s="5" t="n">
        <v>49689000</v>
      </c>
      <c r="D5" s="5" t="n">
        <v>48741000</v>
      </c>
    </row>
    <row r="6" spans="1:4">
      <c r="A6" s="4" t="s">
        <v>664</v>
      </c>
      <c r="B6" s="6" t="n">
        <v>4900000</v>
      </c>
      <c r="C6" s="6" t="n">
        <v>900000</v>
      </c>
      <c r="D6" s="6" t="n">
        <v>11700000</v>
      </c>
    </row>
    <row r="7" spans="1:4">
      <c r="A7" s="4" t="s">
        <v>665</v>
      </c>
      <c r="B7" s="5" t="n">
        <v>18600000</v>
      </c>
      <c r="C7" s="5" t="n">
        <v>1600000</v>
      </c>
      <c r="D7" s="5" t="n">
        <v>4400000</v>
      </c>
    </row>
    <row r="8" spans="1:4">
      <c r="A8" s="4" t="s">
        <v>666</v>
      </c>
      <c r="B8" s="6" t="n">
        <v>780</v>
      </c>
      <c r="C8" s="6" t="n">
        <v>108</v>
      </c>
      <c r="D8" s="6" t="n">
        <v>234</v>
      </c>
    </row>
    <row r="9" spans="1:4">
      <c r="A9" s="4" t="s">
        <v>667</v>
      </c>
      <c r="B9" s="5" t="n">
        <v>34000000</v>
      </c>
      <c r="C9" s="5" t="n">
        <v>2600000</v>
      </c>
      <c r="D9" s="5" t="n">
        <v>9800000</v>
      </c>
    </row>
    <row r="10" spans="1:4">
      <c r="A10" s="4" t="s">
        <v>668</v>
      </c>
      <c r="B10" s="5" t="n">
        <v>4700000</v>
      </c>
      <c r="C10" s="5" t="n">
        <v>4100000</v>
      </c>
      <c r="D10" s="5" t="n">
        <v>3800000</v>
      </c>
    </row>
    <row r="11" spans="1:4">
      <c r="A11" s="4" t="s">
        <v>669</v>
      </c>
      <c r="B11" s="6" t="n">
        <v>781</v>
      </c>
      <c r="C11" s="6" t="n">
        <v>1300</v>
      </c>
    </row>
    <row r="12" spans="1:4">
      <c r="A12" s="4" t="s">
        <v>670</v>
      </c>
    </row>
    <row r="13" spans="1:4">
      <c r="A13" s="3" t="s">
        <v>662</v>
      </c>
    </row>
    <row r="14" spans="1:4">
      <c r="A14" s="4" t="s">
        <v>671</v>
      </c>
      <c r="B14" s="8" t="n">
        <v>29.25</v>
      </c>
      <c r="C14" s="8" t="n">
        <v>16.27</v>
      </c>
      <c r="D14" s="8" t="n">
        <v>19.87</v>
      </c>
    </row>
    <row r="15" spans="1:4">
      <c r="A15" s="4" t="s">
        <v>672</v>
      </c>
    </row>
    <row r="16" spans="1:4">
      <c r="A16" s="3" t="s">
        <v>662</v>
      </c>
    </row>
    <row r="17" spans="1:4">
      <c r="A17" s="4" t="s">
        <v>673</v>
      </c>
      <c r="B17" s="4" t="s">
        <v>674</v>
      </c>
    </row>
    <row r="18" spans="1:4">
      <c r="A18" s="4" t="s">
        <v>675</v>
      </c>
      <c r="B18" s="4" t="s">
        <v>599</v>
      </c>
    </row>
    <row r="19" spans="1:4">
      <c r="A19" s="4" t="s">
        <v>360</v>
      </c>
    </row>
    <row r="20" spans="1:4">
      <c r="A20" s="3" t="s">
        <v>662</v>
      </c>
    </row>
    <row r="21" spans="1:4">
      <c r="A21" s="4" t="s">
        <v>673</v>
      </c>
      <c r="B21" s="4" t="s">
        <v>676</v>
      </c>
    </row>
    <row r="22" spans="1:4">
      <c r="A22" s="4" t="s">
        <v>677</v>
      </c>
      <c r="B22" s="4" t="s">
        <v>678</v>
      </c>
    </row>
    <row r="23" spans="1:4">
      <c r="A23" s="4" t="s">
        <v>679</v>
      </c>
      <c r="B23" s="5" t="n">
        <v>165900000</v>
      </c>
    </row>
    <row r="24" spans="1:4">
      <c r="A24" s="4" t="s">
        <v>680</v>
      </c>
      <c r="B24" s="5" t="n">
        <v>45900000</v>
      </c>
      <c r="C24" s="5" t="n">
        <v>39600000</v>
      </c>
    </row>
    <row r="25" spans="1:4">
      <c r="A25" s="4" t="s">
        <v>681</v>
      </c>
      <c r="B25" s="6" t="n">
        <v>897</v>
      </c>
      <c r="C25" s="6" t="n">
        <v>1176</v>
      </c>
      <c r="D25" s="6" t="n">
        <v>1077</v>
      </c>
    </row>
    <row r="26" spans="1:4">
      <c r="A26" s="4" t="s">
        <v>682</v>
      </c>
      <c r="B26" s="6" t="n">
        <v>300</v>
      </c>
      <c r="C26" s="6" t="n">
        <v>300</v>
      </c>
    </row>
    <row r="27" spans="1:4">
      <c r="A27" s="4" t="s">
        <v>683</v>
      </c>
      <c r="B27" s="5" t="n">
        <v>18300000</v>
      </c>
      <c r="C27" s="5" t="n">
        <v>13100000</v>
      </c>
    </row>
    <row r="28" spans="1:4">
      <c r="A28" s="4" t="s">
        <v>684</v>
      </c>
      <c r="B28" s="8" t="n">
        <v>66.76000000000001</v>
      </c>
      <c r="C28" s="8" t="n">
        <v>40.57</v>
      </c>
      <c r="D28" s="8" t="n">
        <v>55.79</v>
      </c>
    </row>
    <row r="29" spans="1:4">
      <c r="A29" s="4" t="s">
        <v>685</v>
      </c>
    </row>
    <row r="30" spans="1:4">
      <c r="A30" s="3" t="s">
        <v>662</v>
      </c>
    </row>
    <row r="31" spans="1:4">
      <c r="A31" s="4" t="s">
        <v>443</v>
      </c>
      <c r="B31" s="4" t="s">
        <v>430</v>
      </c>
    </row>
    <row r="32" spans="1:4">
      <c r="A32" s="4" t="s">
        <v>673</v>
      </c>
      <c r="B32" s="4" t="s">
        <v>686</v>
      </c>
    </row>
    <row r="33" spans="1:4">
      <c r="A33" s="4" t="s">
        <v>675</v>
      </c>
      <c r="B33" s="4" t="s">
        <v>599</v>
      </c>
    </row>
    <row r="34" spans="1:4">
      <c r="A34" s="4" t="s">
        <v>679</v>
      </c>
      <c r="B34" s="5" t="n">
        <v>9500000</v>
      </c>
    </row>
    <row r="35" spans="1:4">
      <c r="A35" s="4" t="s">
        <v>680</v>
      </c>
      <c r="B35" s="5" t="n">
        <v>0</v>
      </c>
      <c r="C35" s="5" t="n">
        <v>0</v>
      </c>
      <c r="D35" s="5" t="n">
        <v>1500000</v>
      </c>
    </row>
    <row r="36" spans="1:4">
      <c r="A36" s="4" t="s">
        <v>681</v>
      </c>
      <c r="B36" s="6" t="n">
        <v>0</v>
      </c>
      <c r="C36" s="6" t="n">
        <v>0</v>
      </c>
      <c r="D36" s="6" t="n">
        <v>70</v>
      </c>
    </row>
    <row r="37" spans="1:4">
      <c r="A37" s="4" t="s">
        <v>684</v>
      </c>
      <c r="B37" s="8" t="n">
        <v>95.89</v>
      </c>
      <c r="C37" s="8" t="n">
        <v>53.13</v>
      </c>
      <c r="D37" s="8" t="n">
        <v>47.26</v>
      </c>
    </row>
    <row r="38" spans="1:4">
      <c r="A38" s="4" t="s">
        <v>687</v>
      </c>
    </row>
    <row r="39" spans="1:4">
      <c r="A39" s="3" t="s">
        <v>662</v>
      </c>
    </row>
    <row r="40" spans="1:4">
      <c r="A40" s="4" t="s">
        <v>684</v>
      </c>
      <c r="B40" s="8" t="n">
        <v>95.89</v>
      </c>
    </row>
    <row r="41" spans="1:4">
      <c r="A41" s="4" t="s">
        <v>688</v>
      </c>
    </row>
    <row r="42" spans="1:4">
      <c r="A42" s="3" t="s">
        <v>662</v>
      </c>
    </row>
    <row r="43" spans="1:4">
      <c r="A43" s="4" t="s">
        <v>146</v>
      </c>
      <c r="B43" s="5" t="n">
        <v>50000000</v>
      </c>
      <c r="C43" s="5" t="n">
        <v>45500000</v>
      </c>
      <c r="D43" s="5" t="n">
        <v>44200000</v>
      </c>
    </row>
    <row r="44" spans="1:4">
      <c r="A44" s="4" t="s">
        <v>689</v>
      </c>
    </row>
    <row r="45" spans="1:4">
      <c r="A45" s="3" t="s">
        <v>662</v>
      </c>
    </row>
    <row r="46" spans="1:4">
      <c r="A46" s="4" t="s">
        <v>690</v>
      </c>
      <c r="B46" s="5" t="n">
        <v>97100000</v>
      </c>
    </row>
    <row r="47" spans="1:4">
      <c r="A47" s="4" t="s">
        <v>447</v>
      </c>
    </row>
    <row r="48" spans="1:4">
      <c r="A48" s="3" t="s">
        <v>662</v>
      </c>
    </row>
    <row r="49" spans="1:4">
      <c r="A49" s="4" t="s">
        <v>443</v>
      </c>
      <c r="B49" s="4" t="s">
        <v>450</v>
      </c>
    </row>
    <row r="50" spans="1:4">
      <c r="A50" s="4" t="s">
        <v>691</v>
      </c>
    </row>
    <row r="51" spans="1:4">
      <c r="A51" s="3" t="s">
        <v>662</v>
      </c>
    </row>
    <row r="52" spans="1:4">
      <c r="A52" s="4" t="s">
        <v>443</v>
      </c>
      <c r="B52" s="4" t="s">
        <v>450</v>
      </c>
    </row>
    <row r="53" spans="1:4">
      <c r="A53" s="4" t="s">
        <v>692</v>
      </c>
      <c r="B53" s="4" t="s">
        <v>432</v>
      </c>
    </row>
    <row r="54" spans="1:4">
      <c r="A54" s="4" t="s">
        <v>693</v>
      </c>
    </row>
    <row r="55" spans="1:4">
      <c r="A55" s="3" t="s">
        <v>662</v>
      </c>
    </row>
    <row r="56" spans="1:4">
      <c r="A56" s="4" t="s">
        <v>443</v>
      </c>
      <c r="B56" s="4" t="s">
        <v>430</v>
      </c>
    </row>
    <row r="57" spans="1:4">
      <c r="A57" s="4" t="s">
        <v>433</v>
      </c>
    </row>
    <row r="58" spans="1:4">
      <c r="A58" s="3" t="s">
        <v>662</v>
      </c>
    </row>
    <row r="59" spans="1:4">
      <c r="A59" s="4" t="s">
        <v>443</v>
      </c>
      <c r="B59" s="4" t="s">
        <v>444</v>
      </c>
    </row>
    <row r="60" spans="1:4">
      <c r="A60" s="4" t="s">
        <v>694</v>
      </c>
    </row>
    <row r="61" spans="1:4">
      <c r="A61" s="3" t="s">
        <v>662</v>
      </c>
    </row>
    <row r="62" spans="1:4">
      <c r="A62" s="4" t="s">
        <v>443</v>
      </c>
      <c r="B62" s="4" t="s">
        <v>444</v>
      </c>
    </row>
    <row r="63" spans="1:4">
      <c r="A63" s="4" t="s">
        <v>695</v>
      </c>
    </row>
    <row r="64" spans="1:4">
      <c r="A64" s="3" t="s">
        <v>662</v>
      </c>
    </row>
    <row r="65" spans="1:4">
      <c r="A65" s="4" t="s">
        <v>443</v>
      </c>
      <c r="B65" s="4" t="s">
        <v>4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0</v>
      </c>
    </row>
    <row r="3" spans="1:4">
      <c r="A3" s="3" t="s">
        <v>236</v>
      </c>
    </row>
    <row r="4" spans="1:4">
      <c r="A4" s="4" t="s">
        <v>697</v>
      </c>
      <c r="B4" s="6" t="n">
        <v>3323</v>
      </c>
      <c r="C4" s="6" t="n">
        <v>3065</v>
      </c>
      <c r="D4" s="6" t="n">
        <v>4692</v>
      </c>
    </row>
    <row r="5" spans="1:4">
      <c r="A5" s="4" t="s">
        <v>698</v>
      </c>
      <c r="B5" s="6" t="n">
        <v>248</v>
      </c>
      <c r="C5" s="6" t="n">
        <v>2509</v>
      </c>
      <c r="D5" s="6" t="n">
        <v>0</v>
      </c>
    </row>
    <row r="6" spans="1:4">
      <c r="A6" s="4" t="s">
        <v>699</v>
      </c>
      <c r="B6" s="6" t="n">
        <v>-1686</v>
      </c>
      <c r="C6" s="6" t="n">
        <v>-2371</v>
      </c>
      <c r="D6" s="6" t="n">
        <v>-1755</v>
      </c>
    </row>
    <row r="7" spans="1:4">
      <c r="A7" s="4" t="s">
        <v>700</v>
      </c>
      <c r="B7" s="6" t="n">
        <v>210</v>
      </c>
      <c r="C7" s="6" t="n">
        <v>120</v>
      </c>
      <c r="D7" s="6" t="n">
        <v>128</v>
      </c>
    </row>
    <row r="8" spans="1:4">
      <c r="A8" s="4" t="s">
        <v>701</v>
      </c>
      <c r="B8" s="6" t="n">
        <v>2095</v>
      </c>
      <c r="C8" s="6" t="n">
        <v>3323</v>
      </c>
      <c r="D8" s="6" t="n">
        <v>30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8"/>
  </cols>
  <sheetData>
    <row r="1" spans="1:6">
      <c r="A1" s="1" t="s">
        <v>175</v>
      </c>
      <c r="B1" s="2" t="s">
        <v>176</v>
      </c>
      <c r="C1" s="2" t="s">
        <v>177</v>
      </c>
      <c r="D1" s="2" t="s">
        <v>178</v>
      </c>
      <c r="E1" s="2" t="s">
        <v>179</v>
      </c>
      <c r="F1" s="2" t="s">
        <v>180</v>
      </c>
    </row>
    <row r="2" spans="1:6">
      <c r="A2" s="4" t="s">
        <v>181</v>
      </c>
      <c r="B2" s="5" t="n">
        <v>-747</v>
      </c>
      <c r="E2" s="5" t="n">
        <v>-747</v>
      </c>
    </row>
    <row r="3" spans="1:6">
      <c r="A3" s="4" t="s">
        <v>182</v>
      </c>
      <c r="C3" s="6" t="n">
        <v>64295</v>
      </c>
    </row>
    <row r="4" spans="1:6">
      <c r="A4" s="4" t="s">
        <v>183</v>
      </c>
      <c r="B4" s="6" t="n">
        <v>1151692</v>
      </c>
      <c r="C4" s="5" t="n">
        <v>64</v>
      </c>
      <c r="D4" s="5" t="n">
        <v>1259215</v>
      </c>
      <c r="E4" s="6" t="n">
        <v>-107014</v>
      </c>
      <c r="F4" s="5" t="n">
        <v>-573</v>
      </c>
    </row>
    <row r="5" spans="1:6">
      <c r="A5" s="4" t="s">
        <v>128</v>
      </c>
      <c r="B5" s="6" t="n">
        <v>161995</v>
      </c>
      <c r="E5" s="6" t="n">
        <v>161995</v>
      </c>
    </row>
    <row r="6" spans="1:6">
      <c r="A6" s="4" t="s">
        <v>184</v>
      </c>
      <c r="B6" s="6" t="n">
        <v>-1630</v>
      </c>
      <c r="F6" s="6" t="n">
        <v>-1630</v>
      </c>
    </row>
    <row r="7" spans="1:6">
      <c r="A7" s="4" t="s">
        <v>185</v>
      </c>
      <c r="B7" s="6" t="n">
        <v>-11949</v>
      </c>
      <c r="F7" s="6" t="n">
        <v>-11949</v>
      </c>
    </row>
    <row r="8" spans="1:6">
      <c r="A8" s="4" t="s">
        <v>186</v>
      </c>
      <c r="B8" s="6" t="n">
        <v>2791</v>
      </c>
      <c r="F8" s="6" t="n">
        <v>2791</v>
      </c>
    </row>
    <row r="9" spans="1:6">
      <c r="A9" s="4" t="s">
        <v>187</v>
      </c>
      <c r="C9" s="6" t="n">
        <v>1054</v>
      </c>
    </row>
    <row r="10" spans="1:6">
      <c r="A10" s="4" t="s">
        <v>188</v>
      </c>
      <c r="B10" s="6" t="n">
        <v>-13389</v>
      </c>
      <c r="C10" s="5" t="n">
        <v>1</v>
      </c>
      <c r="D10" s="6" t="n">
        <v>4416</v>
      </c>
      <c r="E10" s="6" t="n">
        <v>-17806</v>
      </c>
    </row>
    <row r="11" spans="1:6">
      <c r="A11" s="4" t="s">
        <v>139</v>
      </c>
      <c r="B11" s="6" t="n">
        <v>0</v>
      </c>
    </row>
    <row r="12" spans="1:6">
      <c r="A12" s="4" t="s">
        <v>189</v>
      </c>
      <c r="C12" s="6" t="n">
        <v>-3389</v>
      </c>
    </row>
    <row r="13" spans="1:6">
      <c r="A13" s="4" t="s">
        <v>166</v>
      </c>
      <c r="B13" s="6" t="n">
        <v>-175776</v>
      </c>
      <c r="C13" s="5" t="n">
        <v>-3</v>
      </c>
      <c r="E13" s="6" t="n">
        <v>-175773</v>
      </c>
    </row>
    <row r="14" spans="1:6">
      <c r="A14" s="4" t="s">
        <v>190</v>
      </c>
      <c r="B14" s="6" t="n">
        <v>48741</v>
      </c>
      <c r="D14" s="6" t="n">
        <v>48741</v>
      </c>
    </row>
    <row r="15" spans="1:6">
      <c r="A15" s="4" t="s">
        <v>191</v>
      </c>
      <c r="C15" s="6" t="n">
        <v>61960</v>
      </c>
    </row>
    <row r="16" spans="1:6">
      <c r="A16" s="4" t="s">
        <v>192</v>
      </c>
      <c r="B16" s="6" t="n">
        <v>1161728</v>
      </c>
      <c r="C16" s="5" t="n">
        <v>62</v>
      </c>
      <c r="D16" s="6" t="n">
        <v>1312372</v>
      </c>
      <c r="E16" s="6" t="n">
        <v>-139345</v>
      </c>
      <c r="F16" s="6" t="n">
        <v>-11361</v>
      </c>
    </row>
    <row r="17" spans="1:6">
      <c r="A17" s="4" t="s">
        <v>128</v>
      </c>
      <c r="B17" s="6" t="n">
        <v>89991</v>
      </c>
      <c r="E17" s="6" t="n">
        <v>89991</v>
      </c>
    </row>
    <row r="18" spans="1:6">
      <c r="A18" s="4" t="s">
        <v>184</v>
      </c>
      <c r="B18" s="6" t="n">
        <v>2231</v>
      </c>
      <c r="F18" s="6" t="n">
        <v>2231</v>
      </c>
    </row>
    <row r="19" spans="1:6">
      <c r="A19" s="4" t="s">
        <v>185</v>
      </c>
      <c r="B19" s="6" t="n">
        <v>11189</v>
      </c>
      <c r="F19" s="6" t="n">
        <v>11189</v>
      </c>
    </row>
    <row r="20" spans="1:6">
      <c r="A20" s="4" t="s">
        <v>186</v>
      </c>
      <c r="B20" s="6" t="n">
        <v>-3125</v>
      </c>
      <c r="F20" s="6" t="n">
        <v>-3125</v>
      </c>
    </row>
    <row r="21" spans="1:6">
      <c r="A21" s="4" t="s">
        <v>187</v>
      </c>
      <c r="C21" s="6" t="n">
        <v>964</v>
      </c>
    </row>
    <row r="22" spans="1:6">
      <c r="A22" s="4" t="s">
        <v>188</v>
      </c>
      <c r="B22" s="6" t="n">
        <v>-11466</v>
      </c>
      <c r="C22" s="5" t="n">
        <v>1</v>
      </c>
      <c r="D22" s="6" t="n">
        <v>1616</v>
      </c>
      <c r="E22" s="6" t="n">
        <v>-13083</v>
      </c>
    </row>
    <row r="23" spans="1:6">
      <c r="A23" s="4" t="s">
        <v>139</v>
      </c>
      <c r="B23" s="6" t="n">
        <v>0</v>
      </c>
    </row>
    <row r="24" spans="1:6">
      <c r="A24" s="4" t="s">
        <v>189</v>
      </c>
      <c r="C24" s="6" t="n">
        <v>-3970</v>
      </c>
    </row>
    <row r="25" spans="1:6">
      <c r="A25" s="4" t="s">
        <v>166</v>
      </c>
      <c r="B25" s="6" t="n">
        <v>-159997</v>
      </c>
      <c r="C25" s="5" t="n">
        <v>-4</v>
      </c>
      <c r="E25" s="6" t="n">
        <v>-159993</v>
      </c>
    </row>
    <row r="26" spans="1:6">
      <c r="A26" s="4" t="s">
        <v>190</v>
      </c>
      <c r="B26" s="6" t="n">
        <v>49689</v>
      </c>
      <c r="D26" s="6" t="n">
        <v>49689</v>
      </c>
    </row>
    <row r="27" spans="1:6">
      <c r="A27" s="4" t="s">
        <v>193</v>
      </c>
      <c r="C27" s="6" t="n">
        <v>58954</v>
      </c>
    </row>
    <row r="28" spans="1:6">
      <c r="A28" s="4" t="s">
        <v>194</v>
      </c>
      <c r="B28" s="6" t="n">
        <v>1140240</v>
      </c>
      <c r="C28" s="5" t="n">
        <v>59</v>
      </c>
      <c r="D28" s="6" t="n">
        <v>1363677</v>
      </c>
      <c r="E28" s="6" t="n">
        <v>-222430</v>
      </c>
      <c r="F28" s="6" t="n">
        <v>-1066</v>
      </c>
    </row>
    <row r="29" spans="1:6">
      <c r="A29" s="4" t="s">
        <v>195</v>
      </c>
      <c r="B29" s="6" t="n">
        <v>-726</v>
      </c>
      <c r="E29" s="6" t="n">
        <v>-726</v>
      </c>
    </row>
    <row r="30" spans="1:6">
      <c r="A30" s="4" t="s">
        <v>128</v>
      </c>
      <c r="B30" s="6" t="n">
        <v>159498</v>
      </c>
      <c r="E30" s="6" t="n">
        <v>159498</v>
      </c>
    </row>
    <row r="31" spans="1:6">
      <c r="A31" s="4" t="s">
        <v>184</v>
      </c>
      <c r="B31" s="6" t="n">
        <v>-2214</v>
      </c>
      <c r="F31" s="6" t="n">
        <v>-2214</v>
      </c>
    </row>
    <row r="32" spans="1:6">
      <c r="A32" s="4" t="s">
        <v>186</v>
      </c>
      <c r="B32" s="6" t="n">
        <v>68</v>
      </c>
      <c r="F32" s="6" t="n">
        <v>68</v>
      </c>
    </row>
    <row r="33" spans="1:6">
      <c r="A33" s="4" t="s">
        <v>187</v>
      </c>
      <c r="C33" s="6" t="n">
        <v>1418</v>
      </c>
    </row>
    <row r="34" spans="1:6">
      <c r="A34" s="4" t="s">
        <v>188</v>
      </c>
      <c r="B34" s="6" t="n">
        <v>355</v>
      </c>
      <c r="C34" s="5" t="n">
        <v>1</v>
      </c>
      <c r="D34" s="6" t="n">
        <v>18634</v>
      </c>
      <c r="E34" s="6" t="n">
        <v>-18280</v>
      </c>
    </row>
    <row r="35" spans="1:6">
      <c r="A35" s="4" t="s">
        <v>139</v>
      </c>
      <c r="B35" s="6" t="n">
        <v>-257</v>
      </c>
      <c r="E35" s="6" t="n">
        <v>257</v>
      </c>
      <c r="F35" s="6" t="n">
        <v>-257</v>
      </c>
    </row>
    <row r="36" spans="1:6">
      <c r="A36" s="4" t="s">
        <v>189</v>
      </c>
      <c r="C36" s="6" t="n">
        <v>-2130</v>
      </c>
    </row>
    <row r="37" spans="1:6">
      <c r="A37" s="4" t="s">
        <v>166</v>
      </c>
      <c r="B37" s="6" t="n">
        <v>-120002</v>
      </c>
      <c r="C37" s="5" t="n">
        <v>-2</v>
      </c>
      <c r="E37" s="6" t="n">
        <v>-120000</v>
      </c>
    </row>
    <row r="38" spans="1:6">
      <c r="A38" s="4" t="s">
        <v>190</v>
      </c>
      <c r="B38" s="6" t="n">
        <v>52560</v>
      </c>
      <c r="D38" s="6" t="n">
        <v>52560</v>
      </c>
    </row>
    <row r="39" spans="1:6">
      <c r="A39" s="4" t="s">
        <v>196</v>
      </c>
      <c r="C39" s="6" t="n">
        <v>58242</v>
      </c>
    </row>
    <row r="40" spans="1:6">
      <c r="A40" s="4" t="s">
        <v>197</v>
      </c>
      <c r="B40" s="5" t="n">
        <v>1229779</v>
      </c>
      <c r="C40" s="5" t="n">
        <v>58</v>
      </c>
      <c r="D40" s="5" t="n">
        <v>1434871</v>
      </c>
      <c r="E40" s="5" t="n">
        <v>-201681</v>
      </c>
      <c r="F40" s="5" t="n">
        <v>-34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5</v>
      </c>
      <c r="D2" s="2" t="s">
        <v>110</v>
      </c>
    </row>
    <row r="3" spans="1:4">
      <c r="A3" s="3" t="s">
        <v>662</v>
      </c>
    </row>
    <row r="4" spans="1:4">
      <c r="A4" s="4" t="s">
        <v>703</v>
      </c>
      <c r="B4" s="5" t="n">
        <v>53757</v>
      </c>
      <c r="C4" s="5" t="n">
        <v>49689</v>
      </c>
      <c r="D4" s="5" t="n">
        <v>48741</v>
      </c>
    </row>
    <row r="5" spans="1:4">
      <c r="A5" s="4" t="s">
        <v>704</v>
      </c>
      <c r="B5" s="6" t="n">
        <v>-9336</v>
      </c>
      <c r="C5" s="6" t="n">
        <v>-5748</v>
      </c>
      <c r="D5" s="6" t="n">
        <v>-5953</v>
      </c>
    </row>
    <row r="6" spans="1:4">
      <c r="A6" s="4" t="s">
        <v>705</v>
      </c>
      <c r="B6" s="5" t="n">
        <v>44421</v>
      </c>
      <c r="C6" s="5" t="n">
        <v>43941</v>
      </c>
      <c r="D6" s="5" t="n">
        <v>42788</v>
      </c>
    </row>
    <row r="7" spans="1:4">
      <c r="A7" s="4" t="s">
        <v>706</v>
      </c>
      <c r="B7" s="8" t="n">
        <v>0.76</v>
      </c>
      <c r="C7" s="8" t="n">
        <v>0.73</v>
      </c>
      <c r="D7" s="8" t="n">
        <v>0.67</v>
      </c>
    </row>
    <row r="8" spans="1:4">
      <c r="A8" s="4" t="s">
        <v>707</v>
      </c>
      <c r="B8" s="8" t="n">
        <v>0.73</v>
      </c>
      <c r="C8" s="8" t="n">
        <v>0.71</v>
      </c>
      <c r="D8" s="8" t="n">
        <v>0.65</v>
      </c>
    </row>
    <row r="9" spans="1:4">
      <c r="A9" s="4" t="s">
        <v>113</v>
      </c>
    </row>
    <row r="10" spans="1:4">
      <c r="A10" s="3" t="s">
        <v>662</v>
      </c>
    </row>
    <row r="11" spans="1:4">
      <c r="A11" s="4" t="s">
        <v>703</v>
      </c>
      <c r="B11" s="5" t="n">
        <v>908</v>
      </c>
      <c r="C11" s="5" t="n">
        <v>877</v>
      </c>
      <c r="D11" s="5" t="n">
        <v>1474</v>
      </c>
    </row>
    <row r="12" spans="1:4">
      <c r="A12" s="4" t="s">
        <v>116</v>
      </c>
    </row>
    <row r="13" spans="1:4">
      <c r="A13" s="3" t="s">
        <v>662</v>
      </c>
    </row>
    <row r="14" spans="1:4">
      <c r="A14" s="4" t="s">
        <v>703</v>
      </c>
      <c r="B14" s="6" t="n">
        <v>33859</v>
      </c>
      <c r="C14" s="6" t="n">
        <v>29115</v>
      </c>
      <c r="D14" s="6" t="n">
        <v>26137</v>
      </c>
    </row>
    <row r="15" spans="1:4">
      <c r="A15" s="4" t="s">
        <v>708</v>
      </c>
    </row>
    <row r="16" spans="1:4">
      <c r="A16" s="3" t="s">
        <v>662</v>
      </c>
    </row>
    <row r="17" spans="1:4">
      <c r="A17" s="4" t="s">
        <v>703</v>
      </c>
      <c r="B17" s="5" t="n">
        <v>18990</v>
      </c>
      <c r="C17" s="5" t="n">
        <v>19697</v>
      </c>
      <c r="D17" s="5" t="n">
        <v>211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709</v>
      </c>
      <c r="B1" s="2" t="s">
        <v>1</v>
      </c>
    </row>
    <row r="2" spans="1:4">
      <c r="B2" s="2" t="s">
        <v>2</v>
      </c>
      <c r="C2" s="2" t="s">
        <v>65</v>
      </c>
      <c r="D2" s="2" t="s">
        <v>110</v>
      </c>
    </row>
    <row r="3" spans="1:4">
      <c r="A3" s="3" t="s">
        <v>662</v>
      </c>
    </row>
    <row r="4" spans="1:4">
      <c r="A4" s="4" t="s">
        <v>710</v>
      </c>
      <c r="D4" s="4" t="s">
        <v>711</v>
      </c>
    </row>
    <row r="5" spans="1:4">
      <c r="A5" s="4" t="s">
        <v>712</v>
      </c>
      <c r="D5" s="4" t="s">
        <v>713</v>
      </c>
    </row>
    <row r="6" spans="1:4">
      <c r="A6" s="4" t="s">
        <v>714</v>
      </c>
      <c r="D6" s="4" t="s">
        <v>715</v>
      </c>
    </row>
    <row r="7" spans="1:4">
      <c r="A7" s="4" t="s">
        <v>675</v>
      </c>
      <c r="B7" s="4" t="s">
        <v>599</v>
      </c>
    </row>
    <row r="8" spans="1:4">
      <c r="A8" s="4" t="s">
        <v>433</v>
      </c>
    </row>
    <row r="9" spans="1:4">
      <c r="A9" s="3" t="s">
        <v>662</v>
      </c>
    </row>
    <row r="10" spans="1:4">
      <c r="A10" s="4" t="s">
        <v>710</v>
      </c>
      <c r="B10" s="4" t="s">
        <v>716</v>
      </c>
      <c r="C10" s="4" t="s">
        <v>717</v>
      </c>
    </row>
    <row r="11" spans="1:4">
      <c r="A11" s="4" t="s">
        <v>712</v>
      </c>
      <c r="B11" s="4" t="s">
        <v>718</v>
      </c>
      <c r="C11" s="4" t="s">
        <v>719</v>
      </c>
    </row>
    <row r="12" spans="1:4">
      <c r="A12" s="4" t="s">
        <v>714</v>
      </c>
      <c r="B12" s="4" t="s">
        <v>720</v>
      </c>
      <c r="C12" s="4" t="s">
        <v>721</v>
      </c>
    </row>
    <row r="13" spans="1:4">
      <c r="A13" s="4" t="s">
        <v>447</v>
      </c>
    </row>
    <row r="14" spans="1:4">
      <c r="A14" s="3" t="s">
        <v>662</v>
      </c>
    </row>
    <row r="15" spans="1:4">
      <c r="A15" s="4" t="s">
        <v>710</v>
      </c>
      <c r="B15" s="4" t="s">
        <v>722</v>
      </c>
      <c r="C15" s="4" t="s">
        <v>723</v>
      </c>
    </row>
    <row r="16" spans="1:4">
      <c r="A16" s="4" t="s">
        <v>712</v>
      </c>
      <c r="B16" s="4" t="s">
        <v>724</v>
      </c>
      <c r="C16" s="4" t="s">
        <v>725</v>
      </c>
    </row>
    <row r="17" spans="1:4">
      <c r="A17" s="4" t="s">
        <v>714</v>
      </c>
      <c r="B17" s="4" t="s">
        <v>726</v>
      </c>
      <c r="C17" s="4" t="s">
        <v>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110</v>
      </c>
    </row>
    <row r="3" spans="1:4">
      <c r="A3" s="3" t="s">
        <v>729</v>
      </c>
    </row>
    <row r="4" spans="1:4">
      <c r="A4" s="4" t="s">
        <v>730</v>
      </c>
      <c r="B4" s="6" t="n">
        <v>1865</v>
      </c>
      <c r="C4" s="6" t="n">
        <v>1740</v>
      </c>
      <c r="D4" s="6" t="n">
        <v>1758</v>
      </c>
    </row>
    <row r="5" spans="1:4">
      <c r="A5" s="4" t="s">
        <v>731</v>
      </c>
      <c r="B5" s="6" t="n">
        <v>169</v>
      </c>
      <c r="C5" s="6" t="n">
        <v>280</v>
      </c>
      <c r="D5" s="6" t="n">
        <v>216</v>
      </c>
    </row>
    <row r="6" spans="1:4">
      <c r="A6" s="4" t="s">
        <v>732</v>
      </c>
      <c r="B6" s="6" t="n">
        <v>-780</v>
      </c>
      <c r="C6" s="6" t="n">
        <v>-108</v>
      </c>
      <c r="D6" s="6" t="n">
        <v>-234</v>
      </c>
    </row>
    <row r="7" spans="1:4">
      <c r="A7" s="4" t="s">
        <v>733</v>
      </c>
      <c r="B7" s="6" t="n">
        <v>-27</v>
      </c>
      <c r="C7" s="6" t="n">
        <v>-38</v>
      </c>
      <c r="D7" s="6" t="n">
        <v>0</v>
      </c>
    </row>
    <row r="8" spans="1:4">
      <c r="A8" s="4" t="s">
        <v>734</v>
      </c>
      <c r="B8" s="6" t="n">
        <v>-11</v>
      </c>
      <c r="C8" s="6" t="n">
        <v>-9</v>
      </c>
      <c r="D8" s="6" t="n">
        <v>0</v>
      </c>
    </row>
    <row r="9" spans="1:4">
      <c r="A9" s="4" t="s">
        <v>735</v>
      </c>
      <c r="B9" s="6" t="n">
        <v>1216</v>
      </c>
      <c r="C9" s="6" t="n">
        <v>1865</v>
      </c>
      <c r="D9" s="6" t="n">
        <v>1740</v>
      </c>
    </row>
    <row r="10" spans="1:4">
      <c r="A10" s="3" t="s">
        <v>736</v>
      </c>
    </row>
    <row r="11" spans="1:4">
      <c r="A11" s="4" t="s">
        <v>737</v>
      </c>
      <c r="B11" s="8" t="n">
        <v>33.68</v>
      </c>
      <c r="C11" s="8" t="n">
        <v>31.91</v>
      </c>
      <c r="D11" s="8" t="n">
        <v>27.25</v>
      </c>
    </row>
    <row r="12" spans="1:4">
      <c r="A12" s="4" t="s">
        <v>738</v>
      </c>
      <c r="B12" s="10" t="n">
        <v>66.93000000000001</v>
      </c>
      <c r="C12" s="10" t="n">
        <v>40.41</v>
      </c>
      <c r="D12" s="10" t="n">
        <v>55.72</v>
      </c>
    </row>
    <row r="13" spans="1:4">
      <c r="A13" s="4" t="s">
        <v>739</v>
      </c>
      <c r="B13" s="10" t="n">
        <v>23.9</v>
      </c>
      <c r="C13" s="10" t="n">
        <v>15.03</v>
      </c>
      <c r="D13" s="10" t="n">
        <v>18.84</v>
      </c>
    </row>
    <row r="14" spans="1:4">
      <c r="A14" s="4" t="s">
        <v>740</v>
      </c>
      <c r="B14" s="10" t="n">
        <v>50.75</v>
      </c>
      <c r="C14" s="10" t="n">
        <v>49.62</v>
      </c>
      <c r="D14" s="6" t="n">
        <v>0</v>
      </c>
    </row>
    <row r="15" spans="1:4">
      <c r="A15" s="4" t="s">
        <v>741</v>
      </c>
      <c r="B15" s="10" t="n">
        <v>55.03</v>
      </c>
      <c r="C15" s="10" t="n">
        <v>55.01</v>
      </c>
      <c r="D15" s="6" t="n">
        <v>0</v>
      </c>
    </row>
    <row r="16" spans="1:4">
      <c r="A16" s="4" t="s">
        <v>742</v>
      </c>
      <c r="B16" s="8" t="n">
        <v>44.01</v>
      </c>
      <c r="C16" s="8" t="n">
        <v>33.68</v>
      </c>
      <c r="D16" s="8" t="n">
        <v>31.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3</v>
      </c>
      <c r="B1" s="2" t="s">
        <v>1</v>
      </c>
    </row>
    <row r="2" spans="1:3">
      <c r="B2" s="2" t="s">
        <v>2</v>
      </c>
      <c r="C2" s="2" t="s">
        <v>65</v>
      </c>
    </row>
    <row r="3" spans="1:3">
      <c r="A3" s="3" t="s">
        <v>236</v>
      </c>
    </row>
    <row r="4" spans="1:3">
      <c r="A4" s="4" t="s">
        <v>744</v>
      </c>
      <c r="B4" s="6" t="n">
        <v>1205</v>
      </c>
    </row>
    <row r="5" spans="1:3">
      <c r="A5" s="4" t="s">
        <v>745</v>
      </c>
      <c r="B5" s="8" t="n">
        <v>43.9</v>
      </c>
    </row>
    <row r="6" spans="1:3">
      <c r="A6" s="4" t="s">
        <v>746</v>
      </c>
      <c r="B6" s="4" t="s">
        <v>747</v>
      </c>
    </row>
    <row r="7" spans="1:3">
      <c r="A7" s="4" t="s">
        <v>748</v>
      </c>
      <c r="B7" s="5" t="n">
        <v>22733</v>
      </c>
    </row>
    <row r="8" spans="1:3">
      <c r="A8" s="4" t="s">
        <v>749</v>
      </c>
      <c r="B8" s="6" t="n">
        <v>781</v>
      </c>
      <c r="C8" s="6" t="n">
        <v>1300</v>
      </c>
    </row>
    <row r="9" spans="1:3">
      <c r="A9" s="4" t="s">
        <v>750</v>
      </c>
      <c r="B9" s="8" t="n">
        <v>38.41</v>
      </c>
    </row>
    <row r="10" spans="1:3">
      <c r="A10" s="4" t="s">
        <v>751</v>
      </c>
      <c r="B10" s="4" t="s">
        <v>752</v>
      </c>
    </row>
    <row r="11" spans="1:3">
      <c r="A11" s="4" t="s">
        <v>753</v>
      </c>
      <c r="B11" s="5" t="n">
        <v>183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55</v>
      </c>
    </row>
    <row r="3" spans="1:2">
      <c r="A3" s="3" t="s">
        <v>756</v>
      </c>
    </row>
    <row r="4" spans="1:2">
      <c r="A4" s="4" t="s">
        <v>757</v>
      </c>
      <c r="B4" s="6" t="n">
        <v>1216</v>
      </c>
    </row>
    <row r="5" spans="1:2">
      <c r="A5" s="4" t="s">
        <v>758</v>
      </c>
      <c r="B5" s="4" t="s">
        <v>759</v>
      </c>
    </row>
    <row r="6" spans="1:2">
      <c r="A6" s="4" t="s">
        <v>760</v>
      </c>
      <c r="B6" s="8" t="n">
        <v>44.01</v>
      </c>
    </row>
    <row r="7" spans="1:2">
      <c r="A7" s="4" t="s">
        <v>761</v>
      </c>
      <c r="B7" s="6" t="n">
        <v>781</v>
      </c>
    </row>
    <row r="8" spans="1:2">
      <c r="A8" s="4" t="s">
        <v>762</v>
      </c>
      <c r="B8" s="8" t="n">
        <v>38.41</v>
      </c>
    </row>
    <row r="9" spans="1:2">
      <c r="A9" s="4" t="s">
        <v>763</v>
      </c>
    </row>
    <row r="10" spans="1:2">
      <c r="A10" s="3" t="s">
        <v>756</v>
      </c>
    </row>
    <row r="11" spans="1:2">
      <c r="A11" s="4" t="s">
        <v>764</v>
      </c>
      <c r="B11" s="10" t="n">
        <v>14.58</v>
      </c>
    </row>
    <row r="12" spans="1:2">
      <c r="A12" s="4" t="s">
        <v>765</v>
      </c>
      <c r="B12" s="8" t="n">
        <v>31.25</v>
      </c>
    </row>
    <row r="13" spans="1:2">
      <c r="A13" s="4" t="s">
        <v>757</v>
      </c>
      <c r="B13" s="6" t="n">
        <v>324</v>
      </c>
    </row>
    <row r="14" spans="1:2">
      <c r="A14" s="4" t="s">
        <v>758</v>
      </c>
      <c r="B14" s="4" t="s">
        <v>766</v>
      </c>
    </row>
    <row r="15" spans="1:2">
      <c r="A15" s="4" t="s">
        <v>760</v>
      </c>
      <c r="B15" s="8" t="n">
        <v>26.98</v>
      </c>
    </row>
    <row r="16" spans="1:2">
      <c r="A16" s="4" t="s">
        <v>761</v>
      </c>
      <c r="B16" s="6" t="n">
        <v>324</v>
      </c>
    </row>
    <row r="17" spans="1:2">
      <c r="A17" s="4" t="s">
        <v>762</v>
      </c>
      <c r="B17" s="8" t="n">
        <v>26.98</v>
      </c>
    </row>
    <row r="18" spans="1:2">
      <c r="A18" s="4" t="s">
        <v>767</v>
      </c>
    </row>
    <row r="19" spans="1:2">
      <c r="A19" s="3" t="s">
        <v>756</v>
      </c>
    </row>
    <row r="20" spans="1:2">
      <c r="A20" s="4" t="s">
        <v>764</v>
      </c>
      <c r="B20" s="10" t="n">
        <v>33.38</v>
      </c>
    </row>
    <row r="21" spans="1:2">
      <c r="A21" s="4" t="s">
        <v>765</v>
      </c>
      <c r="B21" s="8" t="n">
        <v>38.99</v>
      </c>
    </row>
    <row r="22" spans="1:2">
      <c r="A22" s="4" t="s">
        <v>757</v>
      </c>
      <c r="B22" s="6" t="n">
        <v>240</v>
      </c>
    </row>
    <row r="23" spans="1:2">
      <c r="A23" s="4" t="s">
        <v>758</v>
      </c>
      <c r="B23" s="4" t="s">
        <v>768</v>
      </c>
    </row>
    <row r="24" spans="1:2">
      <c r="A24" s="4" t="s">
        <v>760</v>
      </c>
      <c r="B24" s="8" t="n">
        <v>38.11</v>
      </c>
    </row>
    <row r="25" spans="1:2">
      <c r="A25" s="4" t="s">
        <v>761</v>
      </c>
      <c r="B25" s="6" t="n">
        <v>188</v>
      </c>
    </row>
    <row r="26" spans="1:2">
      <c r="A26" s="4" t="s">
        <v>762</v>
      </c>
      <c r="B26" s="8" t="n">
        <v>38.11</v>
      </c>
    </row>
    <row r="27" spans="1:2">
      <c r="A27" s="4" t="s">
        <v>769</v>
      </c>
    </row>
    <row r="28" spans="1:2">
      <c r="A28" s="3" t="s">
        <v>756</v>
      </c>
    </row>
    <row r="29" spans="1:2">
      <c r="A29" s="4" t="s">
        <v>764</v>
      </c>
      <c r="B29" s="10" t="n">
        <v>41.49</v>
      </c>
    </row>
    <row r="30" spans="1:2">
      <c r="A30" s="4" t="s">
        <v>765</v>
      </c>
      <c r="B30" s="8" t="n">
        <v>42.64</v>
      </c>
    </row>
    <row r="31" spans="1:2">
      <c r="A31" s="4" t="s">
        <v>757</v>
      </c>
      <c r="B31" s="6" t="n">
        <v>183</v>
      </c>
    </row>
    <row r="32" spans="1:2">
      <c r="A32" s="4" t="s">
        <v>758</v>
      </c>
      <c r="B32" s="4" t="s">
        <v>770</v>
      </c>
    </row>
    <row r="33" spans="1:2">
      <c r="A33" s="4" t="s">
        <v>760</v>
      </c>
      <c r="B33" s="8" t="n">
        <v>41.56</v>
      </c>
    </row>
    <row r="34" spans="1:2">
      <c r="A34" s="4" t="s">
        <v>761</v>
      </c>
      <c r="B34" s="6" t="n">
        <v>54</v>
      </c>
    </row>
    <row r="35" spans="1:2">
      <c r="A35" s="4" t="s">
        <v>762</v>
      </c>
      <c r="B35" s="8" t="n">
        <v>41.49</v>
      </c>
    </row>
    <row r="36" spans="1:2">
      <c r="A36" s="4" t="s">
        <v>771</v>
      </c>
    </row>
    <row r="37" spans="1:2">
      <c r="A37" s="3" t="s">
        <v>756</v>
      </c>
    </row>
    <row r="38" spans="1:2">
      <c r="A38" s="4" t="s">
        <v>764</v>
      </c>
      <c r="B38" s="10" t="n">
        <v>54.65</v>
      </c>
    </row>
    <row r="39" spans="1:2">
      <c r="A39" s="4" t="s">
        <v>765</v>
      </c>
      <c r="B39" s="8" t="n">
        <v>54.65</v>
      </c>
    </row>
    <row r="40" spans="1:2">
      <c r="A40" s="4" t="s">
        <v>757</v>
      </c>
      <c r="B40" s="6" t="n">
        <v>154</v>
      </c>
    </row>
    <row r="41" spans="1:2">
      <c r="A41" s="4" t="s">
        <v>758</v>
      </c>
      <c r="B41" s="4" t="s">
        <v>772</v>
      </c>
    </row>
    <row r="42" spans="1:2">
      <c r="A42" s="4" t="s">
        <v>760</v>
      </c>
      <c r="B42" s="8" t="n">
        <v>54.65</v>
      </c>
    </row>
    <row r="43" spans="1:2">
      <c r="A43" s="4" t="s">
        <v>761</v>
      </c>
      <c r="B43" s="6" t="n">
        <v>127</v>
      </c>
    </row>
    <row r="44" spans="1:2">
      <c r="A44" s="4" t="s">
        <v>762</v>
      </c>
      <c r="B44" s="8" t="n">
        <v>54.65</v>
      </c>
    </row>
    <row r="45" spans="1:2">
      <c r="A45" s="4" t="s">
        <v>773</v>
      </c>
    </row>
    <row r="46" spans="1:2">
      <c r="A46" s="3" t="s">
        <v>756</v>
      </c>
    </row>
    <row r="47" spans="1:2">
      <c r="A47" s="4" t="s">
        <v>764</v>
      </c>
      <c r="B47" s="10" t="n">
        <v>55.72</v>
      </c>
    </row>
    <row r="48" spans="1:2">
      <c r="A48" s="4" t="s">
        <v>765</v>
      </c>
      <c r="B48" s="8" t="n">
        <v>55.72</v>
      </c>
    </row>
    <row r="49" spans="1:2">
      <c r="A49" s="4" t="s">
        <v>757</v>
      </c>
      <c r="B49" s="6" t="n">
        <v>157</v>
      </c>
    </row>
    <row r="50" spans="1:2">
      <c r="A50" s="4" t="s">
        <v>758</v>
      </c>
      <c r="B50" s="4" t="s">
        <v>774</v>
      </c>
    </row>
    <row r="51" spans="1:2">
      <c r="A51" s="4" t="s">
        <v>760</v>
      </c>
      <c r="B51" s="8" t="n">
        <v>55.72</v>
      </c>
    </row>
    <row r="52" spans="1:2">
      <c r="A52" s="4" t="s">
        <v>761</v>
      </c>
      <c r="B52" s="6" t="n">
        <v>88</v>
      </c>
    </row>
    <row r="53" spans="1:2">
      <c r="A53" s="4" t="s">
        <v>762</v>
      </c>
      <c r="B53" s="8" t="n">
        <v>55.72</v>
      </c>
    </row>
    <row r="54" spans="1:2">
      <c r="A54" s="4" t="s">
        <v>775</v>
      </c>
    </row>
    <row r="55" spans="1:2">
      <c r="A55" s="3" t="s">
        <v>756</v>
      </c>
    </row>
    <row r="56" spans="1:2">
      <c r="A56" s="4" t="s">
        <v>764</v>
      </c>
      <c r="B56" s="10" t="n">
        <v>68.56</v>
      </c>
    </row>
    <row r="57" spans="1:2">
      <c r="A57" s="4" t="s">
        <v>765</v>
      </c>
      <c r="B57" s="8" t="n">
        <v>68.56</v>
      </c>
    </row>
    <row r="58" spans="1:2">
      <c r="A58" s="4" t="s">
        <v>757</v>
      </c>
      <c r="B58" s="6" t="n">
        <v>158</v>
      </c>
    </row>
    <row r="59" spans="1:2">
      <c r="A59" s="4" t="s">
        <v>758</v>
      </c>
      <c r="B59" s="4" t="s">
        <v>776</v>
      </c>
    </row>
    <row r="60" spans="1:2">
      <c r="A60" s="4" t="s">
        <v>760</v>
      </c>
      <c r="B60" s="8" t="n">
        <v>68.56</v>
      </c>
    </row>
    <row r="61" spans="1:2">
      <c r="A61" s="4" t="s">
        <v>761</v>
      </c>
      <c r="B61" s="6" t="n">
        <v>0</v>
      </c>
    </row>
    <row r="62" spans="1:2">
      <c r="A62" s="4" t="s">
        <v>762</v>
      </c>
      <c r="B62"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5</v>
      </c>
      <c r="D2" s="2" t="s">
        <v>110</v>
      </c>
    </row>
    <row r="3" spans="1:4">
      <c r="A3" s="3" t="s">
        <v>778</v>
      </c>
    </row>
    <row r="4" spans="1:4">
      <c r="A4" s="4" t="s">
        <v>730</v>
      </c>
      <c r="B4" s="6" t="n">
        <v>2834</v>
      </c>
      <c r="C4" s="6" t="n">
        <v>2769</v>
      </c>
      <c r="D4" s="6" t="n">
        <v>2995</v>
      </c>
    </row>
    <row r="5" spans="1:4">
      <c r="A5" s="4" t="s">
        <v>779</v>
      </c>
      <c r="B5" s="6" t="n">
        <v>1014</v>
      </c>
      <c r="C5" s="6" t="n">
        <v>1416</v>
      </c>
      <c r="D5" s="6" t="n">
        <v>936</v>
      </c>
    </row>
    <row r="6" spans="1:4">
      <c r="A6" s="4" t="s">
        <v>780</v>
      </c>
      <c r="B6" s="6" t="n">
        <v>-897</v>
      </c>
      <c r="C6" s="6" t="n">
        <v>-1176</v>
      </c>
      <c r="D6" s="6" t="n">
        <v>-1077</v>
      </c>
    </row>
    <row r="7" spans="1:4">
      <c r="A7" s="4" t="s">
        <v>781</v>
      </c>
      <c r="B7" s="6" t="n">
        <v>-271</v>
      </c>
      <c r="C7" s="6" t="n">
        <v>-175</v>
      </c>
      <c r="D7" s="6" t="n">
        <v>-85</v>
      </c>
    </row>
    <row r="8" spans="1:4">
      <c r="A8" s="4" t="s">
        <v>735</v>
      </c>
      <c r="B8" s="6" t="n">
        <v>2680</v>
      </c>
      <c r="C8" s="6" t="n">
        <v>2834</v>
      </c>
      <c r="D8" s="6" t="n">
        <v>2769</v>
      </c>
    </row>
    <row r="9" spans="1:4">
      <c r="A9" s="3" t="s">
        <v>782</v>
      </c>
    </row>
    <row r="10" spans="1:4">
      <c r="A10" s="4" t="s">
        <v>737</v>
      </c>
      <c r="B10" s="8" t="n">
        <v>47.99</v>
      </c>
      <c r="C10" s="8" t="n">
        <v>45.7</v>
      </c>
      <c r="D10" s="8" t="n">
        <v>34.91</v>
      </c>
    </row>
    <row r="11" spans="1:4">
      <c r="A11" s="4" t="s">
        <v>783</v>
      </c>
      <c r="B11" s="10" t="n">
        <v>66.76000000000001</v>
      </c>
      <c r="C11" s="10" t="n">
        <v>40.57</v>
      </c>
      <c r="D11" s="10" t="n">
        <v>55.79</v>
      </c>
    </row>
    <row r="12" spans="1:4">
      <c r="A12" s="4" t="s">
        <v>784</v>
      </c>
      <c r="B12" s="10" t="n">
        <v>51.2</v>
      </c>
      <c r="C12" s="10" t="n">
        <v>33.65</v>
      </c>
      <c r="D12" s="10" t="n">
        <v>24.79</v>
      </c>
    </row>
    <row r="13" spans="1:4">
      <c r="A13" s="4" t="s">
        <v>785</v>
      </c>
      <c r="B13" s="10" t="n">
        <v>50.82</v>
      </c>
      <c r="C13" s="10" t="n">
        <v>48.15</v>
      </c>
      <c r="D13" s="10" t="n">
        <v>41.09</v>
      </c>
    </row>
    <row r="14" spans="1:4">
      <c r="A14" s="4" t="s">
        <v>742</v>
      </c>
      <c r="B14" s="8" t="n">
        <v>53.74</v>
      </c>
      <c r="C14" s="8" t="n">
        <v>47.99</v>
      </c>
      <c r="D14" s="8" t="n">
        <v>4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55</v>
      </c>
    </row>
    <row r="3" spans="1:2">
      <c r="A3" s="3" t="s">
        <v>662</v>
      </c>
    </row>
    <row r="4" spans="1:2">
      <c r="A4" s="4" t="s">
        <v>787</v>
      </c>
      <c r="B4" s="6" t="n">
        <v>2558</v>
      </c>
    </row>
    <row r="5" spans="1:2">
      <c r="A5" s="4" t="s">
        <v>788</v>
      </c>
      <c r="B5" s="8" t="n">
        <v>53.6</v>
      </c>
    </row>
    <row r="6" spans="1:2">
      <c r="A6" s="4" t="s">
        <v>789</v>
      </c>
      <c r="B6" s="4" t="s">
        <v>7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5</v>
      </c>
    </row>
    <row r="3" spans="1:3">
      <c r="A3" s="3" t="s">
        <v>662</v>
      </c>
    </row>
    <row r="4" spans="1:3">
      <c r="A4" s="4" t="s">
        <v>714</v>
      </c>
      <c r="B4" s="4" t="s">
        <v>430</v>
      </c>
      <c r="C4" s="4" t="s">
        <v>430</v>
      </c>
    </row>
    <row r="5" spans="1:3">
      <c r="A5" s="4" t="s">
        <v>433</v>
      </c>
    </row>
    <row r="6" spans="1:3">
      <c r="A6" s="3" t="s">
        <v>662</v>
      </c>
    </row>
    <row r="7" spans="1:3">
      <c r="A7" s="4" t="s">
        <v>710</v>
      </c>
      <c r="B7" s="4" t="s">
        <v>716</v>
      </c>
      <c r="C7" s="4" t="s">
        <v>717</v>
      </c>
    </row>
    <row r="8" spans="1:3">
      <c r="A8" s="4" t="s">
        <v>712</v>
      </c>
      <c r="B8" s="4" t="s">
        <v>792</v>
      </c>
      <c r="C8" s="4" t="s">
        <v>793</v>
      </c>
    </row>
    <row r="9" spans="1:3">
      <c r="A9" s="4" t="s">
        <v>447</v>
      </c>
    </row>
    <row r="10" spans="1:3">
      <c r="A10" s="3" t="s">
        <v>662</v>
      </c>
    </row>
    <row r="11" spans="1:3">
      <c r="A11" s="4" t="s">
        <v>710</v>
      </c>
      <c r="B11" s="4" t="s">
        <v>722</v>
      </c>
      <c r="C11" s="4" t="s">
        <v>723</v>
      </c>
    </row>
    <row r="12" spans="1:3">
      <c r="A12" s="4" t="s">
        <v>712</v>
      </c>
      <c r="B12" s="4" t="s">
        <v>794</v>
      </c>
      <c r="C12" s="4" t="s">
        <v>7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10</v>
      </c>
    </row>
    <row r="3" spans="1:4">
      <c r="A3" s="3" t="s">
        <v>778</v>
      </c>
    </row>
    <row r="4" spans="1:4">
      <c r="A4" s="4" t="s">
        <v>730</v>
      </c>
      <c r="B4" s="6" t="n">
        <v>166</v>
      </c>
      <c r="C4" s="6" t="n">
        <v>199</v>
      </c>
      <c r="D4" s="6" t="n">
        <v>180</v>
      </c>
    </row>
    <row r="5" spans="1:4">
      <c r="A5" s="4" t="s">
        <v>779</v>
      </c>
      <c r="B5" s="6" t="n">
        <v>45</v>
      </c>
      <c r="C5" s="6" t="n">
        <v>68</v>
      </c>
      <c r="D5" s="6" t="n">
        <v>89</v>
      </c>
    </row>
    <row r="6" spans="1:4">
      <c r="A6" s="4" t="s">
        <v>780</v>
      </c>
      <c r="B6" s="6" t="n">
        <v>0</v>
      </c>
      <c r="C6" s="6" t="n">
        <v>0</v>
      </c>
      <c r="D6" s="6" t="n">
        <v>-70</v>
      </c>
    </row>
    <row r="7" spans="1:4">
      <c r="A7" s="4" t="s">
        <v>781</v>
      </c>
      <c r="B7" s="6" t="n">
        <v>-58</v>
      </c>
      <c r="C7" s="6" t="n">
        <v>-101</v>
      </c>
      <c r="D7" s="6" t="n">
        <v>0</v>
      </c>
    </row>
    <row r="8" spans="1:4">
      <c r="A8" s="4" t="s">
        <v>735</v>
      </c>
      <c r="B8" s="6" t="n">
        <v>153</v>
      </c>
      <c r="C8" s="6" t="n">
        <v>166</v>
      </c>
      <c r="D8" s="6" t="n">
        <v>199</v>
      </c>
    </row>
    <row r="9" spans="1:4">
      <c r="A9" s="3" t="s">
        <v>782</v>
      </c>
    </row>
    <row r="10" spans="1:4">
      <c r="A10" s="4" t="s">
        <v>737</v>
      </c>
      <c r="B10" s="8" t="n">
        <v>62.77</v>
      </c>
      <c r="C10" s="8" t="n">
        <v>56.16</v>
      </c>
      <c r="D10" s="8" t="n">
        <v>47.3</v>
      </c>
    </row>
    <row r="11" spans="1:4">
      <c r="A11" s="4" t="s">
        <v>783</v>
      </c>
      <c r="B11" s="10" t="n">
        <v>95.89</v>
      </c>
      <c r="C11" s="10" t="n">
        <v>53.13</v>
      </c>
      <c r="D11" s="10" t="n">
        <v>47.26</v>
      </c>
    </row>
    <row r="12" spans="1:4">
      <c r="A12" s="4" t="s">
        <v>784</v>
      </c>
      <c r="B12" s="6" t="n">
        <v>0</v>
      </c>
      <c r="C12" s="6" t="n">
        <v>0</v>
      </c>
      <c r="D12" s="6" t="n">
        <v>22</v>
      </c>
    </row>
    <row r="13" spans="1:4">
      <c r="A13" s="4" t="s">
        <v>785</v>
      </c>
      <c r="B13" s="10" t="n">
        <v>73.25</v>
      </c>
      <c r="C13" s="10" t="n">
        <v>43.41</v>
      </c>
      <c r="D13" s="6" t="n">
        <v>0</v>
      </c>
    </row>
    <row r="14" spans="1:4">
      <c r="A14" s="4" t="s">
        <v>742</v>
      </c>
      <c r="B14" s="8" t="n">
        <v>68.70999999999999</v>
      </c>
      <c r="C14" s="8" t="n">
        <v>62.77</v>
      </c>
      <c r="D14" s="8" t="n">
        <v>56.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97</v>
      </c>
      <c r="B1" s="2" t="s">
        <v>1</v>
      </c>
    </row>
    <row r="2" spans="1:2">
      <c r="B2" s="2" t="s">
        <v>755</v>
      </c>
    </row>
    <row r="3" spans="1:2">
      <c r="A3" s="3" t="s">
        <v>662</v>
      </c>
    </row>
    <row r="4" spans="1:2">
      <c r="A4" s="4" t="s">
        <v>787</v>
      </c>
      <c r="B4" s="6" t="n">
        <v>147</v>
      </c>
    </row>
    <row r="5" spans="1:2">
      <c r="A5" s="4" t="s">
        <v>788</v>
      </c>
      <c r="B5" s="8" t="n">
        <v>68.38</v>
      </c>
    </row>
    <row r="6" spans="1:2">
      <c r="A6" s="4" t="s">
        <v>789</v>
      </c>
      <c r="B6" s="4" t="s">
        <v>7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5</v>
      </c>
      <c r="D2" s="2" t="s">
        <v>110</v>
      </c>
    </row>
    <row r="3" spans="1:4">
      <c r="A3" s="3" t="s">
        <v>778</v>
      </c>
    </row>
    <row r="4" spans="1:4">
      <c r="A4" s="4" t="s">
        <v>730</v>
      </c>
      <c r="B4" s="6" t="n">
        <v>2834</v>
      </c>
      <c r="C4" s="6" t="n">
        <v>2769</v>
      </c>
      <c r="D4" s="6" t="n">
        <v>2995</v>
      </c>
    </row>
    <row r="5" spans="1:4">
      <c r="A5" s="4" t="s">
        <v>779</v>
      </c>
      <c r="B5" s="6" t="n">
        <v>1014</v>
      </c>
      <c r="C5" s="6" t="n">
        <v>1416</v>
      </c>
      <c r="D5" s="6" t="n">
        <v>936</v>
      </c>
    </row>
    <row r="6" spans="1:4">
      <c r="A6" s="4" t="s">
        <v>780</v>
      </c>
      <c r="B6" s="6" t="n">
        <v>-897</v>
      </c>
      <c r="C6" s="6" t="n">
        <v>-1176</v>
      </c>
      <c r="D6" s="6" t="n">
        <v>-1077</v>
      </c>
    </row>
    <row r="7" spans="1:4">
      <c r="A7" s="4" t="s">
        <v>781</v>
      </c>
      <c r="B7" s="6" t="n">
        <v>-271</v>
      </c>
      <c r="C7" s="6" t="n">
        <v>-175</v>
      </c>
      <c r="D7" s="6" t="n">
        <v>-85</v>
      </c>
    </row>
    <row r="8" spans="1:4">
      <c r="A8" s="4" t="s">
        <v>735</v>
      </c>
      <c r="B8" s="6" t="n">
        <v>2680</v>
      </c>
      <c r="C8" s="6" t="n">
        <v>2834</v>
      </c>
      <c r="D8" s="6" t="n">
        <v>2769</v>
      </c>
    </row>
    <row r="9" spans="1:4">
      <c r="A9" s="3" t="s">
        <v>782</v>
      </c>
    </row>
    <row r="10" spans="1:4">
      <c r="A10" s="4" t="s">
        <v>737</v>
      </c>
      <c r="B10" s="8" t="n">
        <v>47.99</v>
      </c>
      <c r="C10" s="8" t="n">
        <v>45.7</v>
      </c>
      <c r="D10" s="8" t="n">
        <v>34.91</v>
      </c>
    </row>
    <row r="11" spans="1:4">
      <c r="A11" s="4" t="s">
        <v>783</v>
      </c>
      <c r="B11" s="10" t="n">
        <v>66.76000000000001</v>
      </c>
      <c r="C11" s="10" t="n">
        <v>40.57</v>
      </c>
      <c r="D11" s="10" t="n">
        <v>55.79</v>
      </c>
    </row>
    <row r="12" spans="1:4">
      <c r="A12" s="4" t="s">
        <v>784</v>
      </c>
      <c r="B12" s="10" t="n">
        <v>51.2</v>
      </c>
      <c r="C12" s="10" t="n">
        <v>33.65</v>
      </c>
      <c r="D12" s="10" t="n">
        <v>24.79</v>
      </c>
    </row>
    <row r="13" spans="1:4">
      <c r="A13" s="4" t="s">
        <v>785</v>
      </c>
      <c r="B13" s="10" t="n">
        <v>50.82</v>
      </c>
      <c r="C13" s="10" t="n">
        <v>48.15</v>
      </c>
      <c r="D13" s="10" t="n">
        <v>41.09</v>
      </c>
    </row>
    <row r="14" spans="1:4">
      <c r="A14" s="4" t="s">
        <v>742</v>
      </c>
      <c r="B14" s="8" t="n">
        <v>53.74</v>
      </c>
      <c r="C14" s="8" t="n">
        <v>47.99</v>
      </c>
      <c r="D14" s="8" t="n">
        <v>4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0</v>
      </c>
      <c r="B1" s="2" t="s">
        <v>1</v>
      </c>
    </row>
    <row r="2" spans="1:4">
      <c r="B2" s="2" t="s">
        <v>2</v>
      </c>
      <c r="C2" s="2" t="s">
        <v>65</v>
      </c>
      <c r="D2" s="2" t="s">
        <v>110</v>
      </c>
    </row>
    <row r="3" spans="1:4">
      <c r="A3" s="3" t="s">
        <v>801</v>
      </c>
    </row>
    <row r="4" spans="1:4">
      <c r="A4" s="4" t="s">
        <v>802</v>
      </c>
      <c r="B4" s="11" t="n">
        <v>18.4</v>
      </c>
      <c r="C4" s="11" t="n">
        <v>12.7</v>
      </c>
      <c r="D4" s="11" t="n">
        <v>11.5</v>
      </c>
    </row>
    <row r="5" spans="1:4">
      <c r="A5" s="4" t="s">
        <v>803</v>
      </c>
      <c r="B5" s="9" t="n">
        <v>1.3</v>
      </c>
      <c r="C5" s="11" t="n">
        <v>0.2</v>
      </c>
      <c r="D5" s="11" t="n">
        <v>0.3</v>
      </c>
    </row>
    <row r="6" spans="1:4">
      <c r="A6" s="4" t="s">
        <v>804</v>
      </c>
    </row>
    <row r="7" spans="1:4">
      <c r="A7" s="3" t="s">
        <v>801</v>
      </c>
    </row>
    <row r="8" spans="1:4">
      <c r="A8" s="4" t="s">
        <v>805</v>
      </c>
      <c r="B8" s="9" t="n">
        <v>131.9</v>
      </c>
    </row>
    <row r="9" spans="1:4">
      <c r="A9" s="4" t="s">
        <v>806</v>
      </c>
    </row>
    <row r="10" spans="1:4">
      <c r="A10" s="3" t="s">
        <v>801</v>
      </c>
    </row>
    <row r="11" spans="1:4">
      <c r="A11" s="4" t="s">
        <v>805</v>
      </c>
      <c r="B11" s="6" t="n">
        <v>4</v>
      </c>
    </row>
    <row r="12" spans="1:4">
      <c r="A12" s="4" t="s">
        <v>807</v>
      </c>
    </row>
    <row r="13" spans="1:4">
      <c r="A13" s="3" t="s">
        <v>801</v>
      </c>
    </row>
    <row r="14" spans="1:4">
      <c r="A14" s="4" t="s">
        <v>805</v>
      </c>
      <c r="B14" s="6" t="n">
        <v>15</v>
      </c>
    </row>
    <row r="15" spans="1:4">
      <c r="A15" s="4" t="s">
        <v>808</v>
      </c>
    </row>
    <row r="16" spans="1:4">
      <c r="A16" s="3" t="s">
        <v>801</v>
      </c>
    </row>
    <row r="17" spans="1:4">
      <c r="A17" s="4" t="s">
        <v>805</v>
      </c>
      <c r="B17" s="11" t="n">
        <v>2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809</v>
      </c>
      <c r="B1" s="2" t="s">
        <v>1</v>
      </c>
      <c r="E1" s="2" t="s">
        <v>810</v>
      </c>
      <c r="F1" s="2" t="s">
        <v>811</v>
      </c>
    </row>
    <row r="2" spans="1:8">
      <c r="B2" s="2" t="s">
        <v>2</v>
      </c>
      <c r="C2" s="2" t="s">
        <v>65</v>
      </c>
      <c r="D2" s="2" t="s">
        <v>110</v>
      </c>
      <c r="E2" s="2" t="s">
        <v>2</v>
      </c>
      <c r="F2" s="2" t="s">
        <v>2</v>
      </c>
      <c r="G2" s="2" t="s">
        <v>812</v>
      </c>
      <c r="H2" s="2" t="s">
        <v>813</v>
      </c>
    </row>
    <row r="3" spans="1:8">
      <c r="A3" s="3" t="s">
        <v>814</v>
      </c>
    </row>
    <row r="4" spans="1:8">
      <c r="A4" s="4" t="s">
        <v>815</v>
      </c>
      <c r="B4" s="5" t="n">
        <v>120002000</v>
      </c>
      <c r="C4" s="5" t="n">
        <v>159997000</v>
      </c>
      <c r="D4" s="5" t="n">
        <v>175776000</v>
      </c>
    </row>
    <row r="5" spans="1:8">
      <c r="A5" s="4" t="s">
        <v>816</v>
      </c>
      <c r="B5" s="6" t="n">
        <v>5000000</v>
      </c>
      <c r="C5" s="6" t="n">
        <v>5000000</v>
      </c>
      <c r="E5" s="6" t="n">
        <v>5000000</v>
      </c>
      <c r="F5" s="6" t="n">
        <v>5000000</v>
      </c>
    </row>
    <row r="6" spans="1:8">
      <c r="A6" s="4" t="s">
        <v>817</v>
      </c>
      <c r="B6" s="6" t="n">
        <v>0</v>
      </c>
      <c r="E6" s="6" t="n">
        <v>0</v>
      </c>
      <c r="F6" s="6" t="n">
        <v>0</v>
      </c>
    </row>
    <row r="7" spans="1:8">
      <c r="A7" s="4" t="s">
        <v>818</v>
      </c>
    </row>
    <row r="8" spans="1:8">
      <c r="A8" s="3" t="s">
        <v>814</v>
      </c>
    </row>
    <row r="9" spans="1:8">
      <c r="A9" s="4" t="s">
        <v>819</v>
      </c>
      <c r="H9" s="5" t="n">
        <v>200000000</v>
      </c>
    </row>
    <row r="10" spans="1:8">
      <c r="A10" s="4" t="s">
        <v>189</v>
      </c>
      <c r="F10" s="6" t="n">
        <v>4900000</v>
      </c>
    </row>
    <row r="11" spans="1:8">
      <c r="A11" s="4" t="s">
        <v>815</v>
      </c>
      <c r="F11" s="5" t="n">
        <v>200000000</v>
      </c>
    </row>
    <row r="12" spans="1:8">
      <c r="A12" s="4" t="s">
        <v>820</v>
      </c>
      <c r="F12" s="8" t="n">
        <v>41.17</v>
      </c>
    </row>
    <row r="13" spans="1:8">
      <c r="A13" s="4" t="s">
        <v>821</v>
      </c>
      <c r="B13" s="5" t="n">
        <v>0</v>
      </c>
      <c r="E13" s="5" t="n">
        <v>0</v>
      </c>
      <c r="F13" s="5" t="n">
        <v>0</v>
      </c>
    </row>
    <row r="14" spans="1:8">
      <c r="A14" s="4" t="s">
        <v>822</v>
      </c>
    </row>
    <row r="15" spans="1:8">
      <c r="A15" s="3" t="s">
        <v>814</v>
      </c>
    </row>
    <row r="16" spans="1:8">
      <c r="A16" s="4" t="s">
        <v>819</v>
      </c>
      <c r="G16" s="5" t="n">
        <v>200000000</v>
      </c>
    </row>
    <row r="17" spans="1:8">
      <c r="A17" s="4" t="s">
        <v>189</v>
      </c>
      <c r="E17" s="6" t="n">
        <v>1200000</v>
      </c>
    </row>
    <row r="18" spans="1:8">
      <c r="A18" s="4" t="s">
        <v>815</v>
      </c>
      <c r="E18" s="5" t="n">
        <v>80000000</v>
      </c>
    </row>
    <row r="19" spans="1:8">
      <c r="A19" s="4" t="s">
        <v>820</v>
      </c>
      <c r="E19" s="8" t="n">
        <v>64.39</v>
      </c>
    </row>
    <row r="20" spans="1:8">
      <c r="A20" s="4" t="s">
        <v>821</v>
      </c>
      <c r="B20" s="5" t="n">
        <v>120000000</v>
      </c>
      <c r="E20" s="5" t="n">
        <v>120000000</v>
      </c>
      <c r="F20" s="5" t="n">
        <v>12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3</v>
      </c>
      <c r="B1" s="2" t="s">
        <v>1</v>
      </c>
    </row>
    <row r="2" spans="1:4">
      <c r="B2" s="2" t="s">
        <v>2</v>
      </c>
      <c r="C2" s="2" t="s">
        <v>65</v>
      </c>
      <c r="D2" s="2" t="s">
        <v>110</v>
      </c>
    </row>
    <row r="3" spans="1:4">
      <c r="A3" s="3" t="s">
        <v>824</v>
      </c>
    </row>
    <row r="4" spans="1:4">
      <c r="A4" s="4" t="s">
        <v>825</v>
      </c>
      <c r="B4" s="5" t="n">
        <v>1140240</v>
      </c>
      <c r="C4" s="5" t="n">
        <v>1161728</v>
      </c>
      <c r="D4" s="5" t="n">
        <v>1151692</v>
      </c>
    </row>
    <row r="5" spans="1:4">
      <c r="A5" s="4" t="s">
        <v>826</v>
      </c>
      <c r="B5" s="6" t="n">
        <v>68</v>
      </c>
      <c r="C5" s="6" t="n">
        <v>-3125</v>
      </c>
      <c r="D5" s="6" t="n">
        <v>2791</v>
      </c>
    </row>
    <row r="6" spans="1:4">
      <c r="A6" s="4" t="s">
        <v>827</v>
      </c>
      <c r="B6" s="6" t="n">
        <v>-2803</v>
      </c>
      <c r="C6" s="6" t="n">
        <v>2823</v>
      </c>
      <c r="D6" s="6" t="n">
        <v>-2380</v>
      </c>
    </row>
    <row r="7" spans="1:4">
      <c r="A7" s="4" t="s">
        <v>828</v>
      </c>
      <c r="B7" s="6" t="n">
        <v>0</v>
      </c>
      <c r="C7" s="6" t="n">
        <v>0</v>
      </c>
      <c r="D7" s="6" t="n">
        <v>-14729</v>
      </c>
    </row>
    <row r="8" spans="1:4">
      <c r="A8" s="4" t="s">
        <v>139</v>
      </c>
      <c r="B8" s="6" t="n">
        <v>-257</v>
      </c>
      <c r="C8" s="6" t="n">
        <v>0</v>
      </c>
      <c r="D8" s="6" t="n">
        <v>0</v>
      </c>
    </row>
    <row r="9" spans="1:4">
      <c r="A9" s="4" t="s">
        <v>825</v>
      </c>
      <c r="B9" s="6" t="n">
        <v>1229779</v>
      </c>
      <c r="C9" s="6" t="n">
        <v>1140240</v>
      </c>
      <c r="D9" s="6" t="n">
        <v>1161728</v>
      </c>
    </row>
    <row r="10" spans="1:4">
      <c r="A10" s="4" t="s">
        <v>829</v>
      </c>
    </row>
    <row r="11" spans="1:4">
      <c r="A11" s="3" t="s">
        <v>824</v>
      </c>
    </row>
    <row r="12" spans="1:4">
      <c r="A12" s="4" t="s">
        <v>825</v>
      </c>
      <c r="B12" s="6" t="n">
        <v>-1636</v>
      </c>
      <c r="C12" s="6" t="n">
        <v>1489</v>
      </c>
    </row>
    <row r="13" spans="1:4">
      <c r="A13" s="4" t="s">
        <v>826</v>
      </c>
      <c r="B13" s="6" t="n">
        <v>68</v>
      </c>
      <c r="C13" s="6" t="n">
        <v>-3125</v>
      </c>
    </row>
    <row r="14" spans="1:4">
      <c r="A14" s="4" t="s">
        <v>827</v>
      </c>
      <c r="B14" s="6" t="n">
        <v>0</v>
      </c>
      <c r="C14" s="6" t="n">
        <v>0</v>
      </c>
    </row>
    <row r="15" spans="1:4">
      <c r="A15" s="4" t="s">
        <v>828</v>
      </c>
      <c r="B15" s="6" t="n">
        <v>0</v>
      </c>
      <c r="C15" s="6" t="n">
        <v>0</v>
      </c>
    </row>
    <row r="16" spans="1:4">
      <c r="A16" s="4" t="s">
        <v>139</v>
      </c>
      <c r="B16" s="6" t="n">
        <v>0</v>
      </c>
    </row>
    <row r="17" spans="1:4">
      <c r="A17" s="4" t="s">
        <v>830</v>
      </c>
      <c r="B17" s="6" t="n">
        <v>0</v>
      </c>
      <c r="C17" s="6" t="n">
        <v>0</v>
      </c>
    </row>
    <row r="18" spans="1:4">
      <c r="A18" s="4" t="s">
        <v>825</v>
      </c>
      <c r="B18" s="6" t="n">
        <v>-1568</v>
      </c>
      <c r="C18" s="6" t="n">
        <v>-1636</v>
      </c>
      <c r="D18" s="6" t="n">
        <v>1489</v>
      </c>
    </row>
    <row r="19" spans="1:4">
      <c r="A19" s="4" t="s">
        <v>831</v>
      </c>
    </row>
    <row r="20" spans="1:4">
      <c r="A20" s="3" t="s">
        <v>824</v>
      </c>
    </row>
    <row r="21" spans="1:4">
      <c r="A21" s="4" t="s">
        <v>825</v>
      </c>
      <c r="B21" s="6" t="n">
        <v>570</v>
      </c>
      <c r="C21" s="6" t="n">
        <v>-1661</v>
      </c>
    </row>
    <row r="22" spans="1:4">
      <c r="A22" s="4" t="s">
        <v>826</v>
      </c>
      <c r="B22" s="6" t="n">
        <v>0</v>
      </c>
      <c r="C22" s="6" t="n">
        <v>0</v>
      </c>
    </row>
    <row r="23" spans="1:4">
      <c r="A23" s="4" t="s">
        <v>827</v>
      </c>
      <c r="B23" s="6" t="n">
        <v>-2803</v>
      </c>
      <c r="C23" s="6" t="n">
        <v>2823</v>
      </c>
    </row>
    <row r="24" spans="1:4">
      <c r="A24" s="4" t="s">
        <v>828</v>
      </c>
      <c r="B24" s="6" t="n">
        <v>0</v>
      </c>
      <c r="C24" s="6" t="n">
        <v>0</v>
      </c>
    </row>
    <row r="25" spans="1:4">
      <c r="A25" s="4" t="s">
        <v>139</v>
      </c>
      <c r="B25" s="6" t="n">
        <v>0</v>
      </c>
    </row>
    <row r="26" spans="1:4">
      <c r="A26" s="4" t="s">
        <v>830</v>
      </c>
      <c r="B26" s="6" t="n">
        <v>589</v>
      </c>
      <c r="C26" s="6" t="n">
        <v>-592</v>
      </c>
    </row>
    <row r="27" spans="1:4">
      <c r="A27" s="4" t="s">
        <v>825</v>
      </c>
      <c r="B27" s="6" t="n">
        <v>-1644</v>
      </c>
      <c r="C27" s="6" t="n">
        <v>570</v>
      </c>
      <c r="D27" s="6" t="n">
        <v>-1661</v>
      </c>
    </row>
    <row r="28" spans="1:4">
      <c r="A28" s="4" t="s">
        <v>832</v>
      </c>
    </row>
    <row r="29" spans="1:4">
      <c r="A29" s="3" t="s">
        <v>824</v>
      </c>
    </row>
    <row r="30" spans="1:4">
      <c r="A30" s="4" t="s">
        <v>825</v>
      </c>
      <c r="B30" s="6" t="n">
        <v>0</v>
      </c>
      <c r="C30" s="6" t="n">
        <v>-11189</v>
      </c>
    </row>
    <row r="31" spans="1:4">
      <c r="A31" s="4" t="s">
        <v>826</v>
      </c>
      <c r="B31" s="6" t="n">
        <v>0</v>
      </c>
      <c r="C31" s="6" t="n">
        <v>0</v>
      </c>
    </row>
    <row r="32" spans="1:4">
      <c r="A32" s="4" t="s">
        <v>827</v>
      </c>
      <c r="B32" s="6" t="n">
        <v>0</v>
      </c>
      <c r="C32" s="6" t="n">
        <v>0</v>
      </c>
    </row>
    <row r="33" spans="1:4">
      <c r="A33" s="4" t="s">
        <v>828</v>
      </c>
      <c r="B33" s="6" t="n">
        <v>0</v>
      </c>
      <c r="C33" s="6" t="n">
        <v>13814</v>
      </c>
    </row>
    <row r="34" spans="1:4">
      <c r="A34" s="4" t="s">
        <v>139</v>
      </c>
      <c r="B34" s="6" t="n">
        <v>0</v>
      </c>
    </row>
    <row r="35" spans="1:4">
      <c r="A35" s="4" t="s">
        <v>830</v>
      </c>
      <c r="B35" s="6" t="n">
        <v>0</v>
      </c>
      <c r="C35" s="6" t="n">
        <v>-2625</v>
      </c>
    </row>
    <row r="36" spans="1:4">
      <c r="A36" s="4" t="s">
        <v>825</v>
      </c>
      <c r="B36" s="6" t="n">
        <v>0</v>
      </c>
      <c r="C36" s="6" t="n">
        <v>0</v>
      </c>
      <c r="D36" s="6" t="n">
        <v>-11189</v>
      </c>
    </row>
    <row r="37" spans="1:4">
      <c r="A37" s="4" t="s">
        <v>180</v>
      </c>
    </row>
    <row r="38" spans="1:4">
      <c r="A38" s="3" t="s">
        <v>824</v>
      </c>
    </row>
    <row r="39" spans="1:4">
      <c r="A39" s="4" t="s">
        <v>825</v>
      </c>
      <c r="B39" s="6" t="n">
        <v>-1066</v>
      </c>
      <c r="C39" s="6" t="n">
        <v>-11361</v>
      </c>
      <c r="D39" s="6" t="n">
        <v>-573</v>
      </c>
    </row>
    <row r="40" spans="1:4">
      <c r="A40" s="4" t="s">
        <v>826</v>
      </c>
      <c r="B40" s="6" t="n">
        <v>68</v>
      </c>
      <c r="C40" s="6" t="n">
        <v>-3125</v>
      </c>
    </row>
    <row r="41" spans="1:4">
      <c r="A41" s="4" t="s">
        <v>827</v>
      </c>
      <c r="B41" s="6" t="n">
        <v>-2803</v>
      </c>
      <c r="C41" s="6" t="n">
        <v>2823</v>
      </c>
    </row>
    <row r="42" spans="1:4">
      <c r="A42" s="4" t="s">
        <v>828</v>
      </c>
      <c r="B42" s="6" t="n">
        <v>0</v>
      </c>
      <c r="C42" s="6" t="n">
        <v>13814</v>
      </c>
    </row>
    <row r="43" spans="1:4">
      <c r="A43" s="4" t="s">
        <v>139</v>
      </c>
      <c r="B43" s="6" t="n">
        <v>-257</v>
      </c>
    </row>
    <row r="44" spans="1:4">
      <c r="A44" s="4" t="s">
        <v>830</v>
      </c>
      <c r="B44" s="6" t="n">
        <v>589</v>
      </c>
      <c r="C44" s="6" t="n">
        <v>-3217</v>
      </c>
    </row>
    <row r="45" spans="1:4">
      <c r="A45" s="4" t="s">
        <v>825</v>
      </c>
      <c r="B45" s="5" t="n">
        <v>-3469</v>
      </c>
      <c r="C45" s="5" t="n">
        <v>-1066</v>
      </c>
      <c r="D45" s="5" t="n">
        <v>-113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33</v>
      </c>
      <c r="B1" s="2" t="s">
        <v>834</v>
      </c>
      <c r="C1" s="2" t="s">
        <v>1</v>
      </c>
    </row>
    <row r="2" spans="1:5">
      <c r="B2" s="2" t="s">
        <v>476</v>
      </c>
      <c r="C2" s="2" t="s">
        <v>2</v>
      </c>
      <c r="D2" s="2" t="s">
        <v>65</v>
      </c>
      <c r="E2" s="2" t="s">
        <v>110</v>
      </c>
    </row>
    <row r="3" spans="1:5">
      <c r="A3" s="3" t="s">
        <v>835</v>
      </c>
    </row>
    <row r="4" spans="1:5">
      <c r="A4" s="4" t="s">
        <v>836</v>
      </c>
      <c r="E4" s="5" t="n">
        <v>60100</v>
      </c>
    </row>
    <row r="5" spans="1:5">
      <c r="A5" s="4" t="s">
        <v>837</v>
      </c>
      <c r="B5" s="5" t="n">
        <v>-11100</v>
      </c>
    </row>
    <row r="6" spans="1:5">
      <c r="A6" s="4" t="s">
        <v>838</v>
      </c>
      <c r="C6" s="5" t="n">
        <v>27000</v>
      </c>
    </row>
    <row r="7" spans="1:5">
      <c r="A7" s="4" t="s">
        <v>839</v>
      </c>
      <c r="C7" s="6" t="n">
        <v>-6000</v>
      </c>
    </row>
    <row r="8" spans="1:5">
      <c r="A8" s="4" t="s">
        <v>840</v>
      </c>
      <c r="C8" s="6" t="n">
        <v>-5800</v>
      </c>
    </row>
    <row r="9" spans="1:5">
      <c r="A9" s="4" t="s">
        <v>841</v>
      </c>
      <c r="C9" s="6" t="n">
        <v>-200</v>
      </c>
    </row>
    <row r="10" spans="1:5">
      <c r="A10" s="4" t="s">
        <v>842</v>
      </c>
      <c r="C10" s="6" t="n">
        <v>36208</v>
      </c>
      <c r="D10" s="5" t="n">
        <v>39746</v>
      </c>
      <c r="E10" s="5" t="n">
        <v>55164</v>
      </c>
    </row>
    <row r="11" spans="1:5">
      <c r="A11" s="4" t="s">
        <v>843</v>
      </c>
      <c r="C11" s="6" t="n">
        <v>615</v>
      </c>
      <c r="D11" s="6" t="n">
        <v>2204</v>
      </c>
    </row>
    <row r="12" spans="1:5">
      <c r="A12" s="4" t="s">
        <v>844</v>
      </c>
      <c r="C12" s="6" t="n">
        <v>-4153</v>
      </c>
      <c r="D12" s="6" t="n">
        <v>-17622</v>
      </c>
    </row>
    <row r="13" spans="1:5">
      <c r="A13" s="4" t="s">
        <v>845</v>
      </c>
      <c r="C13" s="6" t="n">
        <v>900</v>
      </c>
      <c r="D13" s="5" t="n">
        <v>1500</v>
      </c>
    </row>
    <row r="14" spans="1:5">
      <c r="A14" s="4" t="s">
        <v>846</v>
      </c>
      <c r="C14" s="6" t="n">
        <v>3500</v>
      </c>
    </row>
    <row r="15" spans="1:5">
      <c r="A15" s="4" t="s">
        <v>847</v>
      </c>
    </row>
    <row r="16" spans="1:5">
      <c r="A16" s="3" t="s">
        <v>835</v>
      </c>
    </row>
    <row r="17" spans="1:5">
      <c r="A17" s="4" t="s">
        <v>848</v>
      </c>
      <c r="C17" s="6" t="n">
        <v>6300</v>
      </c>
    </row>
    <row r="18" spans="1:5">
      <c r="A18" s="4" t="s">
        <v>849</v>
      </c>
    </row>
    <row r="19" spans="1:5">
      <c r="A19" s="3" t="s">
        <v>835</v>
      </c>
    </row>
    <row r="20" spans="1:5">
      <c r="A20" s="4" t="s">
        <v>848</v>
      </c>
      <c r="C20" s="6" t="n">
        <v>12400</v>
      </c>
    </row>
    <row r="21" spans="1:5">
      <c r="A21" s="4" t="s">
        <v>850</v>
      </c>
    </row>
    <row r="22" spans="1:5">
      <c r="A22" s="3" t="s">
        <v>835</v>
      </c>
    </row>
    <row r="23" spans="1:5">
      <c r="A23" s="4" t="s">
        <v>851</v>
      </c>
      <c r="C23" s="5" t="n">
        <v>133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5</v>
      </c>
      <c r="D2" s="2" t="s">
        <v>110</v>
      </c>
    </row>
    <row r="3" spans="1:4">
      <c r="A3" s="3" t="s">
        <v>251</v>
      </c>
    </row>
    <row r="4" spans="1:4">
      <c r="A4" s="4" t="s">
        <v>853</v>
      </c>
      <c r="B4" s="5" t="n">
        <v>44154</v>
      </c>
      <c r="C4" s="5" t="n">
        <v>41980</v>
      </c>
      <c r="D4" s="5" t="n">
        <v>91220</v>
      </c>
    </row>
    <row r="5" spans="1:4">
      <c r="A5" s="4" t="s">
        <v>854</v>
      </c>
      <c r="B5" s="6" t="n">
        <v>137112</v>
      </c>
      <c r="C5" s="6" t="n">
        <v>51764</v>
      </c>
      <c r="D5" s="6" t="n">
        <v>173879</v>
      </c>
    </row>
    <row r="6" spans="1:4">
      <c r="A6" s="4" t="s">
        <v>126</v>
      </c>
      <c r="B6" s="5" t="n">
        <v>181266</v>
      </c>
      <c r="C6" s="5" t="n">
        <v>93744</v>
      </c>
      <c r="D6" s="5" t="n">
        <v>2650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10</v>
      </c>
    </row>
    <row r="3" spans="1:4">
      <c r="A3" s="3" t="s">
        <v>835</v>
      </c>
    </row>
    <row r="4" spans="1:4">
      <c r="A4" s="4" t="s">
        <v>856</v>
      </c>
      <c r="B4" s="5" t="n">
        <v>26875</v>
      </c>
      <c r="C4" s="5" t="n">
        <v>5319</v>
      </c>
      <c r="D4" s="5" t="n">
        <v>87894</v>
      </c>
    </row>
    <row r="5" spans="1:4">
      <c r="A5" s="4" t="s">
        <v>857</v>
      </c>
      <c r="B5" s="6" t="n">
        <v>-5107</v>
      </c>
      <c r="C5" s="6" t="n">
        <v>-1566</v>
      </c>
      <c r="D5" s="6" t="n">
        <v>15210</v>
      </c>
    </row>
    <row r="6" spans="1:4">
      <c r="A6" s="4" t="s">
        <v>858</v>
      </c>
      <c r="B6" s="6" t="n">
        <v>21768</v>
      </c>
      <c r="C6" s="6" t="n">
        <v>3753</v>
      </c>
      <c r="D6" s="6" t="n">
        <v>103104</v>
      </c>
    </row>
    <row r="7" spans="1:4">
      <c r="A7" s="4" t="s">
        <v>853</v>
      </c>
    </row>
    <row r="8" spans="1:4">
      <c r="A8" s="3" t="s">
        <v>835</v>
      </c>
    </row>
    <row r="9" spans="1:4">
      <c r="A9" s="4" t="s">
        <v>856</v>
      </c>
      <c r="B9" s="6" t="n">
        <v>5241</v>
      </c>
      <c r="C9" s="6" t="n">
        <v>-7109</v>
      </c>
      <c r="D9" s="6" t="n">
        <v>66082</v>
      </c>
    </row>
    <row r="10" spans="1:4">
      <c r="A10" s="4" t="s">
        <v>857</v>
      </c>
      <c r="B10" s="6" t="n">
        <v>-561</v>
      </c>
      <c r="C10" s="6" t="n">
        <v>5441</v>
      </c>
      <c r="D10" s="6" t="n">
        <v>19309</v>
      </c>
    </row>
    <row r="11" spans="1:4">
      <c r="A11" s="4" t="s">
        <v>854</v>
      </c>
    </row>
    <row r="12" spans="1:4">
      <c r="A12" s="3" t="s">
        <v>835</v>
      </c>
    </row>
    <row r="13" spans="1:4">
      <c r="A13" s="4" t="s">
        <v>856</v>
      </c>
      <c r="B13" s="6" t="n">
        <v>21634</v>
      </c>
      <c r="C13" s="6" t="n">
        <v>12428</v>
      </c>
      <c r="D13" s="6" t="n">
        <v>21812</v>
      </c>
    </row>
    <row r="14" spans="1:4">
      <c r="A14" s="4" t="s">
        <v>857</v>
      </c>
      <c r="B14" s="5" t="n">
        <v>-4546</v>
      </c>
      <c r="C14" s="5" t="n">
        <v>-7007</v>
      </c>
      <c r="D14" s="5" t="n">
        <v>-40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10</v>
      </c>
    </row>
    <row r="3" spans="1:4">
      <c r="A3" s="3" t="s">
        <v>251</v>
      </c>
    </row>
    <row r="4" spans="1:4">
      <c r="A4" s="4" t="s">
        <v>860</v>
      </c>
      <c r="B4" s="4" t="s">
        <v>861</v>
      </c>
      <c r="C4" s="4" t="s">
        <v>861</v>
      </c>
      <c r="D4" s="4" t="s">
        <v>862</v>
      </c>
    </row>
    <row r="5" spans="1:4">
      <c r="A5" s="4" t="s">
        <v>863</v>
      </c>
      <c r="B5" s="4" t="s">
        <v>864</v>
      </c>
      <c r="C5" s="4" t="s">
        <v>865</v>
      </c>
      <c r="D5" s="4" t="s">
        <v>866</v>
      </c>
    </row>
    <row r="6" spans="1:4">
      <c r="A6" s="4" t="s">
        <v>867</v>
      </c>
      <c r="B6" s="6" t="n">
        <v>0</v>
      </c>
      <c r="C6" s="12" t="n">
        <v>-0.118</v>
      </c>
      <c r="D6" s="12" t="n">
        <v>0.203</v>
      </c>
    </row>
    <row r="7" spans="1:4">
      <c r="A7" s="4" t="s">
        <v>868</v>
      </c>
      <c r="B7" s="4" t="s">
        <v>599</v>
      </c>
      <c r="C7" s="4" t="s">
        <v>869</v>
      </c>
      <c r="D7" s="4" t="s">
        <v>870</v>
      </c>
    </row>
    <row r="8" spans="1:4">
      <c r="A8" s="4" t="s">
        <v>871</v>
      </c>
      <c r="B8" s="4" t="s">
        <v>599</v>
      </c>
      <c r="C8" s="4" t="s">
        <v>872</v>
      </c>
      <c r="D8" s="4" t="s">
        <v>873</v>
      </c>
    </row>
    <row r="9" spans="1:4">
      <c r="A9" s="4" t="s">
        <v>874</v>
      </c>
      <c r="B9" s="4" t="s">
        <v>875</v>
      </c>
      <c r="C9" s="4" t="s">
        <v>876</v>
      </c>
      <c r="D9" s="4" t="s">
        <v>877</v>
      </c>
    </row>
    <row r="10" spans="1:4">
      <c r="A10" s="4" t="s">
        <v>878</v>
      </c>
      <c r="B10" s="4" t="s">
        <v>879</v>
      </c>
      <c r="C10" s="4" t="s">
        <v>880</v>
      </c>
      <c r="D10" s="4" t="s">
        <v>599</v>
      </c>
    </row>
    <row r="11" spans="1:4">
      <c r="A11" s="4" t="s">
        <v>881</v>
      </c>
      <c r="B11" s="4" t="s">
        <v>882</v>
      </c>
      <c r="C11" s="4" t="s">
        <v>883</v>
      </c>
      <c r="D11" s="4" t="s">
        <v>884</v>
      </c>
    </row>
    <row r="12" spans="1:4">
      <c r="A12" s="4" t="s">
        <v>885</v>
      </c>
      <c r="B12" s="4" t="s">
        <v>869</v>
      </c>
      <c r="C12" s="4" t="s">
        <v>886</v>
      </c>
      <c r="D12" s="4" t="s">
        <v>599</v>
      </c>
    </row>
    <row r="13" spans="1:4">
      <c r="A13" s="4" t="s">
        <v>887</v>
      </c>
      <c r="B13" s="4" t="s">
        <v>888</v>
      </c>
      <c r="C13" s="4" t="s">
        <v>599</v>
      </c>
      <c r="D13" s="4" t="s">
        <v>599</v>
      </c>
    </row>
    <row r="14" spans="1:4">
      <c r="A14" s="4" t="s">
        <v>889</v>
      </c>
      <c r="B14" s="4" t="s">
        <v>601</v>
      </c>
      <c r="C14" s="4" t="s">
        <v>890</v>
      </c>
      <c r="D14" s="4" t="s">
        <v>599</v>
      </c>
    </row>
    <row r="15" spans="1:4">
      <c r="A15" s="4" t="s">
        <v>891</v>
      </c>
      <c r="B15" s="4" t="s">
        <v>892</v>
      </c>
      <c r="C15" s="4" t="s">
        <v>893</v>
      </c>
      <c r="D15" s="4" t="s">
        <v>894</v>
      </c>
    </row>
    <row r="16" spans="1:4">
      <c r="A16" s="4" t="s">
        <v>895</v>
      </c>
      <c r="B16" s="4" t="s">
        <v>896</v>
      </c>
      <c r="C16" s="4" t="s">
        <v>625</v>
      </c>
      <c r="D16" s="4" t="s">
        <v>8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5</v>
      </c>
    </row>
    <row r="2" spans="1:3">
      <c r="A2" s="3" t="s">
        <v>899</v>
      </c>
    </row>
    <row r="3" spans="1:3">
      <c r="A3" s="4" t="s">
        <v>900</v>
      </c>
      <c r="B3" s="5" t="n">
        <v>2750</v>
      </c>
      <c r="C3" s="5" t="n">
        <v>4024</v>
      </c>
    </row>
    <row r="4" spans="1:3">
      <c r="A4" s="4" t="s">
        <v>848</v>
      </c>
      <c r="B4" s="6" t="n">
        <v>2093</v>
      </c>
      <c r="C4" s="6" t="n">
        <v>2940</v>
      </c>
    </row>
    <row r="5" spans="1:3">
      <c r="A5" s="4" t="s">
        <v>901</v>
      </c>
      <c r="B5" s="6" t="n">
        <v>13066</v>
      </c>
      <c r="C5" s="6" t="n">
        <v>13111</v>
      </c>
    </row>
    <row r="6" spans="1:3">
      <c r="A6" s="4" t="s">
        <v>874</v>
      </c>
      <c r="B6" s="6" t="n">
        <v>8380</v>
      </c>
      <c r="C6" s="6" t="n">
        <v>14667</v>
      </c>
    </row>
    <row r="7" spans="1:3">
      <c r="A7" s="4" t="s">
        <v>489</v>
      </c>
      <c r="B7" s="6" t="n">
        <v>18095</v>
      </c>
    </row>
    <row r="8" spans="1:3">
      <c r="A8" s="4" t="s">
        <v>891</v>
      </c>
      <c r="B8" s="6" t="n">
        <v>1260</v>
      </c>
      <c r="C8" s="6" t="n">
        <v>1261</v>
      </c>
    </row>
    <row r="9" spans="1:3">
      <c r="A9" s="4" t="s">
        <v>902</v>
      </c>
      <c r="B9" s="6" t="n">
        <v>45644</v>
      </c>
      <c r="C9" s="6" t="n">
        <v>36003</v>
      </c>
    </row>
    <row r="10" spans="1:3">
      <c r="A10" s="4" t="s">
        <v>903</v>
      </c>
      <c r="B10" s="6" t="n">
        <v>-12596</v>
      </c>
      <c r="C10" s="6" t="n">
        <v>-18588</v>
      </c>
    </row>
    <row r="11" spans="1:3">
      <c r="A11" s="4" t="s">
        <v>904</v>
      </c>
      <c r="B11" s="6" t="n">
        <v>33048</v>
      </c>
      <c r="C11" s="6" t="n">
        <v>17415</v>
      </c>
    </row>
    <row r="12" spans="1:3">
      <c r="A12" s="3" t="s">
        <v>905</v>
      </c>
    </row>
    <row r="13" spans="1:3">
      <c r="A13" s="4" t="s">
        <v>145</v>
      </c>
      <c r="B13" s="6" t="n">
        <v>5425</v>
      </c>
      <c r="C13" s="6" t="n">
        <v>8913</v>
      </c>
    </row>
    <row r="14" spans="1:3">
      <c r="A14" s="4" t="s">
        <v>906</v>
      </c>
      <c r="B14" s="6" t="n">
        <v>17391</v>
      </c>
    </row>
    <row r="15" spans="1:3">
      <c r="A15" s="4" t="s">
        <v>907</v>
      </c>
      <c r="B15" s="6" t="n">
        <v>4645</v>
      </c>
      <c r="C15" s="6" t="n">
        <v>8803</v>
      </c>
    </row>
    <row r="16" spans="1:3">
      <c r="A16" s="4" t="s">
        <v>908</v>
      </c>
      <c r="B16" s="6" t="n">
        <v>27461</v>
      </c>
      <c r="C16" s="6" t="n">
        <v>17716</v>
      </c>
    </row>
    <row r="17" spans="1:3">
      <c r="A17" s="4" t="s">
        <v>909</v>
      </c>
      <c r="B17" s="5" t="n">
        <v>5587</v>
      </c>
    </row>
    <row r="18" spans="1:3">
      <c r="A18" s="4" t="s">
        <v>909</v>
      </c>
      <c r="C18" s="5" t="n">
        <v>-3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65</v>
      </c>
    </row>
    <row r="3" spans="1:3">
      <c r="A3" s="3" t="s">
        <v>251</v>
      </c>
    </row>
    <row r="4" spans="1:3">
      <c r="A4" s="4" t="s">
        <v>555</v>
      </c>
      <c r="B4" s="5" t="n">
        <v>39746</v>
      </c>
      <c r="C4" s="5" t="n">
        <v>55164</v>
      </c>
    </row>
    <row r="5" spans="1:3">
      <c r="A5" s="4" t="s">
        <v>911</v>
      </c>
      <c r="B5" s="6" t="n">
        <v>615</v>
      </c>
      <c r="C5" s="6" t="n">
        <v>2204</v>
      </c>
    </row>
    <row r="6" spans="1:3">
      <c r="A6" s="4" t="s">
        <v>912</v>
      </c>
      <c r="B6" s="6" t="n">
        <v>-4153</v>
      </c>
      <c r="C6" s="6" t="n">
        <v>-17622</v>
      </c>
    </row>
    <row r="7" spans="1:3">
      <c r="A7" s="4" t="s">
        <v>557</v>
      </c>
      <c r="B7" s="5" t="n">
        <v>36208</v>
      </c>
      <c r="C7" s="5" t="n">
        <v>397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913</v>
      </c>
      <c r="B1" s="2" t="s">
        <v>1</v>
      </c>
    </row>
    <row r="2" spans="1:2">
      <c r="B2" s="2" t="s">
        <v>914</v>
      </c>
    </row>
    <row r="3" spans="1:2">
      <c r="A3" s="3" t="s">
        <v>254</v>
      </c>
    </row>
    <row r="4" spans="1:2">
      <c r="A4" s="4" t="s">
        <v>915</v>
      </c>
      <c r="B4" s="6" t="n">
        <v>1</v>
      </c>
    </row>
    <row r="5" spans="1:2">
      <c r="A5" s="4" t="s">
        <v>916</v>
      </c>
      <c r="B5"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88</v>
      </c>
      <c r="J1" s="2" t="s">
        <v>1</v>
      </c>
    </row>
    <row r="2" spans="1:12">
      <c r="B2" s="2" t="s">
        <v>2</v>
      </c>
      <c r="C2" s="2" t="s">
        <v>476</v>
      </c>
      <c r="D2" s="2" t="s">
        <v>4</v>
      </c>
      <c r="E2" s="2" t="s">
        <v>477</v>
      </c>
      <c r="F2" s="2" t="s">
        <v>65</v>
      </c>
      <c r="G2" s="2" t="s">
        <v>478</v>
      </c>
      <c r="H2" s="2" t="s">
        <v>479</v>
      </c>
      <c r="I2" s="2" t="s">
        <v>480</v>
      </c>
      <c r="J2" s="2" t="s">
        <v>2</v>
      </c>
      <c r="K2" s="2" t="s">
        <v>65</v>
      </c>
      <c r="L2" s="2" t="s">
        <v>110</v>
      </c>
    </row>
    <row r="3" spans="1:12">
      <c r="A3" s="3" t="s">
        <v>918</v>
      </c>
    </row>
    <row r="4" spans="1:12">
      <c r="A4" s="4" t="s">
        <v>112</v>
      </c>
      <c r="B4" s="5" t="n">
        <v>279291</v>
      </c>
      <c r="C4" s="5" t="n">
        <v>374668</v>
      </c>
      <c r="D4" s="5" t="n">
        <v>388912</v>
      </c>
      <c r="E4" s="5" t="n">
        <v>238253</v>
      </c>
      <c r="F4" s="5" t="n">
        <v>240441</v>
      </c>
      <c r="G4" s="5" t="n">
        <v>324295</v>
      </c>
      <c r="H4" s="5" t="n">
        <v>366305</v>
      </c>
      <c r="I4" s="5" t="n">
        <v>254483</v>
      </c>
      <c r="J4" s="5" t="n">
        <v>1281124</v>
      </c>
      <c r="K4" s="5" t="n">
        <v>1185524</v>
      </c>
      <c r="L4" s="5" t="n">
        <v>1532186</v>
      </c>
    </row>
    <row r="5" spans="1:12">
      <c r="A5" s="4" t="s">
        <v>919</v>
      </c>
    </row>
    <row r="6" spans="1:12">
      <c r="A6" s="3" t="s">
        <v>918</v>
      </c>
    </row>
    <row r="7" spans="1:12">
      <c r="A7" s="4" t="s">
        <v>112</v>
      </c>
      <c r="J7" s="6" t="n">
        <v>1146918</v>
      </c>
      <c r="K7" s="6" t="n">
        <v>1032049</v>
      </c>
      <c r="L7" s="6" t="n">
        <v>1363876</v>
      </c>
    </row>
    <row r="8" spans="1:12">
      <c r="A8" s="4" t="s">
        <v>920</v>
      </c>
    </row>
    <row r="9" spans="1:12">
      <c r="A9" s="3" t="s">
        <v>918</v>
      </c>
    </row>
    <row r="10" spans="1:12">
      <c r="A10" s="4" t="s">
        <v>112</v>
      </c>
      <c r="J10" s="5" t="n">
        <v>134206</v>
      </c>
      <c r="K10" s="5" t="n">
        <v>153475</v>
      </c>
      <c r="L10" s="5" t="n">
        <v>16831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388</v>
      </c>
      <c r="J1" s="2" t="s">
        <v>1</v>
      </c>
    </row>
    <row r="2" spans="1:12">
      <c r="B2" s="2" t="s">
        <v>2</v>
      </c>
      <c r="C2" s="2" t="s">
        <v>476</v>
      </c>
      <c r="D2" s="2" t="s">
        <v>4</v>
      </c>
      <c r="E2" s="2" t="s">
        <v>477</v>
      </c>
      <c r="F2" s="2" t="s">
        <v>65</v>
      </c>
      <c r="G2" s="2" t="s">
        <v>478</v>
      </c>
      <c r="H2" s="2" t="s">
        <v>479</v>
      </c>
      <c r="I2" s="2" t="s">
        <v>480</v>
      </c>
      <c r="J2" s="2" t="s">
        <v>2</v>
      </c>
      <c r="K2" s="2" t="s">
        <v>65</v>
      </c>
      <c r="L2" s="2" t="s">
        <v>110</v>
      </c>
    </row>
    <row r="3" spans="1:12">
      <c r="A3" s="3" t="s">
        <v>922</v>
      </c>
    </row>
    <row r="4" spans="1:12">
      <c r="A4" s="4" t="s">
        <v>112</v>
      </c>
      <c r="B4" s="5" t="n">
        <v>279291</v>
      </c>
      <c r="C4" s="5" t="n">
        <v>374668</v>
      </c>
      <c r="D4" s="5" t="n">
        <v>388912</v>
      </c>
      <c r="E4" s="5" t="n">
        <v>238253</v>
      </c>
      <c r="F4" s="5" t="n">
        <v>240441</v>
      </c>
      <c r="G4" s="5" t="n">
        <v>324295</v>
      </c>
      <c r="H4" s="5" t="n">
        <v>366305</v>
      </c>
      <c r="I4" s="5" t="n">
        <v>254483</v>
      </c>
      <c r="J4" s="5" t="n">
        <v>1281124</v>
      </c>
      <c r="K4" s="5" t="n">
        <v>1185524</v>
      </c>
      <c r="L4" s="5" t="n">
        <v>1532186</v>
      </c>
    </row>
    <row r="5" spans="1:12">
      <c r="A5" s="4" t="s">
        <v>608</v>
      </c>
    </row>
    <row r="6" spans="1:12">
      <c r="A6" s="3" t="s">
        <v>922</v>
      </c>
    </row>
    <row r="7" spans="1:12">
      <c r="A7" s="4" t="s">
        <v>112</v>
      </c>
      <c r="J7" s="6" t="n">
        <v>17099</v>
      </c>
      <c r="K7" s="6" t="n">
        <v>26182</v>
      </c>
      <c r="L7" s="6" t="n">
        <v>33732</v>
      </c>
    </row>
    <row r="8" spans="1:12">
      <c r="A8" s="4" t="s">
        <v>923</v>
      </c>
    </row>
    <row r="9" spans="1:12">
      <c r="A9" s="3" t="s">
        <v>922</v>
      </c>
    </row>
    <row r="10" spans="1:12">
      <c r="A10" s="4" t="s">
        <v>112</v>
      </c>
      <c r="J10" s="6" t="n">
        <v>12676</v>
      </c>
      <c r="K10" s="6" t="n">
        <v>14406</v>
      </c>
      <c r="L10" s="6" t="n">
        <v>15458</v>
      </c>
    </row>
    <row r="11" spans="1:12">
      <c r="A11" s="4" t="s">
        <v>924</v>
      </c>
    </row>
    <row r="12" spans="1:12">
      <c r="A12" s="3" t="s">
        <v>922</v>
      </c>
    </row>
    <row r="13" spans="1:12">
      <c r="A13" s="4" t="s">
        <v>112</v>
      </c>
      <c r="J13" s="6" t="n">
        <v>975090</v>
      </c>
      <c r="K13" s="6" t="n">
        <v>922202</v>
      </c>
      <c r="L13" s="6" t="n">
        <v>1264000</v>
      </c>
    </row>
    <row r="14" spans="1:12">
      <c r="A14" s="4" t="s">
        <v>925</v>
      </c>
    </row>
    <row r="15" spans="1:12">
      <c r="A15" s="3" t="s">
        <v>922</v>
      </c>
    </row>
    <row r="16" spans="1:12">
      <c r="A16" s="4" t="s">
        <v>112</v>
      </c>
      <c r="J16" s="6" t="n">
        <v>205314</v>
      </c>
      <c r="K16" s="6" t="n">
        <v>166460</v>
      </c>
      <c r="L16" s="6" t="n">
        <v>162652</v>
      </c>
    </row>
    <row r="17" spans="1:12">
      <c r="A17" s="4" t="s">
        <v>926</v>
      </c>
    </row>
    <row r="18" spans="1:12">
      <c r="A18" s="3" t="s">
        <v>922</v>
      </c>
    </row>
    <row r="19" spans="1:12">
      <c r="A19" s="4" t="s">
        <v>112</v>
      </c>
      <c r="J19" s="6" t="n">
        <v>8149</v>
      </c>
      <c r="K19" s="6" t="n">
        <v>9210</v>
      </c>
      <c r="L19" s="6" t="n">
        <v>12131</v>
      </c>
    </row>
    <row r="20" spans="1:12">
      <c r="A20" s="4" t="s">
        <v>927</v>
      </c>
    </row>
    <row r="21" spans="1:12">
      <c r="A21" s="3" t="s">
        <v>922</v>
      </c>
    </row>
    <row r="22" spans="1:12">
      <c r="A22" s="4" t="s">
        <v>112</v>
      </c>
      <c r="J22" s="6" t="n">
        <v>12407</v>
      </c>
      <c r="K22" s="6" t="n">
        <v>17106</v>
      </c>
      <c r="L22" s="6" t="n">
        <v>13224</v>
      </c>
    </row>
    <row r="23" spans="1:12">
      <c r="A23" s="4" t="s">
        <v>928</v>
      </c>
    </row>
    <row r="24" spans="1:12">
      <c r="A24" s="3" t="s">
        <v>922</v>
      </c>
    </row>
    <row r="25" spans="1:12">
      <c r="A25" s="4" t="s">
        <v>112</v>
      </c>
      <c r="J25" s="6" t="n">
        <v>27429</v>
      </c>
      <c r="K25" s="6" t="n">
        <v>18439</v>
      </c>
      <c r="L25" s="6" t="n">
        <v>20044</v>
      </c>
    </row>
    <row r="26" spans="1:12">
      <c r="A26" s="4" t="s">
        <v>929</v>
      </c>
    </row>
    <row r="27" spans="1:12">
      <c r="A27" s="3" t="s">
        <v>922</v>
      </c>
    </row>
    <row r="28" spans="1:12">
      <c r="A28" s="4" t="s">
        <v>112</v>
      </c>
      <c r="J28" s="5" t="n">
        <v>22960</v>
      </c>
      <c r="K28" s="5" t="n">
        <v>11519</v>
      </c>
      <c r="L28" s="5" t="n">
        <v>1094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5</v>
      </c>
    </row>
    <row r="2" spans="1:3">
      <c r="A2" s="3" t="s">
        <v>922</v>
      </c>
    </row>
    <row r="3" spans="1:3">
      <c r="A3" s="4" t="s">
        <v>76</v>
      </c>
      <c r="B3" s="5" t="n">
        <v>158244</v>
      </c>
      <c r="C3" s="5" t="n">
        <v>186185</v>
      </c>
    </row>
    <row r="4" spans="1:3">
      <c r="A4" s="4" t="s">
        <v>608</v>
      </c>
    </row>
    <row r="5" spans="1:3">
      <c r="A5" s="3" t="s">
        <v>922</v>
      </c>
    </row>
    <row r="6" spans="1:3">
      <c r="A6" s="4" t="s">
        <v>76</v>
      </c>
      <c r="B6" s="6" t="n">
        <v>103866</v>
      </c>
      <c r="C6" s="6" t="n">
        <v>126292</v>
      </c>
    </row>
    <row r="7" spans="1:3">
      <c r="A7" s="4" t="s">
        <v>923</v>
      </c>
    </row>
    <row r="8" spans="1:3">
      <c r="A8" s="3" t="s">
        <v>922</v>
      </c>
    </row>
    <row r="9" spans="1:3">
      <c r="A9" s="4" t="s">
        <v>76</v>
      </c>
      <c r="B9" s="6" t="n">
        <v>49873</v>
      </c>
      <c r="C9" s="6" t="n">
        <v>39426</v>
      </c>
    </row>
    <row r="10" spans="1:3">
      <c r="A10" s="4" t="s">
        <v>924</v>
      </c>
    </row>
    <row r="11" spans="1:3">
      <c r="A11" s="3" t="s">
        <v>922</v>
      </c>
    </row>
    <row r="12" spans="1:3">
      <c r="A12" s="4" t="s">
        <v>76</v>
      </c>
      <c r="B12" s="6" t="n">
        <v>1268</v>
      </c>
      <c r="C12" s="6" t="n">
        <v>1682</v>
      </c>
    </row>
    <row r="13" spans="1:3">
      <c r="A13" s="4" t="s">
        <v>926</v>
      </c>
    </row>
    <row r="14" spans="1:3">
      <c r="A14" s="3" t="s">
        <v>922</v>
      </c>
    </row>
    <row r="15" spans="1:3">
      <c r="A15" s="4" t="s">
        <v>76</v>
      </c>
      <c r="B15" s="6" t="n">
        <v>35</v>
      </c>
      <c r="C15" s="6" t="n">
        <v>73</v>
      </c>
    </row>
    <row r="16" spans="1:3">
      <c r="A16" s="4" t="s">
        <v>931</v>
      </c>
    </row>
    <row r="17" spans="1:3">
      <c r="A17" s="3" t="s">
        <v>922</v>
      </c>
    </row>
    <row r="18" spans="1:3">
      <c r="A18" s="4" t="s">
        <v>76</v>
      </c>
      <c r="B18" s="6" t="n">
        <v>269</v>
      </c>
      <c r="C18" s="6" t="n">
        <v>870</v>
      </c>
    </row>
    <row r="19" spans="1:3">
      <c r="A19" s="4" t="s">
        <v>927</v>
      </c>
    </row>
    <row r="20" spans="1:3">
      <c r="A20" s="3" t="s">
        <v>922</v>
      </c>
    </row>
    <row r="21" spans="1:3">
      <c r="A21" s="4" t="s">
        <v>76</v>
      </c>
      <c r="B21" s="6" t="n">
        <v>2421</v>
      </c>
      <c r="C21" s="6" t="n">
        <v>15349</v>
      </c>
    </row>
    <row r="22" spans="1:3">
      <c r="A22" s="4" t="s">
        <v>928</v>
      </c>
    </row>
    <row r="23" spans="1:3">
      <c r="A23" s="3" t="s">
        <v>922</v>
      </c>
    </row>
    <row r="24" spans="1:3">
      <c r="A24" s="4" t="s">
        <v>76</v>
      </c>
      <c r="B24" s="6" t="n">
        <v>512</v>
      </c>
      <c r="C24" s="6" t="n">
        <v>1999</v>
      </c>
    </row>
    <row r="25" spans="1:3">
      <c r="A25" s="4" t="s">
        <v>929</v>
      </c>
    </row>
    <row r="26" spans="1:3">
      <c r="A26" s="3" t="s">
        <v>922</v>
      </c>
    </row>
    <row r="27" spans="1:3">
      <c r="A27" s="4" t="s">
        <v>76</v>
      </c>
      <c r="B27" s="5" t="n">
        <v>0</v>
      </c>
      <c r="C27" s="5" t="n">
        <v>4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388</v>
      </c>
      <c r="J1" s="2" t="s">
        <v>1</v>
      </c>
    </row>
    <row r="2" spans="1:12">
      <c r="B2" s="2" t="s">
        <v>2</v>
      </c>
      <c r="C2" s="2" t="s">
        <v>476</v>
      </c>
      <c r="D2" s="2" t="s">
        <v>4</v>
      </c>
      <c r="E2" s="2" t="s">
        <v>477</v>
      </c>
      <c r="F2" s="2" t="s">
        <v>65</v>
      </c>
      <c r="G2" s="2" t="s">
        <v>478</v>
      </c>
      <c r="H2" s="2" t="s">
        <v>479</v>
      </c>
      <c r="I2" s="2" t="s">
        <v>480</v>
      </c>
      <c r="J2" s="2" t="s">
        <v>2</v>
      </c>
      <c r="K2" s="2" t="s">
        <v>65</v>
      </c>
      <c r="L2" s="2" t="s">
        <v>110</v>
      </c>
    </row>
    <row r="3" spans="1:12">
      <c r="A3" s="3" t="s">
        <v>257</v>
      </c>
    </row>
    <row r="4" spans="1:12">
      <c r="A4" s="4" t="s">
        <v>112</v>
      </c>
      <c r="B4" s="5" t="n">
        <v>279291</v>
      </c>
      <c r="C4" s="5" t="n">
        <v>374668</v>
      </c>
      <c r="D4" s="5" t="n">
        <v>388912</v>
      </c>
      <c r="E4" s="5" t="n">
        <v>238253</v>
      </c>
      <c r="F4" s="5" t="n">
        <v>240441</v>
      </c>
      <c r="G4" s="5" t="n">
        <v>324295</v>
      </c>
      <c r="H4" s="5" t="n">
        <v>366305</v>
      </c>
      <c r="I4" s="5" t="n">
        <v>254483</v>
      </c>
      <c r="J4" s="5" t="n">
        <v>1281124</v>
      </c>
      <c r="K4" s="5" t="n">
        <v>1185524</v>
      </c>
      <c r="L4" s="5" t="n">
        <v>1532186</v>
      </c>
    </row>
    <row r="5" spans="1:12">
      <c r="A5" s="4" t="s">
        <v>114</v>
      </c>
      <c r="B5" s="6" t="n">
        <v>146235</v>
      </c>
      <c r="C5" s="6" t="n">
        <v>197505</v>
      </c>
      <c r="D5" s="6" t="n">
        <v>207933</v>
      </c>
      <c r="E5" s="6" t="n">
        <v>122494</v>
      </c>
      <c r="F5" s="6" t="n">
        <v>124639</v>
      </c>
      <c r="G5" s="6" t="n">
        <v>163180</v>
      </c>
      <c r="H5" s="6" t="n">
        <v>185119</v>
      </c>
      <c r="I5" s="6" t="n">
        <v>124559</v>
      </c>
      <c r="J5" s="6" t="n">
        <v>674167</v>
      </c>
      <c r="K5" s="6" t="n">
        <v>597497</v>
      </c>
      <c r="L5" s="6" t="n">
        <v>760716</v>
      </c>
    </row>
    <row r="6" spans="1:12">
      <c r="A6" s="4" t="s">
        <v>933</v>
      </c>
      <c r="B6" s="5" t="n">
        <v>10158</v>
      </c>
      <c r="C6" s="5" t="n">
        <v>68512</v>
      </c>
      <c r="D6" s="5" t="n">
        <v>76210</v>
      </c>
      <c r="E6" s="5" t="n">
        <v>4618</v>
      </c>
      <c r="F6" s="5" t="n">
        <v>6157</v>
      </c>
      <c r="G6" s="5" t="n">
        <v>29933</v>
      </c>
      <c r="H6" s="5" t="n">
        <v>58173</v>
      </c>
      <c r="I6" s="5" t="n">
        <v>-4272</v>
      </c>
      <c r="J6" s="5" t="n">
        <v>159498</v>
      </c>
      <c r="K6" s="5" t="n">
        <v>89991</v>
      </c>
      <c r="L6" s="5" t="n">
        <v>161995</v>
      </c>
    </row>
    <row r="7" spans="1:12">
      <c r="A7" s="4" t="s">
        <v>934</v>
      </c>
      <c r="B7" s="8" t="n">
        <v>0.17</v>
      </c>
      <c r="C7" s="8" t="n">
        <v>1.18</v>
      </c>
      <c r="D7" s="8" t="n">
        <v>1.31</v>
      </c>
      <c r="E7" s="8" t="n">
        <v>0.08</v>
      </c>
      <c r="F7" s="8" t="n">
        <v>0.1</v>
      </c>
      <c r="G7" s="8" t="n">
        <v>0.5</v>
      </c>
      <c r="H7" s="8" t="n">
        <v>0.96</v>
      </c>
      <c r="I7" s="8" t="n">
        <v>-0.07000000000000001</v>
      </c>
      <c r="J7" s="8" t="n">
        <v>2.74</v>
      </c>
      <c r="K7" s="8" t="n">
        <v>1.5</v>
      </c>
      <c r="L7" s="8" t="n">
        <v>2.55</v>
      </c>
    </row>
    <row r="8" spans="1:12">
      <c r="A8" s="4" t="s">
        <v>935</v>
      </c>
      <c r="B8" s="8" t="n">
        <v>0.17</v>
      </c>
      <c r="C8" s="8" t="n">
        <v>1.13</v>
      </c>
      <c r="D8" s="8" t="n">
        <v>1.27</v>
      </c>
      <c r="E8" s="8" t="n">
        <v>0.08</v>
      </c>
      <c r="F8" s="8" t="n">
        <v>0.1</v>
      </c>
      <c r="G8" s="8" t="n">
        <v>0.49</v>
      </c>
      <c r="H8" s="8" t="n">
        <v>0.93</v>
      </c>
      <c r="I8" s="8" t="n">
        <v>-0.07000000000000001</v>
      </c>
      <c r="J8" s="8" t="n">
        <v>2.64</v>
      </c>
      <c r="K8" s="8" t="n">
        <v>1.46</v>
      </c>
      <c r="L8" s="8" t="n">
        <v>2.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01:05Z</dcterms:created>
  <dcterms:modified xmlns:dcterms="http://purl.org/dc/terms/" xmlns:xsi="http://www.w3.org/2001/XMLSchema-instance" xsi:type="dcterms:W3CDTF">2020-05-20T16:01:05Z</dcterms:modified>
</cp:coreProperties>
</file>